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Cash" sheetId="5" r:id="rId5"/>
    <s:sheet name="Consolidated Statements of Equi" sheetId="6" r:id="rId6"/>
    <s:sheet name="Nature of Operations and Princi" sheetId="7" r:id="rId7"/>
    <s:sheet name="Significant Accounting Policies" sheetId="8" r:id="rId8"/>
    <s:sheet name="Asset Impairments (Notes)" sheetId="9" r:id="rId9"/>
    <s:sheet name="Inventories (Notes)" sheetId="10" r:id="rId10"/>
    <s:sheet name="Property, Plant and Equipment (" sheetId="11" r:id="rId11"/>
    <s:sheet name="Goodwill and Intangible Assets " sheetId="12" r:id="rId12"/>
    <s:sheet name="Debt And Credit Arrangements" sheetId="13" r:id="rId13"/>
    <s:sheet name="Financial Instruments and Deriv" sheetId="14" r:id="rId14"/>
    <s:sheet name="Product Warranties (Notes)" sheetId="15" r:id="rId15"/>
    <s:sheet name="Business Combinations (Notes)" sheetId="16" r:id="rId16"/>
    <s:sheet name="Fair Value Measurements (Notes)" sheetId="17" r:id="rId17"/>
    <s:sheet name="Accumulated Other Comprehensive" sheetId="18" r:id="rId18"/>
    <s:sheet name="Earnings Per Share (Notes)" sheetId="19" r:id="rId19"/>
    <s:sheet name="Income Taxes" sheetId="20" r:id="rId20"/>
    <s:sheet name="Employee Benefit Plans" sheetId="21" r:id="rId21"/>
    <s:sheet name="Share-based Compensation" sheetId="22" r:id="rId22"/>
    <s:sheet name="Lease Commitments" sheetId="23" r:id="rId23"/>
    <s:sheet name="Commitments and Contingencies" sheetId="24" r:id="rId24"/>
    <s:sheet name="Segment and Geographic Informat" sheetId="25" r:id="rId25"/>
    <s:sheet name="Quarterly Data (unaudited)" sheetId="26" r:id="rId26"/>
    <s:sheet name="Schedule II - Valuation and Qua" sheetId="27" r:id="rId27"/>
    <s:sheet name="Nature of Operations and Prin28" sheetId="28" r:id="rId28"/>
    <s:sheet name="Significant Accounting Polici29" sheetId="29" r:id="rId29"/>
    <s:sheet name="Asset Impairments (Tables)" sheetId="30" r:id="rId30"/>
    <s:sheet name="Inventories (Tables)" sheetId="31" r:id="rId31"/>
    <s:sheet name="Property, Plant and Equipment32" sheetId="32" r:id="rId32"/>
    <s:sheet name="Goodwill and Intangible Asset33" sheetId="33" r:id="rId33"/>
    <s:sheet name="Debt And Credit Arrangements (T" sheetId="34" r:id="rId34"/>
    <s:sheet name="Product Warranties (Tables)" sheetId="35" r:id="rId35"/>
    <s:sheet name="Business Combinations (Tables)" sheetId="36" r:id="rId36"/>
    <s:sheet name="Fair Value Measurements (Tables" sheetId="37" r:id="rId37"/>
    <s:sheet name="Accumulated Other Comprehensi38" sheetId="38" r:id="rId38"/>
    <s:sheet name="Earnings Per Share (Tables)" sheetId="39" r:id="rId39"/>
    <s:sheet name="Income Taxes (Tables)" sheetId="40" r:id="rId40"/>
    <s:sheet name="Employee Benefit Plans (Tables)" sheetId="41" r:id="rId41"/>
    <s:sheet name="Share-based Compensation (Table" sheetId="42" r:id="rId42"/>
    <s:sheet name="Lease Commitments (Tables)" sheetId="43" r:id="rId43"/>
    <s:sheet name="Segment and Geographic Inform44" sheetId="44" r:id="rId44"/>
    <s:sheet name="Quarterly Data (unaudited) (Tab" sheetId="45" r:id="rId45"/>
    <s:sheet name="Significant Accounting Polici46" sheetId="46" r:id="rId46"/>
    <s:sheet name="Asset Impairments (Details)" sheetId="47" r:id="rId47"/>
    <s:sheet name="Inventories (Details)" sheetId="48" r:id="rId48"/>
    <s:sheet name="Property, Plant and Equipment49" sheetId="49" r:id="rId49"/>
    <s:sheet name="Goodwill and Intangible Asset50" sheetId="50" r:id="rId50"/>
    <s:sheet name="Goodwill and Intangible Asset51" sheetId="51" r:id="rId51"/>
    <s:sheet name="Goodwill and Intangible Asset52" sheetId="52" r:id="rId52"/>
    <s:sheet name="Debt And Credit Arrangements Su" sheetId="53" r:id="rId53"/>
    <s:sheet name="Debt And Credit Arrangements Co" sheetId="54" r:id="rId54"/>
    <s:sheet name="Debt And Credit Arrangements Se" sheetId="55" r:id="rId55"/>
    <s:sheet name="Debt And Credit Arrangements Fo" sheetId="56" r:id="rId56"/>
    <s:sheet name="Debt And Credit Arrangements Sc" sheetId="57" r:id="rId57"/>
    <s:sheet name="Financial Instruments and Der58" sheetId="58" r:id="rId58"/>
    <s:sheet name="Financial Instruments and Der59" sheetId="59" r:id="rId59"/>
    <s:sheet name="Product Warranties (Details)" sheetId="60" r:id="rId60"/>
    <s:sheet name="Business Combinations Thermax A" sheetId="61" r:id="rId61"/>
    <s:sheet name="Business Combinations Wuxi Acqu" sheetId="62" r:id="rId62"/>
    <s:sheet name="Business Combinations Contigent" sheetId="63" r:id="rId63"/>
    <s:sheet name="Fair Value Measurements (Detail" sheetId="64" r:id="rId64"/>
    <s:sheet name="Accumulated Other Comprehensi65" sheetId="65" r:id="rId65"/>
    <s:sheet name="Earnings Per Share Earnings Per" sheetId="66" r:id="rId66"/>
    <s:sheet name="Earnings Per Share Antidilutive" sheetId="67" r:id="rId67"/>
    <s:sheet name="Income Taxes (Details)" sheetId="68" r:id="rId68"/>
    <s:sheet name="Income Taxes Operating Loss Car" sheetId="69" r:id="rId69"/>
    <s:sheet name="Employee Benefit Plans Employee" sheetId="70" r:id="rId70"/>
    <s:sheet name="Employee Benefit Plans Defined " sheetId="71" r:id="rId71"/>
    <s:sheet name="Share-based Compensation Overal" sheetId="72" r:id="rId72"/>
    <s:sheet name="Share-based Compensation Stock " sheetId="73" r:id="rId73"/>
    <s:sheet name="Share-based Compensation Restri" sheetId="74" r:id="rId74"/>
    <s:sheet name="Share-based Compensation Perfor" sheetId="75" r:id="rId75"/>
    <s:sheet name="Share-based Compensation Levera" sheetId="76" r:id="rId76"/>
    <s:sheet name="Share-based Compensation Direct" sheetId="77" r:id="rId77"/>
    <s:sheet name="Lease Commitments (Details)" sheetId="78" r:id="rId78"/>
    <s:sheet name="Commitments and Contingencies (" sheetId="79" r:id="rId79"/>
    <s:sheet name="Segment and Geographic Inform80" sheetId="80" r:id="rId80"/>
    <s:sheet name="Segment and Geographic Inform81" sheetId="81" r:id="rId81"/>
    <s:sheet name="Quarterly Data (unaudited) (Det"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964">
  <si>
    <t>Document and Entity Information Document - USD ($)</t>
  </si>
  <si>
    <t>12 Months Ended</t>
  </si>
  <si>
    <t>Dec. 31, 2015</t>
  </si>
  <si>
    <t>Feb.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HART INDUSTRIES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less allowances of $6,965 and $6,475</t>
  </si>
  <si>
    <t>Inventories, net</t>
  </si>
  <si>
    <t>Unbilled contract revenue</t>
  </si>
  <si>
    <t>Prepaid expenses</t>
  </si>
  <si>
    <t>Deferred income tax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Equity</t>
  </si>
  <si>
    <t>Common stock, par value $.01 per share — 150,000,000 shares authorized, 30,545,657 and 30,482,252 shares issued and outstanding at December 31, 2015 and 2014, respectively</t>
  </si>
  <si>
    <t>Additional paid-in capital</t>
  </si>
  <si>
    <t>Retained earnings</t>
  </si>
  <si>
    <t>Accumulated other comprehensive loss</t>
  </si>
  <si>
    <t>Total Chart Industries, Inc. Shareholders’ Equity</t>
  </si>
  <si>
    <t>Noncontrolling interests</t>
  </si>
  <si>
    <t>Total Equity</t>
  </si>
  <si>
    <t>TOTAL LIABILITIES AND EQUITY</t>
  </si>
  <si>
    <t>Common Stock, Shares Authorized</t>
  </si>
  <si>
    <t>Common Stock, Shares, Outstanding</t>
  </si>
  <si>
    <t>Common Stock, Par or Stated Value Per Share</t>
  </si>
  <si>
    <t>Common Stock, Shares, Issued</t>
  </si>
  <si>
    <t>Allowances for doubtful accounts</t>
  </si>
  <si>
    <t>Common Stock [Member]</t>
  </si>
  <si>
    <t>Additional Paid-in Capital [Member]</t>
  </si>
  <si>
    <t>Retained Earnings [Member]</t>
  </si>
  <si>
    <t>Accumulated Other Comprehensive Income (Loss) [Member]</t>
  </si>
  <si>
    <t>Noncontrolling Interest [Member]</t>
  </si>
  <si>
    <t>Consolidated Statements of Income - USD ($) shares in Thousands, $ in Thousands</t>
  </si>
  <si>
    <t>Dec. 31, 2013</t>
  </si>
  <si>
    <t>Sales</t>
  </si>
  <si>
    <t>Cost of sales</t>
  </si>
  <si>
    <t>Gross profit</t>
  </si>
  <si>
    <t>Selling, general and administrative expenses</t>
  </si>
  <si>
    <t>Amortization expense</t>
  </si>
  <si>
    <t>Asset impairments</t>
  </si>
  <si>
    <t>Operating expenses, net</t>
  </si>
  <si>
    <t>Operating (loss) income</t>
  </si>
  <si>
    <t>[1],[2]</t>
  </si>
  <si>
    <t>[3],[4]</t>
  </si>
  <si>
    <t>Other expenses (income):</t>
  </si>
  <si>
    <t>Interest expense, net</t>
  </si>
  <si>
    <t>Financing costs amortization</t>
  </si>
  <si>
    <t>Foreign currency loss (gain)</t>
  </si>
  <si>
    <t>Other expenses, net</t>
  </si>
  <si>
    <t>(Loss) income before income taxes</t>
  </si>
  <si>
    <t>Deferred Income Tax Expense (Benefit), Continuing Operations [Abstract]</t>
  </si>
  <si>
    <t>Current</t>
  </si>
  <si>
    <t>Deferred</t>
  </si>
  <si>
    <t>Income tax expense, net</t>
  </si>
  <si>
    <t>Net (loss) income</t>
  </si>
  <si>
    <t>Noncontrolling interests, net of taxes</t>
  </si>
  <si>
    <t>Net (loss) income attributable to Chart Industries, Inc.</t>
  </si>
  <si>
    <t>Net (loss) income attributable to Chart Industries, Inc. per common share:</t>
  </si>
  <si>
    <t>Basic</t>
  </si>
  <si>
    <t>[5]</t>
  </si>
  <si>
    <t>[6]</t>
  </si>
  <si>
    <t>Diluted</t>
  </si>
  <si>
    <t>[5],[7]</t>
  </si>
  <si>
    <t>Weighted average number of common shares outstanding:</t>
  </si>
  <si>
    <t>[1]</t>
  </si>
  <si>
    <t>Includes asset impairment charges of $255,116 for the year ended December 31, 2015, attributed to E&amp;C - $68,796, D&amp;S - $2,020 , and BioMedical - $184,300.</t>
  </si>
  <si>
    <t>[2]</t>
  </si>
  <si>
    <t>Includes impairment of goodwill and intangible assets totaling $253,560 as described in Note 3, Asset Impairments, to the consolidated financial statements.</t>
  </si>
  <si>
    <t>[3]</t>
  </si>
  <si>
    <t>Includes recovery of $5,003 increasing operating income during the fourth quarter of 2014 from an escrow settlement for breaches of representations and warranties relating to warranty costs (which are in excess of the settlement amount) for certain product lines acquired from AirSep in 2012. We continue to pursue recovery for breaches of representations and warranties related to warranty costs for certain product lines acquired from AirSep in 2012 under our representation and warranty insurance coverage that exists from the acquisition.</t>
  </si>
  <si>
    <t>[4]</t>
  </si>
  <si>
    <t>The BioMedical segment’s operating income included recovery of $5,003 increasing operating income for the year ended December 31, 2014 from an escrow settlement for breaches of representations and warranties relating to warranty costs (which are in excess of the settlement amount) for certain product lines acquired from AirSep in 2012.</t>
  </si>
  <si>
    <t>Basic and diluted (loss) earnings per share are computed independently for each of the quarters presented. As such, the sum of quarterly basic and diluted (loss) earnings per share may not equal reported annual basic and diluted (loss) earnings per share.</t>
  </si>
  <si>
    <t>[7]</t>
  </si>
  <si>
    <t>Zero incremental shares from share-based awards are included in the computation of diluted net loss per share for periods in which a net loss occurs, because to do so would be anti-dilutive.</t>
  </si>
  <si>
    <t>Consolidated Statements of Comprehensive Income - USD ($) $ in Thousands</t>
  </si>
  <si>
    <t>Other comprehensive (loss) income:</t>
  </si>
  <si>
    <t>Foreign currency translation adjustments</t>
  </si>
  <si>
    <t>Defined benefit pension plan:</t>
  </si>
  <si>
    <t>Actuarial (loss) gain on remeasurement</t>
  </si>
  <si>
    <t>Amortization of prior service cost included in net periodic pension expense</t>
  </si>
  <si>
    <t>Defined benefit pension plan</t>
  </si>
  <si>
    <t>Other comprehensive (loss) income, before tax</t>
  </si>
  <si>
    <t>Income tax (expense) benefit related to defined benefit pension plan</t>
  </si>
  <si>
    <t>Other comprehensive (loss) income, net of taxes</t>
  </si>
  <si>
    <t>Comprehensive (loss) income</t>
  </si>
  <si>
    <t>Less: comprehensive loss (income) attributable to noncontrolling interests, net of taxes</t>
  </si>
  <si>
    <t>Comprehensive (loss) income attributable to Chart Industries, Inc.</t>
  </si>
  <si>
    <t>Consolidated Statements Of Cash Flows - USD ($) $ in Thousands</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loss (gain)</t>
  </si>
  <si>
    <t>Deferred income tax benefit</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ayments for China land use rights</t>
  </si>
  <si>
    <t>Government grants</t>
  </si>
  <si>
    <t>Proceeds from sale of assets</t>
  </si>
  <si>
    <t>Acquisition of businesses, net of cash acquired</t>
  </si>
  <si>
    <t>Net Cash Used In Investing Activities</t>
  </si>
  <si>
    <t>FINANCING ACTIVITIES</t>
  </si>
  <si>
    <t>Borrowings on revolving credit facilities</t>
  </si>
  <si>
    <t>Repayments on revolving credit facilities</t>
  </si>
  <si>
    <t>Payments on long-term debt</t>
  </si>
  <si>
    <t>Payments for debt issuance costs</t>
  </si>
  <si>
    <t>Payment of contingent consideration</t>
  </si>
  <si>
    <t>Proceeds from exercise of stock options</t>
  </si>
  <si>
    <t>Excess Tax Deficiency from share-based Compensation, Financing Activities</t>
  </si>
  <si>
    <t>Excess tax (deficiency) benefit from exercise of stock options</t>
  </si>
  <si>
    <t>Common stock repurchases</t>
  </si>
  <si>
    <t>Dividend distribution to noncontrolling interest</t>
  </si>
  <si>
    <t>Proceeds from (Payments for) Other Financing Activitie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Consolidated Statements of Equity - USD ($)</t>
  </si>
  <si>
    <t>Total</t>
  </si>
  <si>
    <t>Other Comprehensive Income (Loss), Net of Tax, Portion Attributable to Parent</t>
  </si>
  <si>
    <t>Shares outstanding, beginning of period at Dec. 31, 2012</t>
  </si>
  <si>
    <t>Balance, beginning of period at Dec. 31, 2012</t>
  </si>
  <si>
    <t>Increase (Decrease) in Stockholders' Equity [Roll Forward]</t>
  </si>
  <si>
    <t>Net income</t>
  </si>
  <si>
    <t>Net income attributable to Chart Industries, Inc.</t>
  </si>
  <si>
    <t>Other Comprehensive (Income) Loss, Net of Tax, Attributable to Noncontrolling Interest</t>
  </si>
  <si>
    <t>Other comprehensive loss</t>
  </si>
  <si>
    <t>Share-based compensation expense</t>
  </si>
  <si>
    <t>Common stock issued from share-based compensation plans, shares</t>
  </si>
  <si>
    <t>Common stock issued from share-based compensation plans, amount</t>
  </si>
  <si>
    <t>Excess tax benefit from exercise of stock options</t>
  </si>
  <si>
    <t>Common stock repurchases, shares</t>
  </si>
  <si>
    <t>Common stock repurchases, amount</t>
  </si>
  <si>
    <t>Convertible notes conversion feature</t>
  </si>
  <si>
    <t>Acquisition of business, noncontrolling interest</t>
  </si>
  <si>
    <t>Other</t>
  </si>
  <si>
    <t>Shares outstanding, end of period at Dec. 31, 2013</t>
  </si>
  <si>
    <t>Balance, end of period at Dec. 31, 2013</t>
  </si>
  <si>
    <t>Shares outstanding, end of period at Dec. 31, 2014</t>
  </si>
  <si>
    <t>Balance, end of period at Dec. 31, 2014</t>
  </si>
  <si>
    <t>Deferred Tax Benefit from Share-based compensation</t>
  </si>
  <si>
    <t>Shares outstanding, end of period at Dec. 31, 2015</t>
  </si>
  <si>
    <t>Balance, end of period at Dec. 31, 2015</t>
  </si>
  <si>
    <t>Nature of Operations and Principles of Consolidation</t>
  </si>
  <si>
    <t>Organization, Consolidation and Presentation of Financial Statements [Abstract]</t>
  </si>
  <si>
    <t>Nature of Operations [Text Block]</t>
  </si>
  <si>
    <t>Nature of Operations: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t>
  </si>
  <si>
    <t>Organization, Consolidation and Presentation of Financial Statements Disclosure and Significant Accounting Policies</t>
  </si>
  <si>
    <t>Nature of Operations and Principles of Consolidation Nature of Operations: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 Principles of Consolidation: The consolidated financial statements include the accounts of the Company and its subsidiaries. Intercompany accounts and transactions are eliminated in consolidation. Reclassifications: Certain reclassifications have been made to the 2014 consolidated balance sheet and the Goodwill and Intangible Assets note (Note 6) to conform to the 2015 presentation. Also, certain product sales information as reported in 2013 was reclassified to conform to the 2014 presentation within Note 19. 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and Cash Equivalents: The Company considers all investments with an initial maturity of three months or less when purchased to be cash equivalents. Accounts Receivable, Net of Allowances: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When collection of a specific amount due is deemed not probable, the account is written off against the allowance. Inventories: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 Property, Plant and Equipment: Capital expenditures for property, plant and equipment are recorded at cost. Expenditures for maintenance and repairs are charged to expense as incurred, whereas major improvements are capitalized. The cost of applicable assets is depreciated over their estimated useful lives. Depreciation is computed using the straight-line method for financial reporting purposes and accelerated methods for income tax purposes. Long-lived Assets: The Company monitors its property, plant and equipment, and finite-lived intangible assets for impairment indicators on an ongoing basis. If impairment indicators exist, assets are grouped and tested at the lowest level for which identifiable cash flows are available and the Company performs the required analysis and records impairment charges if applicable. In conducting its analysis, the Company compares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The Company amortizes intangible assets that have finite lives over their estimated useful lives. See Note 3, Asset Impairments, for more information relating to finite-lived intangible asset impairment losses recorded during 2015. Goodwill and Indefinite-Lived Intangible Assets: Goodwill is recognized as the excess cost of an acquired entity over the net amount assigned to assets acquired and liabilities assumed. The Company does not amortize goodwill or indefinite-lived intangible assets, but reviews them for impairment annually in the fourth quarter or whenever events or changes in circumstances indicate that an evaluation should be completed. Goodwill is analyzed on a reporting unit basis. The reporting units are the same as the operating and reportable segments: E&amp;C, D&amp;S and BioMedical. In 2015, the Company utilized the quantitative goodwill impairment test which consists of two steps to determine potential impairment. In the first step (“Step 1”), management estimates the fair value of the reporting units by us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Company performs the second step (“Step 2”) of the goodwill impairment test to measure the amount of impairment loss, if any, to recognize. In Step 2, the implied fair value of the reporting unit’s goodwill is determined by allocating the reporting unit’s fair value to the assets and liabilities, other than goodwill, in a hypothetical purchase price allocation. The resulting implied fair value is then compared to the carrying amount of the goodwill and if the carrying amount exceeds the implied fair value, an impairment charge is recorded for the difference. With respect to indefinite-lived intangible assets, the Company first evaluates relevant events and circumstances to determine whether it is more likely than not that the fair value of an indefinite-lived intangible asset is less than its carrying amount. If, in weighing all relevant events and circumstances in totality, the Company determines that it is not more likely than not that an indefinite-lived intangible asset is impaired, no further action is necessary. Otherwise, management determines the fair value of indefinite-lived intangible assets by performing a quantitative impairment assessment comparing the indefinite-lived intangible asset’s fair value to its carrying amount. The Company may bypass such a qualitative assessment and proceed directly to the quantitative assessment. Management estimates the fair value of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3, Asset Impairments, and Note 6, Goodwill and Intangible Assets, for more information relating to goodwill and indefinite-lived intangible assets and the asset impairment charges recorded during 2015. Convertible Debt: The Company determined that the embedded conversion feature within the Company’s 2.0% Convertible Senior Subordinated Notes due 2018 (the “Convertible Notes”) was clearly and closely related to the Company’s common stock and therefore exempt from separate accounting treatment. Convertible Notes exempt from derivative accounting are recognized by bifurcating the principal balance into a liability component and an equity component where the fair value of the liability component is estimated by calculating the present value of its cash flows discounted at an interest rate that the Company would have received for similar debt instruments that have no conversion rights (the “straight-debt rate”), and the equity component is the residual amount, net of tax, which creates a discount on the Convertible Notes. The Company recognizes non-cash interest accretion expense related to the carrying amount of the Convertible Notes which is accreted back to its principal amount over the expected life of the debt, which is also the stated life of the debt. Financial Instruments: The fair values of cash equivalents, accounts receivable, accounts payable and short-term bank debt approximate their carrying amount because of the short maturity of these instruments. To minimize credit risk from trade receivables, the Company reviews the financial condition of potential customers in relation to established credit requirements before sales credit is extended and monitors the financial condition of customers to help ensure timely collections and to minimize losses. Additionally, for certain domestic and foreign customers, particularly in the E&amp;C segment, the Company requires advance payments, letters of credit, bankers’ acceptances and other such guarantees of payment. Certain customers also require the Company to issue letters of credit or performance bonds, particularly in instances where advance payments are involved, as a condition of placing the order. Derivative Financial Instruments: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the Australian dollar, the Norwegian krone, the Canadian dollar and the Chinese yuan. The Company’s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The Company’s foreign currency forward contracts are not exchange traded instruments and, accordingly, the valuation is performed using Level 2 inputs as defined in Note 11. Gains or losses on settled or expired contracts are recorded in the consolidated statements of income as foreign currency gains or losses. Product Warranties: The Company provides product warranties with varying terms and durations for the majority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Revenue Recognition: For the majority of the Company’s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commercial oxygen generation systems, the Company primarily uses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The Company reports sales net of tax assessed by governmental authoriti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operations. Selling, General and Administrative (“SG&amp;A”) Expenses: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risk management and share-based compensation expense. Shipping and Handling Costs: Amounts billed to customers for shipping are classified as sales, and the related costs are classified as cost of sales on the consolidated statements of operations. Shipping revenue of $11,592 , $8,855 and $12,213 for the years ended December 31, 2015, 2014 and 2013 , respectively, are included in sales. Shipping costs of $15,245 , $15,913 , and $15,927 for the years ended December 31, 2015, 2014 and 2013 , respectively, are included in cost of sales. Advertising Costs: The Company incurred advertising costs of $5,074 , $3,914 and $4,515 for the years ended December 31, 2015, 2014 and 2013 , respectively. Such costs are expensed as incurred and included in SG&amp;A expenses on the consolidated statements of operations. Research and Development Costs: The Company incurred research and development costs of $15,842 , $15,588 and $14,941 for the years ended December 31, 2015, 2014 and 2013 , respectively. Such costs are expensed as incurred and included in SG&amp;A expenses on the consolidated statements of operations. Foreign Currency Translation: The functional currency for the majority of the Company’s foreign operations is the applicable local currency. The translation from the applicable foreign currencies to U.S. dollars is performed for asset and liability accounts using exchange rates in effect at the balance sheet date and for revenue and expense accounts using a weighted-average exchange rate during the period. The resulting translation adjustments are recorded as a component of other comprehensive (loss) income in the consolidated statements of comprehensive (loss) income. Remeasurement from local to functional currencies is included in cost of goods sold or foreign currency loss (gain) on the consolidated statements of income. Gains or losses resulting from foreign currency transactions are charged to operations as incurred. 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valuation allowance will be adjusted with a corresponding impact to the provision for income taxes in the period in which such determination is made. The Company utilizes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on the consolidated statements of income. Share-based Compensation: The Company measures share-based compensation expense for share-based payments to employees and directors, including grants of employee stock options, restricted stock and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the Company’s market price on the date of grant and is generally recognized on an accelerated basis over the vesting period. The fair value of performance units is based on the Company’s market price on the date of grant and pre-determined performance conditions as determined by the Compensation Committee of the Board of Directors and is recognized on straight-line basis over the performance measurement period based on the probability that the performance conditions will be achieved. The Company reassesses the vesting probability of performance units each reporting period and adjusts share-based compensation expense based on the Company’s probability assessment. The fair value of leveraged restricted share units is based on market conditions and calculated using a Monte Carlo simulation model and is recognized straight-line over the vesting period. Share-based compensation expense for all awards considers estimated forfeitures. During the year, the Company may repurchase shares of common stock from equity plan participants to satisfy tax withholding obligations relating to the vesting or payment of equity awards. All such repurchased shares are subsequently retired during the period in which they occur. Defined Benefit Pension Plan: The Company sponsors a defined benefit plan which is frozen, which covers certain U.S. employees. The funded status is measured as the difference between the fair value of the plan assets and the projected benefit obligation. The change in the funded status of the plan is recognized in the year in which the change occurs through accumulated other comprehensive loss. The Company’s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Recent Accounting Standards: In February 2016, the Financial Accounting Standards Board (“FASB”) issued Accounting Standards Update (“ASU”)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January 2015, the FASB issued ASU 2016-01, “Financial Instruments – Overall (Subtopic 825-10): Recognition and Measurement of Financial Assets and Financial Liabilities.” The amendments address certain aspects of recognition, measurement, presentation, and disclosure of financial instruments. This ASU is effective for fiscal years beginning after December 15, 2017, including interim periods within such fiscal years. Except for certain early application guidance provided in the ASU, early adoption is not permitted. The Company is currently assessing the effect that the ASU will have on the Company’s financial position, results of operations, cash flows and disclosures. In November 2015, the FASB issued ASU 2015-17, “Income Taxes (Topic 740): Balance Sheet Classification of Deferred Taxes.” The amendments require an entity to classify deferred tax liabilities and assets as noncurrent in a classified statement of financial position. This ASU is effective for fiscal years beginning after December 15, 2016, including interim periods within such fiscal years. The Company adopted this guidance prospectively as of December 31, 2015 as reflected in the consolidated balance sheet. Adoption had no impact on the Company’s results of operations. In September 2015, the FASB issued ASU 2015-16, “Business Combinations (Topic 805): Simplifying the Accounting for Measurement-Period Adjustments.” The amendments require an acquirer to recognize adjustments to provisional amounts that are identified during the measurement period in the reporting period in which the adjustment amounts are determined. This ASU is effective for fiscal years beginning after December 15, 2015, including interim periods within such fiscal years. Early adoption is permitted. The Company early adopted this guidance, and its adoption did not have a material impact on the Company’s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is currently assessing the effect that the ASU will have on the Company’s financial position, results of operations, cash flows and disclosures. In April 2015, the FASB issued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In August 2015, the FASB issued ASU 2015-15, which states that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scal years beginning after December 15, 2015 and interim reporting periods within those fiscal years. The new guidance will be applied retrospectively to each prior period presented. The Company does not expect the adoption of this guidance to have a material impact on it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The ASU allows full retrospective or modified retrospective adoption. Early adoption is permitted as of fiscal years beginning after December 15, 2016, including interim periods within such fiscal years. The Company is currently assessing the transition method and effect that the ASU will have on the Company’s financial position, results of operations, cash flows and disclosures.</t>
  </si>
  <si>
    <t>Reclassifications [Text Block]</t>
  </si>
  <si>
    <t xml:space="preserve"> Certain reclassifications have been made to the 2014 consolidated balance sheet and the Goodwill and Intangible Assets note (Note 6) to conform to the 2015 presentation. Also, certain product sales information as reported in 2013 was reclassified to conform to the 2014 presentation within Note 19.</t>
  </si>
  <si>
    <t>Significant Accounting Policies (Notes)</t>
  </si>
  <si>
    <t>Asset Impairments (Notes)</t>
  </si>
  <si>
    <t>Asset Impairments [Abstract]</t>
  </si>
  <si>
    <t>Asset Impairment Charges [Text Block]</t>
  </si>
  <si>
    <t>Asset Impairments The following table summarizes information about the impairment charges recorded in 2015. These charges relate to non-financial assets that were measured at fair value on a non-recurring basis using level 3 inputs according to the fair value hierarchy as described further in Note 11, Fair Value Measurements. Year ended December 31, 2015 Goodwill and Indefinite-lived Intangible Assets Finite-lived Intangible Assets Property, Plant &amp; Equipment Total Energy &amp; Chemicals $ 65,023 $ — $ 3,773 $ 68,796 Distribution &amp; Storage (1) 316 — 1,704 2,020 BioMedical 142,333 38,083 3,884 184,300 Consolidated $ 207,672 $ 38,083 $ 9,361 $ 255,116 (1) Asset impairments of $1,556 were included in cost of sales on the consolidated statement of operations for the year ended December 31, 2015. Goodwill and Indefinite-lived Intangible Assets The Company recorded goodwill and indefinite-lived asset impairment charges in the fourth quarter of 2015 as management concluded that the goodwill and certain indefinite-lived intangible assets within certain reporting units were impaired. The total goodwill and indefinite-lived intangible asset impairment charges were $207,672 . Management prepares its annual forecast mid-November through December each year. As the 2016 forecast was developed, management considered several factors when assessing the outlook for 2016 and beyond. Because of those factors, management revised its forecasts down significantly which led to the impairment charges described below. In addition to the items considered for each reporting unit below, management also considered the sustained decline in the Company’s market capitalization. The Company’s stock price was $95.64 on December 31, 2013, $34.20 on December 31, 2014 and $17.96 on December 31, 2015. Goodwill and indefinite-lived intangible assets within the E&amp;C reporting unit were impaired $65,023 as a result of revised estimates developed during the Company’s annual forecasting process. The revised estimates were the result of the following: 1) continued significant decline in energy prices during the fourth quarter which led to a significant reduction in expected order levels as Liquefied Natural Gas (“LNG”) projects were cancelled or deferred, which impacts our longer-term forecasts; 2) in late 2015, the Company received notification of delays in major projects from several large customers; and 3) concerns with global growth, recent negative macroeconomic developments and highly competitive market conditions. Indefinite-lived intangible assets within the D&amp;S reporting unit were impaired $316 as a result of revised estimates developed during our annual forecasting process. Goodwill and indefinite-lived intangible assets within the BioMedical reporting unit were impaired $142,333 as a result of revised estimates developed during our annual forecasting process. The revised estimates were the result of the following: 1) realization that the effects of Medicare competitive bidding, including the reduction of reimbursement rates and the subsequent consolidation of our customers, can no longer be considered temporary and will have lasting negative impacts on the growth of the homecare industry and their suppliers; 2) increased rivalry with competitive technology; and 3) concerns with global growth and recent negative macroeconomic developments. Long-lived Asset Impairments During the fourth quarter of 2015, the Company identified impairment indicators described above in the Goodwill and Indefinite-Lived Intangible Assets section that suggest the carrying values of certain asset groups within each reporting unit may not be recoverable. The primary indicators include projections of future cash flows and the associated impact on the long-range strategic plan forecasts, lower than expected cash flows attributed to certain asset groups, increased competition, the continued decline in energy prices, and the Company's lower market capitalization. As a result of the long-lived asset impairment assessments performed, we recorded long-lived asset impairments described further below. The BioMedical long-lived asset impairment charges were due to declines in estimated fair value resulting from reductions in expected future cash flows associated with the respiratory product lines. The E&amp;C long-lived asset impairment charges were due to reductions in expected future cash flows associated with certain assets in China. Finite-lived Intangible Assets: The Company recorded impairment charges of $38,083 related to finite-lived intangible assets in its BioMedical reporting unit, attributed to customer relationships – $15,667 and unpatented technology – $22,417 . Property, Plant &amp; Equipment: As a result of long-lived asset impairment assessments performed in the fourth quarter of 2015, the Company recorded long-lived asset impairment charges for certain tangible property, plant and equipment of $7,657 ; $3,773 attributed to E&amp;C and $3,884 attributed to BioMedical. Additionally, as a result of restructuring activities earlier in the year within the D&amp;S segment, the Company recorded $1,704 of asset impairment charges to record certain property, plant and equipment at fair value.</t>
  </si>
  <si>
    <t>Inventories (Notes)</t>
  </si>
  <si>
    <t>Inventory Disclosure [Abstract]</t>
  </si>
  <si>
    <t>Inventory Disclosure [Text Block]</t>
  </si>
  <si>
    <t>Inventories The following table summarizes the components of inventory: December 31, 2015 2014 Raw materials and supplies $ 76,680 $ 94,437 Work in process 33,721 35,631 Finished goods 88,901 85,657 Total inventories, net $ 199,302 $ 215,725 The allowance for excess and obsolete inventory balance at December 31, 2015 and 2014 was $11,269 and $5,233 , respectively. The increase in the allowance is due to certain inventories located in China.</t>
  </si>
  <si>
    <t>Property, Plant and Equipment (Notes)</t>
  </si>
  <si>
    <t>Property, Plant and Equipment [Line Items]</t>
  </si>
  <si>
    <t>Property, Plant and Equipment Disclosure [Text Block]</t>
  </si>
  <si>
    <t>Property, Plant and Equipment The following table summarizes the components of property, plant and equipment: December 31, Classification Estimated Useful Life 2015 2014 Land and buildings 20-35 years $ 164,181 $ 161,986 Machinery and equipment 3-12 years 163,200 165,379 Computer equipment, furniture and fixtures 3-7 years 33,993 34,866 Construction in process 52,815 23,626 Total property, plant and equipment, gross 414,189 385,857 Less: accumulated depreciation (147,912 ) (128,212 ) Total property, plant and equipment, net $ 266,277 $ 257,645 Depreciation expense was $28,115 , $25,231 and $21,159 for the years ended December 31, 2015, 2014 and 2013 , respectively. Included in construction in progress at December 31, 2015 is $45,900 related to the plant expansion in Changzhou, China. Included in property, plant &amp; equipment and accounts payable in the consolidated balance sheet at December 31, 2015 is $6,791 related to property purchases which were unpaid at December 31, 2015. See Note 3, Asset Impairments, for information regarding property, plant and equipment impaired in 2015.</t>
  </si>
  <si>
    <t>Goodwill and Intangible Assets (Notes)</t>
  </si>
  <si>
    <t>Goodwill [Line Items]</t>
  </si>
  <si>
    <t>Goodwill and Intangible Assets Disclosure [Text Block]</t>
  </si>
  <si>
    <t>Goodwill and Intangible Assets During the annual assessment of goodwill, management determined that it was more likely than not that the fair value was less than the carrying amount of certain reporting units and, therefore, the two-step goodwill impairment test was necessary. Additionally, management quantitatively evaluated indefinite-lived intangible assets as part of the impairment testing. Furthermore, management identified indicators of impairment on certain finite-lived intangible assets which were evaluated for impairment. As a result of these evaluations, the Company recorded goodwill, intangible asset and long-lived asset impairment charges in the fourth quarter of 2015 as management concluded that certain assets within each reporting unit were impaired. See Note 3 Asset Impairments for further information related to the impairment charges recorded. Goodwill The following table presents the changes in goodwill: December 31, 2015 2014 Beginning balance $ 405,522 $ 398,905 Foreign currency translation adjustments and other (1,887 ) (2,676 ) Goodwill acquired during the year 10,601 9,293 Impairment loss (195,846 ) — Ending balance $ 218,390 $ 405,522 Accumulated goodwill impairment loss $ 195,846 $ — Intangible Assets The following table displays the gross carrying amount and accumulated amortization for finite-lived intangible assets and indefinite-lived intangible assets (exclusive of goodwill) (1) : December 31, 2015 December 31, 2014 Gross Carrying Amount Accumulated Amortization Gross Carrying Amount Accumulated Amortization Finite-lived intangible assets: Unpatented technology $ 8,530 $ (2,660 ) $ 35,933 $ (6,979 ) Patents 7,770 (6,753 ) 7,809 (6,213 ) Trademarks and trade names 10,052 (6,886 ) 8,981 (6,206 ) Non-compete agreements — — 421 (88 ) Customer relationships 138,223 (90,180 ) 154,945 (84,776 ) Land use rights 13,484 (567 ) 2,588 (411 ) Total finite-lived intangible assets $ 178,059 $ (107,046 ) $ 210,677 $ (104,673 ) Indefinite-lived intangible assets: Trademarks and trade names $ 35,701 $ 47,662 _______________ (1) Amounts include the impact of foreign currency translation. Fully amortized or impaired amounts are written off. Amortization expense for intangible assets subject to amortization was $17,333 , $17,945 and $19,230 for the years ended December 31, 2015, 2014 and 2013 , respectively. After consideration for the impairment losses recorded into 2015, the Company estimates amortization expense to be recognized during the next five years as follows: For the Year Ending December 31, 2016 $ 12,000 2017 10,800 2018 9,800 2019 9,800 2020 8,500 Government Grants The Company received $8,650 in government grants related to property, plant and equipment and land use rights related to the expansion in China. The grants are recorded in other current liabilities and other long-term liabilities in the consolidated balance sheets and recognized into income over the useful life of the associated assets ( 20 to 50 years).</t>
  </si>
  <si>
    <t>Debt And Credit Arrangements</t>
  </si>
  <si>
    <t>Debt Disclosure [Abstract]</t>
  </si>
  <si>
    <t>Debt and Credit Arrangements Summary of Outstanding Borrowings The following table represents the components of the Company’s borrowings: December 31, 2015 2014 Convertible notes, due August 2018, effective interest rate of 7.9% $ 215,634 $ 204,099 Foreign facilities 6,160 4,903 Total debt 221,794 209,002 Less: current maturities (6,160 ) (4,903 ) Long-term debt $ 215,634 $ 204,099 _______________ Convertible Notes The outstanding aggregate principal amount of the Company’s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December 31, 2015 and 2014 , the carrying amount of the liability component was $215,634 and $204,099 , respectively, and the unamortized debt discount of the Convertible Notes was $34,366 and $45,901 , respectively. For the years ended December 31, 2015 , 2014 and 2013 , interest expense for the Convertible Notes was $16,535 , $15,662 and $14,854 , respectively, which included $11,535 , $10,662 and $9,854 of non-cash interest accretion expense related to the carrying amount of the Convertible Notes, respectively, and $5,000 of 2.0% cash interest in each year.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balance of $4,974 is being amortized over the term of the Convertible Notes. Total expense associated with the amortization of these debt issuance costs was $711 in each of the years ended December 31, 2015 , 2014 and 2013 .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As of December 31, 2015 and December 31, 2014, events for early conversion were not met, and thus the Convertible Notes were not convertible as of and for the fiscal quarter beginning January 1, 2016 or January 1, 2015, respectively. There have been no conversions as of the date of this filing.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year term of the SSRCF. For the years ended December 31, 2015 , 2014 and 2013 , total expense associated with the amortization of theses debt issuance costs was $579, $586 and $595, respectively.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5 , the Company was in compliance with all covenants. At December 31, 2015 , there were no borrowings outstanding under the SSRCF. The Company had $28,683 in letters of credit issued and bank guarantees supported by the SSRCF, which had availability of $421,317 at December 31, 2015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line with 50.0 million Chinese yuan (equivalent to $7,700 ) in borrowing capacity which can be utilized for either revolving loans, bonds/guarantees, or bank draft acceptances. Any borrowings made by CCESC, CCDEC, Chengdu or Wuxi under the China Facilities are guaranteed by the Company. At December 31, 2015 , there was 30.0 million Chinese yuan (equivalent to $4,620 ) outstanding under the revolving line, bearing interest at 5.4% on a weighted-average basis, and CCESC, CCDEC and Wuxi had 4.7 million Chinese yuan (equivalent to $722 ), 5.3 million Chinese yuan (equivalent to $813 ) and 0.6 million Chinese yuan (equivalent to $86 ) in bank guarantees, respectively. CCDEC maintains a credit facility whereby CCDEC may borrow up to 40.0 million Chinese yuan (equivalent to $6,160 ) for working capital purposes. This credit facility is effective until June 30, 2016. At December 31, 2015 , there was 10.0 million Chinese yuan (equivalent to $1,540 ) outstanding under this facility, bearing interest at 5.7% . CCESC maintains a credit facility whereby CCESC may borrow up to 38.0 million Chinese yuan (equivalent to $5,852 ) for working capital purposes. This credit facility is effective until July 5, 2016. There were no borrowings under this facility as of December 31, 2015 . CCESC maintains an unsecured credit facility whereby CCESC may borrow up to 30.0 million Chinese yuan (equivalent to $4,620 ) for working capital and bank guarantee purposes. This credit facility is effective until June 30, 2016. There were no borrowings under this facility at December 31, 2015 . Foreign Facilities – Europe Chart Ferox, a.s. (“Ferox”), a wholly-owned subsidiary of the Company, maintains two secured credit facilities with capacity of up to 175.0 million Czech koruna (equivalent to $7,050 ). Both of the facilities allow Ferox to request bank guarantees and letters of credit. Neither of the facilities allows revolving credit borrowings. Under both facilities, Ferox must pay letter of credit and guarantee fees equal to 0.70% per annum on the face amount of each guarantee or letter of credit. Ferox’s land and buildings secure the credit facilities. As of December 31, 2015 , there were bank guarantees of 20.4 million Czech koruna (equivalent to $822 ) supported by the Ferox credit facilities. Chart Luxembourg maintains an overdraft facility with $5,000 in borrowing capacity. There were no borrowings under the Chart Luxembourg facility as of December 31, 2015 . Scheduled Annual Maturities The scheduled annual maturities of long-term debt at December 31, 2015 , are as follows: Year Amount 2016 $ 6,160 2017 — 2018 250,000 Total $ 256,160 Cash paid for interest during the years ended December 31, 2015, 2014 and 2013 was $5,113 , $6,838 and $7,233 , respectively. Fair Value Disclosures The fair value of the Convertible Notes was approximately 88% of their par value as of December 31, 2015 and approximately 95% of their par value as of December 31, 2014 . The Convertible Notes are actively quoted instruments and, accordingly, the fair value of the Convertible Notes was determined using Level 1 inputs as defined in Note 10.</t>
  </si>
  <si>
    <t>Financial Instruments and Derivative Financial Instruments (Notes)</t>
  </si>
  <si>
    <t>Derivative [Line Items]</t>
  </si>
  <si>
    <t>Derivative Instruments and Hedging Activities Disclosure [Text Block]</t>
  </si>
  <si>
    <t>Financial Instruments and Derivative Financial Instruments Concentrations of Credit Risks: The Company sells its products to gas producers, distributors and end-users across the industrial gas, hydrocarbon, chemical processing, respiratory therapy and life sciences industries in countries all over the world. Approximately 51% , 53% and 59% of sales were to foreign countries in 2015, 2014 and 2013 , respectively. No single customer exceeded ten percent of consolidated sales in 2015, 2014 and 2013 . Sales to the Company’s top ten customers accounted for 36% , 34% and 37% of consolidated sales in 2015, 2014 and 2013 , respectively. The Company’s sales to particular customers fluctuate from period to period, but the large industrial gas producer and distributor customers of the Company tend to be a consistently large source of revenue for the Company. The Company is also subject to concentrations of credit risk with respect to its cash and cash equivalents and forward foreign currency exchange contracts. To minimize credit risk from these financial instruments, the Company enters into arrangements with major banks and other quality financial institutions and invests only in high-quality instruments. The Company does not expect any counterparties to fail to meet their obligations in this area. The changes in fair value with respect to the Company’s foreign currency forward contracts generated net gains of $2,673 and $2,670 for the years ended December 31, 2015 and 2014 , respectively and a net loss of $2,940 for the year ended December 2013 .</t>
  </si>
  <si>
    <t>Product Warranties (Notes)</t>
  </si>
  <si>
    <t>Product Warranti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in the consolidated statement of operations. Product warranty claims not expected to occur within one year are recorded in the long-term portion of the warranty reserve in the consolidated balance sheets. The following table represents changes in the Company’s consolidated warranty reserve: Year Ended December 31, 2015 2014 2013 Beginning balance $ 24,246 $ 33,827 $ 44,486 Warranty expense 16,705 14,463 17,486 Warranty usage (19,976 ) (24,044 ) (28,359 ) Acquired warranty reserves — — 214 Ending balance $ 20,975 $ 24,246 $ 33,827 As a result of the BioMedical segment’s acquisition of AirSep Corporation (“AirSep”) in August 2012, the Company assumed exposure for warranty claims for AirSep’s various product lines. One of these product lines in particular experienced high failure rates with respect to certain of its models and designs as compared to AirSep’s other products. The Company established a warranty reserve on AirSep’s opening balance sheet to account for the cost of satisfying future warranty claims, including a separately calculated warranty reserve for those certain models and designs in the product line that experienced greater warranty return rates (collectively, the “acquired warranty reserve”). The Company has experienced a significant number of warranty claims as AirSep products sold in prior periods run through their respective warranty periods. Usage of the acquired warranty reserve includes claims related to all of AirSep’s product lines, including costs associated with the population of units for which a warranty reserve was separately calculated. Usage of the acquired warranty reserve has exceeded warranty expense since the acquisition. The Company has made various design improvements to this product line, revised the warranty claim process, and reduced the average cost to repair units since the 2012 acquisition, all in an effort to mitigate the costs associated with these warranty issues. The Company does not expect future warranty expense to be as significant as it has been since the acquisition. Warranty expense for 2014 does not include the impact of the Company’s recovery of $5,003 during 2014 from an escrow settlement relating to excess warranty costs for certain product lines acquired from AirSep in 2012.</t>
  </si>
  <si>
    <t>Business Combinations (Notes)</t>
  </si>
  <si>
    <t>Business Combinations [Abstract]</t>
  </si>
  <si>
    <t>Business Combination Disclosure [Text Block]</t>
  </si>
  <si>
    <t>Business Combinations Thermax Acquisition On July 1, 2015, the Company acquired 100% of the equity interests of Thermax, Inc. (“Thermax”) for an estimated purchase price of $29,684 after working capital adjustments, of which $24,197 was paid at closing (net of $2,307 in cash acquired). The cash purchase price is subject to post-closing adjustments. The remainder of the estimated purchase price represents the estimated fair value of the contingent consideration to be paid over four years based on the achievement of certain earnings targets. The fair value of the net assets acquired and goodwill at the date of acquisition was $19,264 and $10,420 , respectively. Net assets includes $10,000 in intangible assets, which consists of customer relationships, unpatented technology and trademarks and trade names. Thermax, headquartered in Dartmouth, Massachusetts, designs and sells cryogenic fluid vaporizers and other ambient and powered vaporizer products utilized in industrial gas, petrochemical, and liquefied natural gas applications. Thermax’s results are included in the Company’s D&amp;S business segment from the date of acquisition. Wuxi Acquisition On May 27, 2014, Chart Asia finalized the acquisition of 100% of the equity of Wuxi Zhongbo Gas and Air Equipment Manufacturing Co. Ltd., which changed its name to Chart Energy &amp; Chemicals Wuxi Co., Ltd., for an aggregate cash purchase price of 73.3 million Chinese yuan (equivalent to $11,943 ), net of cash acquired. The fair value of the net assets acquired and goodwill at the date of acquisition was 15.6 million Chinese yuan and 57.7 million Chinese yuan, respectively. Wuxi, located in Wuxi, Jiangsu Province, China, designs, manufactures and sells low-pressure brazed aluminum heat exchangers and fabricates cold boxes. Wuxi’s results are included in the Company’s E&amp;C segment as of the date of acquisition. Contingent Consideration The estimated fair value of contingent consideration relating to the Thermax acquisition was $1,800 at the date of acquisition and was valued according to a discounted cash flow approach, which includes assumptions regarding the probability of achieving certain earnings targets and a discount rate applied to the potential payments. Potential payments may be paid between July 1, 2016 and July 1, 2019 based on the attainment of certain earnings targets. The potential payment related to Thermax contingent consideration is between $0 and $11,288 . The estimated fair value of contingent consideration relating to a prior BioMedical segment acquisition is currently valued at $0 . The valuation was performed using a discounted cash flow approach which includes assumptions regarding the probability of achieving gross sales targets and the discount rate applied to the potential payments. Potential payments may be paid between January 1, 2016 and March 31, 2016 based on the attainment of certain revenue targets. The remaining potential payment related to BioMedical segment contingent consideration is between $0 and $1,648 . Valuations are performed using Level 3 inputs as defined in Note 11 and are evaluated on a quarterly basis based on forecasted sales and earnings targets. Contingent consideration liabilities are classified as other current liabilities and other long-term liabilities in the consolidated balance sheets. Changes in fair value of contingent consideration, including accretion, are recorded as selling, general and administrative expenses in the consolidated statements of operations and comprehensive (loss) income. The following table represents the changes in contingent consideration liabilities by segment: Distribution &amp; Storage BioMedical Total Balance at January 1, 2013 $ — $ 1,990 $ 1,990 Increase in fair value of contingent consideration liabilities — 299 299 Balance at December 31, 2013 — 2,289 2,289 Decrease in fair value of contingent consideration liabilities — (474 ) (474 ) Payment of contingent consideration — (741 ) (741 ) Balance at December 31, 2014 — 1,074 1,074 Fair value of contingent consideration at inception 1,800 — 1,800 Decrease in fair value of contingent consideration liabilities (39 ) (463 ) (502 ) Payment of contingent consideration — (611 ) (611 ) Balance at December 31, 2015 $ 1,761 $ — $ 1,761</t>
  </si>
  <si>
    <t>Fair Value Measurements (Notes)</t>
  </si>
  <si>
    <t>Fair Value, Assets and Liabilities Measured on Recurring and Nonrecurring Basis [Line Items]</t>
  </si>
  <si>
    <t>Fair Value Disclosures [Text Block]</t>
  </si>
  <si>
    <t>NOTE 11 — 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Recurring Fair Value Measurements Financial assets and liabilities measured at fair value on a recurring basis and presented in the Company’s consolidated balance sheets are as follows: December 31, 2015 Total Level 2 Level 3 Foreign currency forward contracts $ 561 $ 561 $ — Total financial assets $ 561 $ 561 $ — Foreign currency forward contracts $ 470 $ 470 $ — Contingent consideration liabilities 1,761 — 1,761 Total financial liabilities $ 2,231 $ 470 $ 1,761 December 31, 2014 Total Level 2 Level 3 Foreign currency forward contracts $ 49 $ 49 $ — Contingent consideration liabilities 1,074 — 1,074 Total financial liabilities $ 1,123 $ 49 $ 1,074 Refer to Note 8 for further information regarding foreign currency forward contracts and Note 10 for further information regarding contingent consideration liabilities. Non-Recurring Fair Value Measurements During 2015, the Company recorded asset impairment charges of $255,116 . Refer to Note 3, Asset Impairments, for further information regarding these charges and the associated significant unobservable inputs.</t>
  </si>
  <si>
    <t>Accumulated Other Comprehensive Income (Notes)</t>
  </si>
  <si>
    <t>Equity [Abstract]</t>
  </si>
  <si>
    <t>Comprehensive Income (Loss) Note [Text Block]</t>
  </si>
  <si>
    <t xml:space="preserve">Accumulated Other Comprehensive Loss The components of accumulated other comprehensive loss are as follows: December 31, 2015 Foreign currency translation adjustments Pension liability adjustments, net of taxes Accumulated other comprehensive loss Beginning Balance $ 3,808 $ (12,494 ) $ (8,686 ) Other comprehensive loss before reclassifications, net of taxes of $447 (16,321 ) (825 ) (17,146 ) Amounts reclassified from accumulated other comprehensive loss, net of taxes of $501 (1) — 928 928 Net current-period other comprehensive loss, net of taxes (16,321 ) 103 (16,218 ) Ending Balance $ (12,513 ) $ (12,391 ) $ (24,904 ) December 31, 2014 Foreign currency translation adjustments Pension liability adjustments, net of taxes Accumulated other comprehensive income (loss) Beginning Balance $ 18,425 $ (5,103 ) $ 13,322 Other comprehensive loss before reclassifications, net of taxes of $4,289 (14,617 ) (7,595 ) (22,212 ) Amounts reclassified from accumulated other comprehensive loss, net of taxes of $116 (1) — 204 204 Net current-period other comprehensive loss, net of taxes (14,617 ) (7,391 ) (22,008 ) Ending Balance $ 3,808 $ (12,494 ) $ (8,686 ) _______________ (1) Amounts reclassified from accumulated other comprehensive loss were expensed and included in cost of sales ( $562 and $124 for the years ended December 31, 2015 and 2014 , respectively) and selling, general and administrative expenses ( $867 and $196 for the years ended December 31, 2015 and 2014 , respectively) in the consolidated statements of operations. </t>
  </si>
  <si>
    <t>Earnings Per Share (Notes)</t>
  </si>
  <si>
    <t>Earnings Per Share [Abstract]</t>
  </si>
  <si>
    <t>Earnings Per Share [Text Block]</t>
  </si>
  <si>
    <t>Earnings Per Share The following table presents calculations of net (loss) income per share of common stock: Year Ended December 31, 2015 2014 2013 Net (loss) income attributable to Chart Industries, Inc. $ (202,960 ) $ 81,864 $ 83,176 Net (loss) income attributable to Chart Industries, Inc. per common share: Basic $ (6.66 ) $ 2.69 $ 2.75 Diluted $ (6.66 ) $ 2.67 $ 2.60 Weighted average number of common shares outstanding — basic 30,493 30,384 30,209 Incremental shares issuable upon assumed conversion and exercise of share-based awards — 282 411 Incremental shares issuable due to dilutive effect of the Convertible Notes — — 974 Incremental shares issuable due to dilutive effect of warrants — — 337 Weighted average number of common shares outstanding — diluted 30,493 30,666 31,931 Diluted earnings per share does not consider the following potential common shares as the effect would be anti-dilutive: Year Ended December 31, 2015 2014 2013 Share-based awards 943 48 1 Convertible note hedge and capped call transactions (1) — — 948 Warrants 3,368 3,368 — Total anti-dilutive securities 4,311 3,416 949 _______________ (1) The convertible note hedge and capped call transactions offset any dilution upon actual conversion of the Convertible Notes up to a common stock price of $84.96 . See Note 7 for further information.</t>
  </si>
  <si>
    <t>Income Taxes</t>
  </si>
  <si>
    <t>Income Tax Disclosure [Abstract]</t>
  </si>
  <si>
    <t>Income Taxes (Loss) Income Before Income Taxes (Loss) income before income taxes consists of the following: For the Year Ended December 31, 2015 2014 2013 United States $ (187,252 ) $ 87,505 $ 67,355 Foreign (14,580 ) 31,659 51,303 (Loss) income before income taxes $ (201,832 ) $ 119,164 $ 118,658 Provision Significant components of the provision for income taxes are as follows: Year Ended December 31, 2015 2014 2013 Current: Federal $ 22,846 $ 22,608 $ 19,421 State and local 1,138 1,406 1,618 Foreign 3,103 12,326 11,864 Total current 27,087 36,340 32,903 Deferred: Federal (25,707 ) 3,135 21 State and local (619 ) 180 (364 ) Foreign 1,923 (3,563 ) (1,264 ) Total deferred (24,403 ) (248 ) (1,607 ) Total provision $ 2,684 $ 36,092 $ 31,296 Effective Tax Rate Reconciliation The reconciliation of income taxes computed at the U.S. federal statutory tax rate to income tax expense is as follows: Year Ended December 31, 2015 2014 2013 Income tax expense at U.S. federal statutory rate $ (70,641 ) $ 41,708 $ 41,530 State income taxes, net of federal tax benefit 361 841 757 Foreign income, net of credit on foreign taxes 12 (245 ) 501 Effective tax rate differential of earnings outside of U.S. (46 ) (5,411 ) (8,257 ) Change in valuation allowance 5,658 — — Research &amp; experimentation credits (860 ) (1,150 ) (2,105 ) Non-deductible items 2,745 1,947 865 Change in uncertain tax positions 60 (52 ) (347 ) Domestic production activities deduction (2,133 ) (2,093 ) (2,237 ) Tax effect of asset impairments 67,340 — — Other items 188 547 589 Income tax expense $ 2,684 $ 36,092 $ 31,296 Deferred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December 31, 2015 2014 Deferred tax assets: Accruals and reserves $ 23,363 $ 23,197 Pensions 6,276 6,161 Inventory 6,768 5,176 Share-based compensation 8,593 7,235 Tax credit carryforwards 1,046 553 Foreign net operating loss carryforwards 2,454 1,154 State net operating loss carryforwards 1,922 1,331 Other – net 2,714 3,230 Total deferred tax assets before valuation allowance 53,136 48,037 Valuation allowance (8,842 ) (1,982 ) Total deferred tax assets, net of valuation allowance $ 44,294 $ 46,055 Deferred tax liabilities: Property, plant and equipment $ 20,482 $ 24,063 Goodwill and intangible assets 25,474 47,771 Convertible notes 1,586 2,118 Total deferred tax liabilities $ 47,542 $ 73,952 Net deferred tax liabilities $ 3,248 $ 27,897 The net deferred tax liability is classified as follows: Deferred income taxes $ — $ (17,248 ) Other assets (1,898 ) (1,743 ) Long-term deferred tax liabilities 5,146 46,888 Net deferred tax liabilities $ 3,248 $ 27,897 Federal, State and Local Net Operating Loss Carryforwards : As a result of the Company’s acquisition of SeQual in 2010, the Company has $29,379 of state net operating losses. California tax law limits the use of these state net operating losses. The remaining state net operating losses expire between 2016 and 2030. In addition, the Company has state net operating losses in various other states which begin to expire in 2017. The gross deferred tax asset for the state net operating losses of $1,922 is substantially offset by a valuation allowance of $1,514 . Foreign Net Operating Loss Carryforwards : As of December 31, 2015 , cumulative foreign operating losses of $11,542 generated by the Company were available to reduce future taxable income. Approximately $10,747 of these operating losses expire between 2019 and 2023. The remaining $795 can be carried forward indefinitely. The deferred tax asset for the foreign operating losses of $2,454 is substantially offset by a valuation allowance of $2,319 . Other Tax Information The Company has not provided for income taxes on approximately $190,681 of foreign subsidiaries’ undistributed earnings as of December 31, 2015 , since the earnings retained have been reinvested indefinitely by the subsidiaries. It is not practicable to estimate the additional income taxes and applicable foreign withholding taxes that would be payable on the remittance of such undistributed earnings. Cash paid for income taxes during the years ended December 31, 2015, 2014 and 2013 was $30,492 , $31,208 and $24,977 , respectively. Unrecognized Income Tax Benefits The reconciliation of beginning to ending unrecognized tax benefits is as follows: Year Ended December 31, 2015 2014 2013 Unrecognized tax benefits at beginning of the year $ 948 $ 941 $ 3,339 Additions for tax positions of prior years 98 358 299 Reductions for tax positions of prior years — (329 ) (1,921 ) Lapse of statutes of limitation (22 ) (22 ) (776 ) Unrecognized tax benefits at end of the year $ 1,024 $ 948 $ 941 Included in the balance of unrecognized tax benefits at December 31, 2015 and 2014 were $504 and $462 , respectively, of income tax benefits which, if ultimately recognized, would impact the Company’s annual effective tax rate. The Company had accrued approximately $121 and $94 for the payment of interest and penalties at December 31, 2015 and 2014 , respectively. The Company accrued approximately $27 and $1 during the years ended December 31, 2015 and 2014 , respectively in additional interest associated with uncertain tax positions. The Company recorded a net benefit of $8 for interest expense during the year ended December 31, 2013 due to the filing of an amended tax return which offset the accrual of interest expense related to existing uncertain tax positions. The Company is subject to income taxes in the U.S. federal jurisdiction and various state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years prior to 2011. Due to the expiration of various statutes of limitation, it is reasonably possible the Company’s unrecognized tax benefits at December 31, 2015 may decrease within the next twelve months by approximately $219 .</t>
  </si>
  <si>
    <t>Employee Benefit Plans</t>
  </si>
  <si>
    <t>Compensation and Retirement Disclosure [Abstract]</t>
  </si>
  <si>
    <t xml:space="preserve"> Employee Benefit Plans Defined Benefit Plan The Company has a defined benefit pension plan which is frozen, that covers certain U.S. hourly and salary employees. The defined benefit plan provides benefits based primarily on the participants’ years of service and compensation. The components of net periodic pension expense (income) are as follows : Year Ended December 31, 2015 2014 2013 Interest cost $ 2,289 $ 2,360 $ 2,112 Expected return on plan assets (3,199 ) (3,105 ) (2,705 ) Amortization of net loss 1,429 320 1,348 Total net periodic pension expense (income) $ 519 $ (425 ) $ 755 The changes in the projected benefit obligation and plan assets, the funded status of the plans and the amounts recognized in the consolidated balance sheets are as follows: December 31, 2015 2014 Change in projected benefit obligation: Projected benefit obligation at beginning of year $ 62,107 $ 50,684 Interest cost 2,289 2,360 Benefits paid (3,088 ) (1,876 ) Actuarial (gains) losses (3,035 ) 10,939 Projected benefit obligation at year end $ 58,273 $ 62,107 Change in plan assets: Fair value of plan assets at beginning of year $ 45,187 $ 42,965 Actual (loss) return (1,109 ) 2,160 Employer contributions — 1,938 Benefits paid (3,088 ) (1,876 ) Fair value of plan assets at year end $ 40,990 $ 45,187 Funded status (Accrued pension liabilities) $ (17,283 ) $ (16,920 ) Unrecognized actuarial loss recognized in accumulated other comprehensive loss $ 19,657 $ 19,814 The estimated net loss for the defined benefit pension plan that will be amortized from accumulated other comprehensive loss into net periodic benefit cost over the next fiscal year is $1,537 . The actuarial assumptions used in determining pension plan information are as follows: December 31, 2015 2014 2013 Assumptions used to determine benefit obligation at year end: Discount rate 4.00 % 3.75 % 4.75 % Assumptions used to determine net periodic benefit cost: Discount rate 3.75 % 4.75 % 3.75 % Expected long-term weighted-average rate of return on plan assets 7.25 % 7.25 % 7.25 % The discount rate reflects the current rate at which the pension liabilities could be effectively settled at year end. In estimating this rate, the Company looks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The Company employs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t December 31 are as follows: Target Allocations by Asset Category: 2015 2014 Equity 60% 55% Fixed income 30% 43% Cash and cash equivalents 6% 2% Other 4% 0% Total 100% 100% The fair values of the plan assets by asset class at December 31 are as follows: Fair Value Total Level 2 Level 3 Plan Assets: 2015 2014 2015 2014 2015 2014 Equity funds $ 27,814 $ 29,435 $ 27,814 $ 29,435 $ — $ — Fixed income funds 12,846 13,766 12,846 13,766 — — Other investments 330 1,986 — — 330 1,986 Total $ 40,990 $ 45,187 $ 40,660 $ 43,201 $ 330 $ 1,986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as defined in Note 11.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as defined in Note 11. The following table represents changes in the fair value of plan assets categorized as Level 3 from the preceding table: Balance at January 1, 2014 $ 2,161 Return on plan assets 34 Purchases, sales and settlements, net (1,898 ) Transfers, net 1,689 Balance at December 31, 2014 $ 1,986 Return on plan assets 89 Purchases, sales and settlements, net (3,486 ) Transfers, net 1,741 Balance at December 31, 2015 $ 330 The Company’s funding policy is to contribute at least the minimum funding amounts required by law. Based upon current actuarial estimates, the Company does not expect to contribute to its defined benefit pension plan until 2017. The following benefit payments are expected to be paid by the plan in each of the next five years and in the aggregate for the subsequent five years: 2016 $ 2,300 2017 2,500 2018 2,700 2019 2,800 2020 2,900 In aggregate during five years thereafter 16,200 Multi-Employer Plan The Company contributes to a multi-employer plan for certain collective bargaining U.S. employees. The risks of participating in this multi-employer plan are different from a single employer plan in the following aspects: (a) Assets contributed to the multi-employer by one employer may be used to provide benefits to employees of other participating employers. (b) If a participating employer ceases contributing to the plan, the unfunded obligations of the plan may be inherited by the remaining participating employers. (c) If the Company chooses to stop participating in the multi-employer plan, the Company may be required to pay those plans an amount based on the underfunded status of the plan, referred to as a withdrawal liability. The Company has assessed and determined that the multi-employer plan to which it contributes is not significant to the Company's financial statements. The Company does not expect to incur a withdrawal liability or expect to significantly increase its contribution over the remainder of the current contract period which ends in February 2018. The Company made contributions to the bargaining unit supported multi-employer pension plan resulting in expense of $739 , $992 and $908 for the years ended December 31, 2015, 2014 and 2013 , respectively. Defined Contribution Savings Plan The Company has a defined contribution savings plan that covers most of its U.S. employees. Company contributions to the plan are based on employee contributions, and include a Company match and discretionary contributions. Expenses under the plan totaled $10,818 , $10,773 and $9,814 for the years ended December 31, 2015, 2014 and 2013 , respectively. Voluntary Deferred Income Plan The Company provides additional retirement plan benefits to certain members of management under the Amended and Restated Chart Industries, Inc. Voluntary Deferred Income Plan. This is an unfunded plan. The Company recorded $255 , $409 and $276 of expense associated with this plan for the years ended December 31, 2015, 2014 and 2013 , respectively.</t>
  </si>
  <si>
    <t>Share-based Compensation</t>
  </si>
  <si>
    <t>Disclosure of Compensation Related Costs, Share-based Payments [Abstract]</t>
  </si>
  <si>
    <t>Disclosure of Compensation Related Costs, Share-based Payments</t>
  </si>
  <si>
    <t>Share-based Compensation Under the Amended and Restated 2005 Stock Incentive Plan (“Stock Incentive Plan”) which became effective in October 2005, the Company could grant stock options, stock appreciation rights (“SARs”), restricted stock units (“RSUs”), stock awards and performance based stock awards to employees and directors. The Stock Incentive Plan had reserved 3,421 shares of the Company’s common stock for issuance. As of December 31, 2015 , 111 options were outstanding under the Stock Incentive Plan. The Company no longer grants awards under this plan. Under the Amended and Restated 2009 Omnibus Equity Plan (“Omnibus Equity Plan”) which was originally approved by the shareholders in May 2009 and reapproved by shareholders in May 2012 as amended and restated, the Company may grant stock options, SARs, RSUs, restricted stock, performance shares, leveraged restricted shares, and common shares to employees and directors. The maximum number of shares available for grant is 3,350 , which may be treasury shares or unissued shares. As of December 31, 2015 , 587 stock options, 145 shares of restricted stock and RSUs, 59 performance units, and 41 leveraged restricted share units were outstanding under the Omnibus Equity Plan. The Company recognized share-based compensation expense of $11,325 , $9,692 and $9,989 for the years ended December 31, 2015, 2014 and 2013 , respectively. This expense is included in selling, general and administrative expenses in the consolidated statements of operations. The Company also recognized a related tax deficiency of $890 during the year ended December 31, 2015 and tax benefits of $1,859 and $6,673 for the years ended December 31, 2014 and 2013, respectively. As of December 31, 2015 , total share-based compensation of $5,538 is expected to be recognized over the remaining weighted-average period of approximately 1.7 years . Stock Options The Company uses a Black-Scholes option pricing model to estimate the fair value of stock options. The expected volatility was based on historical information. Beginning in 2015, the expected term was based on the historical average life of stock options. Prior to 2015, the Company used the simplified method as defined in SEC Staff Accounting Bulletin No. 107 to determine the expected term. The risk-free rate is based on the U.S. Treasury yield in effect at the time of the grant. Weighted-average grant-date fair values of stock options and the assumptions used in estimating the fair values are as follows: Year Ended December 31, 2015 2014 2013 Weighted-average grant-date fair value per share $ 19.04 $ 56.15 $ 41.52 Expected term (years) 5.60 6.25 6.25 Risk-free interest rate 1.70 % 1.00 % 1.00 % Expected volatility 61.54 % 63.73 % 66.80 % Under the terms of the Omnibus Equity Plan, stock options generally have a 4 year graded vesting period, an exercise price equal to the fair market value of a share of common stock on the date of grant, and a contractual term of 10 years . The following table summarizes the Company’s stock option activity: December 31, 2015 Number of Shares Weighted-average Exercise Price Aggregate Intrinsic Value Weighted- average Remaining Contractual Term Outstanding at beginning of year 552 $ 42.92 Granted 221 34.27 Exercised (41 ) 12.58 Forfeited (34 ) 52.43 Outstanding at end of year 698 $ 41.52 $ 542 6.2 years Vested and expected to vest at end of year 690 $ 41.50 $ 542 6.1 years Exercisable at end of year 391 $ 35.88 $ 542 4.4 years As of December 31, 2015 , total unrecognized compensation cost related to stock options expected to be recognized over the weighted-average period of approximately 2.2 years is $1,942 . The total intrinsic value of options exercised during the years ended December 31, 2015, 2014 and 2013 was $740 , $940 and $21,199 , respectively. The total fair value of stock options vested during the years ended December 31, 2015, 2014 and 2013 was $3,625 , $3,163 and $2,673 , respectively. Restricted Stock and RSUs Restricted stock and RSUs generally vest ratably over a three -year period and are valued based on the Company’s market price on the date of grant. The following table summarizes the Company’s unvested restricted stock and RSUs activity: December 31, 2015 Number of Shares Weighted-Average Grant-Date Fair Value Unvested at beginning of year 88 $ 77.94 Granted 117 34.15 Forfeited (51 ) 55.62 Vested (9 ) 70.04 Unvested at end of year 145 $ 46.40 As of December 31, 2015 , total unrecognized compensation cost related to unvested restricted stock and RSUs expected to be recognized over the weighted-average period of approximately 1.6 years is $1,921 . The weighted-average grant-date fair value of restricted stock and RSUs granted during the years ended December 31, 2015 , 2014 and 2013 was $34.15 , $92.17 and $69.72 , respectively. The total fair value of restricted stock and RSUs that vested during the years ended December 31, 2015 , 2014 and 2013 was $1,563 , $3,930 and $5,782 , respectively. Performance Units Performance units are earned over a three -year period. Based on the attainment of pre-determined performance condition targets as determined by the Compensation Committee of the Board of Directors, performance units earned may be in the range of between 0% and 200%. The following table summarizes the Company’s performance units activity: December 31, 2015 Number of Shares Weighted-Average Grant-Date Fair Value Unvested at beginning of year 51 $ 72.57 Granted 23 28.25 Vested (15 ) 55.93 Unvested at end of year 59 $ 59.15 As of December 31, 2015 , total unrecognized compensation cost related to performance units expected to be recognized over a weighted-average period of approximately 2.1 years is $482 . The weighted-average grant-date fair value of performance units granted during the years ended December 31, 2015 , 2014 and 2013 was $28.25 , $93.34 and $68.21 , respectively. The total fair value of performance units that vested during the years ended December 31, 2015 and 2014 was $842 and $2,650 , respectively. No performance units vested during the year ended December 31, 2013. Leveraged Restricted Share Units Leveraged restricted share unit awards vest based on the attainment of pre-determined market condition targets as determined by the Compensation Committee of the Board of Directors over a three -year performance period. Units earned may be in the range of between 50% and 150% . The Company valued the leverage restricted share unit awards based on market conditions using a Monte Carlo Simulation model. The following table summarizes the Company’s leveraged restricted share unit awards activity: December 31, 2015 Number of Shares Weighted-average Grant-Date Fair Value Unvested at beginning of year 59 $ 84.85 Vested (18 ) 67.05 Unvested at end of year 41 $ 92.66 As of December 31, 2015 , total unrecognized compensation cost related to leveraged restricted share awards expected to be recognized over the weighted-average period of approximately 0.8 years is $1,193 . The weighted-average grant-date fair value of leveraged restricted share awards granted during the years ended December 31, 2014 and 2013 was $106.90 , and $80.34 respectively. The total fair value of leveraged restricted share awards that vested during the year ended December 31, 2015 was $619 . No leveraged restricted share awards vested during the years ended December 31, 2014 and 2013. Directors’ Stock Grants In 2015, 2014 and 2013 , the Company granted the non-employee directors stock awards covering 23 , 8 and 4 shares of common stock, respectively, which had fair values of $682 , $588 and $393 , respectively. These stock awards were fully vested on the grant date. Likewise, the fair values were recognized immediately on the grant date.</t>
  </si>
  <si>
    <t>Lease Commitments</t>
  </si>
  <si>
    <t>Leases [Abstract]</t>
  </si>
  <si>
    <t>Leases of Lessee Disclosure</t>
  </si>
  <si>
    <t>Lease Commitments The Company incurred $11,147 , $11,375 , and $10,581 of rental expense under operating leases for the years ended December 31, 2015, 2014 and 2013 , respectively. Certain leases contain rent escalation clauses and lease concessions that require additional rental payments in the later years of the term. Rent expense for these types of leases is recognized on a straight-line basis over the minimum lease term. In addition, the Company has the right, but no obligation, to renew certain leases for various renewal terms. The following table summarizes the future minimum lease payments for non-cancelable operating leases as of December 31, 2015 : 2016 $ 9,400 2017 8,500 2018 7,000 2019 5,100 2020 3,100 Thereafter 8,200 Total future minimum lease payments $ 41,300</t>
  </si>
  <si>
    <t>Commitments and Contingencies</t>
  </si>
  <si>
    <t>Commitments and Contingencies Disclosure [Abstract]</t>
  </si>
  <si>
    <t>Commitments and Contingencies Disclosure</t>
  </si>
  <si>
    <t>Commitments and Contingencies Environmental The Company is subject to federal, state, local and foreign environmental laws and regulations concerning, among other matters, waste water effluents, air emissions and handling and disposal of hazardous materials such as cleaning fluids. The Company is involved with environmental compliance, investigation, monitoring and remediation activities at certain of its owned and formerly owned manufacturing facilities and at one owned facility that is leased to a third party, and, except for these continuing remediation efforts, believes it is currently in substantial compliance with all known environmental regulations. At December 31, 2015 and 2014 , the Company had undiscounted accrued environmental reserves of $3,226 and $3,587 , respectively. 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3 years as ongoing costs of remediation programs. Although the Company believes it has adequately provided for the cost of all known environmental conditions, the applicable regulatory agencies could insist upon different and more costly remediation than those the Company believes are adequate or required by existing law or third parties may seek to impose environmental liabilities on the Company. The Company believes that any additional liability in excess of amounts accrued which may result from the resolution of such matters will not have a material adverse effect on the Company’s financial position, liquidity, cash flows or results of operations. Legal Proceedings Chart Energy &amp; Chemicals, Inc., a subsidiary of the Company, was involved in litigation with Enogex Holdings LLC, Enogex Gathering &amp; Processing, LLC and affiliated companies with respect to a December 2010 fire at the Enogex natural gas processing plant in Cox City, Oklahoma. This matter was amicably resolved in October 2015 with no material effect on the Company’s financial position, results of operations, or cash flows. The Company is occasionally subject to various legal claims related to performance under contracts, product liability, taxes, employment matters, environmental matters, intellectual property and other matters incidental to the normal course of its business. Based on the Company’s historical experience in litigating these claims, as well as the Company’s current assessment of the underlying merits of the claims and applicable insurance, if any, management believes that the final resolution of these matters will not have a material adverse effect on the Company’s financial position, liquidity, cash flows or results of operations. Future developments may, however, result in resolution of these legal claims in a way that could have a material adverse effect. Restructuring Due to economic conditions, including low energy prices and global competition, the Company implemented a number of cost reduction or avoidance actions during 2015, including headcount reductions. The Company incurred severance expense associated with headcount reductions in all of its segments; E&amp;C incurred $1,395 , D&amp;S incurred $2,926 , BioMedical incurred $1,798 , and Corporate incurred $1,329 . The remaining accrual for these actions is $2,719 as of December 31, 2015 and is expected to be paid in 2016. The Company expects additional severance charges in 2016 to be approximately $3,200 (D&amp;S - $2,800 , E&amp;C - $300 , and Corporate - $100 ), but further actions may be required based on future business conditions. D&amp;S Facility Restructuring During 2015, Chart announced its intention to close its D&amp;S segment’s leased facility located in Owatonna, Minnesota. This closure is a cost reduction measure in response to lower orders for products manufactured at this facility. Costs incurred during 2015 related to this restructuring activity were approximately $4,100 and include lease exit costs, long-lived asset impairment charges, severance and other miscellaneous costs. Approximately $1,700 of these costs are included in cost of sales and $2,400 are included in selling, general and administrative expenses in the consolidated statements of operations. In the fourth quarter of 2015, D&amp;S closed one of its leased office locations in a cost reduction effort. Cost incurred related to this closure were $710 and include lease exit costs and long-lived asset impairment charges. The accrual for these restructuring costs within the D&amp;S segment as of December 31, 2015 is $3,113 primarily for costs associated with exiting the facilities. These costs are expected to be paid out over the terms of the associated leases which are expected to end in 2023.</t>
  </si>
  <si>
    <t>Segment and Geographic Information (Notes)</t>
  </si>
  <si>
    <t>Segment Reporting [Abstract]</t>
  </si>
  <si>
    <t>Reporting Segments</t>
  </si>
  <si>
    <t>Segment and Geographic Information The structure of the Company’s internal organization is divided into the following reportable segments, which are also the Company’s operating segments: E&amp;C, D&amp;S and BioMedical. The Company’s reportable segments are business units that are each managed separately because they manufacture, offer and distribute distinct products with different production processes and sales and marketing approaches. The E&amp;C and D&amp;S segments manufacture products used primarily in energy-related and industrial applications, such as the separation, liquefaction, distribution and storage of hydrocarbon and industrial gases. The BioMedical segment supplies cryogenic and other equipment used in the medical, biological research and animal breeding industries. Due to the nature of the products that each segment sells, intersegment sales are not material. Corporate includes operating expenses for executive management, accounting, tax, treasury, corporate development, human resources, information technology, investor relations, legal, internal audit, risk management and share-based compensation expenses that are not allocated to the reporting segments. The Company evaluates performance and allocates resources based on operating income or loss from continuing operations before interest expense, net, financing costs amortization, foreign currency loss (gain), income tax expense, net and noncontrolling interests, net of taxes. The accounting policies of the reportable segments are the same as those described in Note 2. Segment Financial Information Year Ended December 31, 2015 Energy &amp; Chemicals Distribution &amp; Storage BioMedical Corporate Total Sales to external customers $ 330,968 $ 487,557 $ 221,635 $ — $ 1,040,160 Depreciation and amortization expense 11,805 18,289 12,039 3,315 45,448 Operating (loss) income (1) (8,138 ) 41,732 (164,284 ) (52,533 ) (183,223 ) Total assets (2) 251,810 689,112 224,443 36,611 1,201,976 Capital expenditures 4,074 36,835 3,849 2,281 47,039 Year Ended December 31, 2014 Energy &amp; Distribution &amp; BioMedical Corporate Total Sales to external customers $ 388,018 $ 578,806 $ 226,128 $ — $ 1,192,952 Depreciation and amortization expense 9,649 16,749 13,842 2,936 43,176 Operating income (loss) (3) 79,665 85,213 25,694 (52,415 ) 138,157 Total assets (2) 322,936 666,451 396,320 76,356 1,462,063 Capital expenditures 24,834 29,583 3,484 4,234 62,135 Year Ended December 31, 2013 Energy &amp; Distribution &amp; BioMedical Corporate Total Sales to external customers $ 318,510 $ 592,616 $ 266,312 $ — $ 1,177,438 Depreciation and amortization expense 8,564 15,237 14,618 1,970 40,389 Operating income (loss) 59,671 93,560 33,039 (50,273 ) 135,997 Total assets (2) 277,760 676,484 431,763 75,623 1,461,630 Capital expenditures 34,194 32,039 3,370 2,982 72,585 _______________ (1) Includes asset impairment charges of $255,116 for the year ended December 31, 2015, attributed to E&amp;C - $68,796 , D&amp;S - $2,020 , and BioMedical - $184,300 . (2) Corporate assets consist primarily of cash, cash equivalents and deferred income taxes. (3) The BioMedical segment’s operating income included recovery of $5,003 increasing operating income for the year ended December 31, 2014 from an escrow settlement for breaches of representations and warranties relating to warranty costs (which are in excess of the settlement amount) for certain product lines acquired from AirSep in 2012. The following table represents the changes in goodwill by segment: Energy &amp; Chemicals Distribution &amp; Storage BioMedical Total Balance at January 1, 2014 $ 83,215 $ 160,054 $ 155,636 $ 398,905 Foreign currency translation adjustments and other 130 (2,806 ) — (2,676 ) Goodwill acquired during the year 9,293 — — 9,293 Balance at December 31, 2014 92,638 157,248 155,636 405,522 Foreign currency translation adjustments and other (162 ) (1,909 ) 184 (1,887 ) Goodwill acquired during the year — 10,601 — 10,601 Impairment loss (64,603 ) — (131,243 ) (195,846 ) Balance at December 31, 2015 $ 27,873 $ 165,940 $ 24,577 $ 218,390 Accumulated goodwill impairment loss $ 64,603 $ — $ 131,243 $ 195,846 Product Sales Information Year Ended December 31, 2015 2014 2013 Energy &amp; Chemicals Natural gas processing (including petrochemical) applications $ 180,909 $ 208,706 $ 175,397 Liquefied natural gas applications 136,049 143,870 114,567 Industrial gas applications 14,010 35,442 28,546 Total Energy &amp; Chemicals 330,968 388,018 318,510 Distribution &amp; Storage Bulk industrial gas applications 203,834 204,214 241,291 Packaged gas industrial applications 167,814 164,966 158,293 Liquefied natural gas applications 115,909 209,626 193,032 Total Distribution &amp; Storage 487,557 578,806 592,616 BioMedical Respiratory therapy 132,321 141,273 175,233 Life sciences 64,641 65,948 61,493 Commercial oxygen generation 24,673 18,907 29,586 Total BioMedical 221,635 226,128 266,312 Total $ 1,040,160 $ 1,192,952 $ 1,177,438 Geographic Information Net sales by geographic area are reported by the destination of sales. Net property, plant and equipment by geographic area are reported by country of domicile. Sales for the Year Ended December 31, 2015 2014 2013 United States $ 513,691 $ 560,846 $ 479,067 Foreign China 109,978 188,047 231,143 Other foreign countries 416,491 444,059 467,228 Total Foreign $ 526,469 $ 632,106 $ 698,371 Total $ 1,040,160 $ 1,192,952 $ 1,177,438 Property, plant and equipment, net as of December 31, 2015 2014 2013 United States $ 153,987 $ 163,425 $ 146,610 Foreign Czech Republic 19,742 22,511 23,623 China 79,691 57,580 38,569 Germany 12,246 13,495 14,618 Other foreign countries 611 634 785 Total Foreign $ 112,290 $ 94,220 $ 77,595 Total $ 266,277 $ 257,645 $ 224,205</t>
  </si>
  <si>
    <t>Quarterly Data (unaudited)</t>
  </si>
  <si>
    <t>Quarterly Financial Information Disclosure [Abstract]</t>
  </si>
  <si>
    <t>Quarterly Financial Information</t>
  </si>
  <si>
    <t>Quarterly Data (Unaudited) Selected quarterly data for the years ended December 31, 2015 and 2014 are as follows: Year Ended December 31, 2015 First Quarter Second Quarter Third Quarter Fourth Quarter Total Sales $ 245,105 $ 270,252 $ 264,047 $ 260,756 $ 1,040,160 Gross profit 72,523 74,880 68,289 72,772 288,464 Operating income (loss) (1) 14,957 25,129 15,609 (238,918 ) (183,223 ) Net income (loss) 5,275 17,082 4,271 (231,144 ) (204,516 ) Net income (loss) attributable to Chart Industries, Inc. 5,246 17,157 4,760 (230,123 ) (202,960 ) Net income (loss) attributable to Chart Industries, Inc. per share—basic (2) $ 0.17 $ 0.56 $ 0.16 $ (7.54 ) $ (6.66 ) Net income (loss) attributable to Chart Industries, Inc. per share—diluted (2) (3) $ 0.17 $ 0.56 $ 0.15 $ (7.54 ) $ (6.66 ) _______________ (1) Includes impairment of goodwill and intangible assets totaling $253,560 as described in Note 3, Asset Impairments,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 Year Ended December 31, 2014 First Quarter Second Quarter Third Quarter Fourth Quarter Total Sales $ 266,240 $ 306,810 $ 293,841 $ 326,061 $ 1,192,952 Gross profit 77,546 92,181 91,233 96,894 357,854 Operating income (1) 22,146 34,044 40,355 41,612 138,157 Net income 12,339 20,371 23,152 27,210 83,072 Net income attributable to Chart Industries, Inc. 11,997 20,069 22,851 26,947 81,864 Net income attributable to Chart Industries, Inc. per share—basic (2) $ 0.40 $ 0.66 $ 0.75 $ 0.89 $ 2.69 Net income attributable to Chart Industries, Inc. per share—diluted (2) $ 0.38 $ 0.65 $ 0.74 $ 0.88 $ 2.67 _______________ (1) Includes recovery of $5,003 increasing operating income during the fourth quarter of 2014 from an escrow settlement for breaches of representations and warranties relating to warranty costs (which are in excess of the settlement amount) for certain product lines acquired from AirSep in 2012. We continue to pursue recovery for breaches of representations and warranties related to warranty costs for certain product lines acquired from AirSep in 2012 under our representation and warranty insurance coverage that exists from the acquisition. (2) Basic and diluted (loss) earnings per share are computed independently for each of the quarters presented. As such, the sum of quarterly basic and diluted (loss) earnings per share may not equal reported annual basic and diluted (loss) earnings per share.</t>
  </si>
  <si>
    <t>Schedule II - Valuation and Qualifying Accounts</t>
  </si>
  <si>
    <t>Valuation and Qualifying Accounts [Abstract]</t>
  </si>
  <si>
    <t>Schedule of Valuation and Qualifying Accounts Disclosure</t>
  </si>
  <si>
    <t>CHART INDUSTRIES, INC. AND SUBSIDIARIES SCHEDULE II – VALUATION AND QUALIFYING ACCOUNTS (Dollars in thousands) Additions Balance at beginning of period Charged to costs and expenses Charged to other accounts Deductions Translations Balance at end of period Year Ended December 31, 2015: Allowance for doubtful accounts $ 6,475 $ 1,597 $ — $ (953 ) (2) $ (154 ) $ 6,965 Allowance for obsolete and excess inventory 5,233 14,802 — (8,351 ) (3) (415 ) 11,269 Deferred tax assets valuation allowance 1,982 7,190 — (129 ) (4) (201 ) 8,842 Year Ended December 31, 2014: Allowance for doubtful accounts $ 5,654 $ 1,505 $ — $ (633 ) (2) $ (51 ) $ 6,475 Allowance for obsolete and excess inventory 6,556 4,087 — (5,158 ) (3) (252 ) 5,233 Deferred tax assets valuation allowance 1,250 1,089 — (290 ) (4) (67 ) 1,982 Year Ended December 31, 2013: Allowance for doubtful accounts $ 4,080 $ 2,447 $ 199 (1) $ (1,149 ) (2) $ 77 $ 5,654 Allowance for obsolete and excess inventory 4,078 2,010 675 (1) (313 ) (3) 106 6,556 Deferred tax assets valuation allowance 1,766 339 — (879 ) (4) 24 1,250 _______________ (1) Reserves at date of acquisition of subsidiary or subsidiaries. (2) Reversal of amounts previously recorded as bad debt and uncollectible accounts written off. (3) Inventory items written off against the allowance. (4) Deductions to the deferred tax assets valuation allowance relate to decreased deferred tax assets and the release of the valuation allowance.</t>
  </si>
  <si>
    <t>Nature of Operations and Principles of Consolidation Principals of Consolidation (Policies)</t>
  </si>
  <si>
    <t>Consolidation, Policy [Policy Text Block]</t>
  </si>
  <si>
    <t>The consolidated financial statements include the accounts of the Company and its subsidiaries. Intercompany accounts and transactions are eliminated in consolidation.</t>
  </si>
  <si>
    <t>Significant Accounting Policies (Policies)</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and Cash Equivalents</t>
  </si>
  <si>
    <t>Cash and Cash Equivalents: The Company considers all investments with an initial maturity of three months or less when purchased to be cash equivalents.</t>
  </si>
  <si>
    <t>Accounts Receivable, Net of Allowances</t>
  </si>
  <si>
    <t>Accounts Receivable, Net of Allowances: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When collection of a specific amount due is deemed not probable, the account is written off against the allowance.</t>
  </si>
  <si>
    <t>Inventories</t>
  </si>
  <si>
    <t>Inventories: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t>
  </si>
  <si>
    <t>Property, Plant and Equipment</t>
  </si>
  <si>
    <t>Property, Plant and Equipment: Capital expenditures for property, plant and equipment are recorded at cost. Expenditures for maintenance and repairs are charged to expense as incurred, whereas major improvements are capitalized. The cost of applicable assets is depreciated over their estimated useful lives. Depreciation is computed using the straight-line method for financial reporting purposes and accelerated methods for income tax purposes.</t>
  </si>
  <si>
    <t>Impairment or Disposal of Long-Lived Assets, Policy [Policy Text Block]</t>
  </si>
  <si>
    <t xml:space="preserve">Long-lived Assets: The Company monitors its property, plant and equipment, and finite-lived intangible assets for impairment indicators on an ongoing basis. If impairment indicators exist, assets are grouped and tested at the lowest level for which identifiable cash flows are available and the Company performs the required analysis and records impairment charges if applicable. In conducting its analysis, the Company compares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The Company amortizes intangible assets that have finite lives over their estimated useful lives. See Note 3, Asset Impairments, for more information relating to finite-lived intangible asset impairment losses recorded during 2015. </t>
  </si>
  <si>
    <t>Goodwill and Intangible Assets</t>
  </si>
  <si>
    <t xml:space="preserve">Goodwill and Indefinite-Lived Intangible Assets: Goodwill is recognized as the excess cost of an acquired entity over the net amount assigned to assets acquired and liabilities assumed. The Company does not amortize goodwill or indefinite-lived intangible assets, but reviews them for impairment annually in the fourth quarter or whenever events or changes in circumstances indicate that an evaluation should be completed. Goodwill is analyzed on a reporting unit basis. The reporting units are the same as the operating and reportable segments: E&amp;C, D&amp;S and BioMedical. In 2015, the Company utilized the quantitative goodwill impairment test which consists of two steps to determine potential impairment. In the first step (“Step 1”), management estimates the fair value of the reporting units by us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Company performs the second step (“Step 2”) of the goodwill impairment test to measure the amount of impairment loss, if any, to recognize. In Step 2, the implied fair value of the reporting unit’s goodwill is determined by allocating the reporting unit’s fair value to the assets and liabilities, other than goodwill, in a hypothetical purchase price allocation. The resulting implied fair value is then compared to the carrying amount of the goodwill and if the carrying amount exceeds the implied fair value, an impairment charge is recorded for the difference. With respect to indefinite-lived intangible assets, the Company first evaluates relevant events and circumstances to determine whether it is more likely than not that the fair value of an indefinite-lived intangible asset is less than its carrying amount. If, in weighing all relevant events and circumstances in totality, the Company determines that it is not more likely than not that an indefinite-lived intangible asset is impaired, no further action is necessary. Otherwise, management determines the fair value of indefinite-lived intangible assets by performing a quantitative impairment assessment comparing the indefinite-lived intangible asset’s fair value to its carrying amount. The Company may bypass such a qualitative assessment and proceed directly to the quantitative assessment. Management estimates the fair value of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3, Asset Impairments, and Note 6, Goodwill and Intangible Assets, for more information relating to goodwill and indefinite-lived intangible assets and the asset impairment charges recorded during 2015. </t>
  </si>
  <si>
    <t>Convertible Debt [Policy Text Block]</t>
  </si>
  <si>
    <t>Convertible Debt: The Company determined that the embedded conversion feature within the Company’s 2.0% Convertible Senior Subordinated Notes due 2018 (the “Convertible Notes”) was clearly and closely related to the Company’s common stock and therefore exempt from separate accounting treatment. Convertible Notes exempt from derivative accounting are recognized by bifurcating the principal balance into a liability component and an equity component where the fair value of the liability component is estimated by calculating the present value of its cash flows discounted at an interest rate that the Company would have received for similar debt instruments that have no conversion rights (the “straight-debt rate”), and the equity component is the residual amount, net of tax, which creates a discount on the Convertible Notes. The Company recognizes non-cash interest accretion expense related to the carrying amount of the Convertible Notes which is accreted back to its principal amount over the expected life of the debt, which is also the stated life of the debt.</t>
  </si>
  <si>
    <t>Fair Value of Financial Instruments, Policy</t>
  </si>
  <si>
    <t>Financial Instruments: The fair values of cash equivalents, accounts receivable, accounts payable and short-term bank debt approximate their carrying amount because of the short maturity of these instruments.</t>
  </si>
  <si>
    <t>Concentration Risk, Credit Risk, Policy [Policy Text Block]</t>
  </si>
  <si>
    <t>To minimize credit risk from trade receivables, the Company reviews the financial condition of potential customers in relation to established credit requirements before sales credit is extended and monitors the financial condition of customers to help ensure timely collections and to minimize losses. Additionally, for certain domestic and foreign customers, particularly in the E&amp;C segment, the Company requires advance payments, letters of credit, bankers’ acceptances and other such guarantees of payment. Certain customers also require the Company to issue letters of credit or performance bonds, particularly in instances where advance payments are involved, as a condition of placing the order.</t>
  </si>
  <si>
    <t>Derivative Instruments</t>
  </si>
  <si>
    <t>Derivative Financial Instruments: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the Australian dollar, the Norwegian krone, the Canadian dollar and the Chinese yuan. The Company’s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The Company’s foreign currency forward contracts are not exchange traded instruments and, accordingly, the valuation is performed using Level 2 inputs as defined in Note 11. Gains or losses on settled or expired contracts are recorded in the consolidated statements of income as foreign currency gains or losses.</t>
  </si>
  <si>
    <t>Product Warranties</t>
  </si>
  <si>
    <t xml:space="preserve">Product Warranties: The Company provides product warranties with varying terms and durations for the majority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t>
  </si>
  <si>
    <t>Revenue Recognition</t>
  </si>
  <si>
    <t xml:space="preserve">Revenue Recognition: For the majority of the Company’s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commercial oxygen generation systems, the Company primarily uses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The Company reports sales net of tax assessed by governmental authorities. </t>
  </si>
  <si>
    <t>Cost of Sales</t>
  </si>
  <si>
    <t>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operations.</t>
  </si>
  <si>
    <t>Selling, General and Administrative Costs (SG&amp;A)</t>
  </si>
  <si>
    <t>Selling, General and Administrative (“SG&amp;A”) Expenses: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risk management and share-based compensation expense.</t>
  </si>
  <si>
    <t>Shipping and Handling Costs</t>
  </si>
  <si>
    <t>Shipping and Handling Costs: Amounts billed to customers for shipping are classified as sales, and the related costs are classified as cost of sales on the consolidated statements of operations. Shipping revenue of $11,592 , $8,855 and $12,213 for the years ended December 31, 2015, 2014 and 2013 , respectively, are included in sales. Shipping costs of $15,245 , $15,913 , and $15,927 for the years ended December 31, 2015, 2014 and 2013 , respectively, are included in cost of sales.</t>
  </si>
  <si>
    <t>Advertising Costs</t>
  </si>
  <si>
    <t>Advertising Costs: The Company incurred advertising costs of $5,074 , $3,914 and $4,515 for the years ended December 31, 2015, 2014 and 2013 , respectively. Such costs are expensed as incurred and included in SG&amp;A expenses on the consolidated statements of operations.</t>
  </si>
  <si>
    <t>Research and Development Costs</t>
  </si>
  <si>
    <t>Research and Development Costs: The Company incurred research and development costs of $15,842 , $15,588 and $14,941 for the years ended December 31, 2015, 2014 and 2013 , respectively. Such costs are expensed as incurred and included in SG&amp;A expenses on the consolidated statements of operations.</t>
  </si>
  <si>
    <t>Foreign Currency Translation</t>
  </si>
  <si>
    <t>Foreign Currency Translation: The functional currency for the majority of the Company’s foreign operations is the applicable local currency. The translation from the applicable foreign currencies to U.S. dollars is performed for asset and liability accounts using exchange rates in effect at the balance sheet date and for revenue and expense accounts using a weighted-average exchange rate during the period. The resulting translation adjustments are recorded as a component of other comprehensive (loss) income in the consolidated statements of comprehensive (loss) income. Remeasurement from local to functional currencies is included in cost of goods sold or foreign currency loss (gain) on the consolidated statements of income. Gains or losses resulting from foreign currency transactions are charged to operations as incurred.</t>
  </si>
  <si>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valuation allowance will be adjusted with a corresponding impact to the provision for income taxes in the period in which such determination is made. The Company utilizes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on the consolidated statements of income.</t>
  </si>
  <si>
    <t>Share-based Compensation: The Company measures share-based compensation expense for share-based payments to employees and directors, including grants of employee stock options, restricted stock and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the Company’s market price on the date of grant and is generally recognized on an accelerated basis over the vesting period. The fair value of performance units is based on the Company’s market price on the date of grant and pre-determined performance conditions as determined by the Compensation Committee of the Board of Directors and is recognized on straight-line basis over the performance measurement period based on the probability that the performance conditions will be achieved. The Company reassesses the vesting probability of performance units each reporting period and adjusts share-based compensation expense based on the Company’s probability assessment. The fair value of leveraged restricted share units is based on market conditions and calculated using a Monte Carlo simulation model and is recognized straight-line over the vesting period. Share-based compensation expense for all awards considers estimated forfeitures. During the year, the Company may repurchase shares of common stock from equity plan participants to satisfy tax withholding obligations relating to the vesting or payment of equity awards. All such repurchased shares are subsequently retired during the period in which they occur.</t>
  </si>
  <si>
    <t>Pension and Other Postretirement Plans, Pensions, Policy [Policy Text Block]</t>
  </si>
  <si>
    <t xml:space="preserve">Defined Benefit Pension Plan: The Company sponsors a defined benefit plan which is frozen, which covers certain U.S. employees. The funded status is measured as the difference between the fair value of the plan assets and the projected benefit obligation. The change in the funded status of the plan is recognized in the year in which the change occurs through accumulated other comprehensive loss. The Company’s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t>
  </si>
  <si>
    <t>New Accounting Pronouncement, Policy [Policy Text Block]</t>
  </si>
  <si>
    <t>Recent Accounting Standards: In February 2016, the Financial Accounting Standards Board (“FASB”) issued Accounting Standards Update (“ASU”)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January 2015, the FASB issued ASU 2016-01, “Financial Instruments – Overall (Subtopic 825-10): Recognition and Measurement of Financial Assets and Financial Liabilities.” The amendments address certain aspects of recognition, measurement, presentation, and disclosure of financial instruments. This ASU is effective for fiscal years beginning after December 15, 2017, including interim periods within such fiscal years. Except for certain early application guidance provided in the ASU, early adoption is not permitted. The Company is currently assessing the effect that the ASU will have on the Company’s financial position, results of operations, cash flows and disclosures. In November 2015, the FASB issued ASU 2015-17, “Income Taxes (Topic 740): Balance Sheet Classification of Deferred Taxes.” The amendments require an entity to classify deferred tax liabilities and assets as noncurrent in a classified statement of financial position. This ASU is effective for fiscal years beginning after December 15, 2016, including interim periods within such fiscal years. The Company adopted this guidance prospectively as of December 31, 2015 as reflected in the consolidated balance sheet. Adoption had no impact on the Company’s results of operations. In September 2015, the FASB issued ASU 2015-16, “Business Combinations (Topic 805): Simplifying the Accounting for Measurement-Period Adjustments.” The amendments require an acquirer to recognize adjustments to provisional amounts that are identified during the measurement period in the reporting period in which the adjustment amounts are determined. This ASU is effective for fiscal years beginning after December 15, 2015, including interim periods within such fiscal years. Early adoption is permitted. The Company early adopted this guidance, and its adoption did not have a material impact on the Company’s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is currently assessing the effect that the ASU will have on the Company’s financial position, results of operations, cash flows and disclosures. In April 2015, the FASB issued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In August 2015, the FASB issued ASU 2015-15, which states that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scal years beginning after December 15, 2015 and interim reporting periods within those fiscal years. The new guidance will be applied retrospectively to each prior period presented. The Company does not expect the adoption of this guidance to have a material impact on it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The ASU allows full retrospective or modified retrospective adoption. Early adoption is permitted as of fiscal years beginning after December 15, 2016, including interim periods within such fiscal years. The Company is currently assessing the transition method and effect that the ASU will have on the Company’s financial position, results of operations, cash flows and disclosures.</t>
  </si>
  <si>
    <t>Asset Impairments (Tables)</t>
  </si>
  <si>
    <t>Asset Impairment Charges [Table Text Block]</t>
  </si>
  <si>
    <t xml:space="preserve"> Year ended December 31, 2015 Goodwill and Indefinite-lived Intangible Assets Finite-lived Intangible Assets Property, Plant &amp; Equipment Total Energy &amp; Chemicals $ 65,023 $ — $ 3,773 $ 68,796 Distribution &amp; Storage (1) 316 — 1,704 2,020 BioMedical 142,333 38,083 3,884 184,300 Consolidated $ 207,672 $ 38,083 $ 9,361 $ 255,116</t>
  </si>
  <si>
    <t>Inventories (Tables)</t>
  </si>
  <si>
    <t>Schedule of Inventory, Current</t>
  </si>
  <si>
    <t>The following table summarizes the components of inventory: December 31, 2015 2014 Raw materials and supplies $ 76,680 $ 94,437 Work in process 33,721 35,631 Finished goods 88,901 85,657 Total inventories, net $ 199,302 $ 215,725</t>
  </si>
  <si>
    <t>Property, Plant and Equipment (Tables)</t>
  </si>
  <si>
    <t>Property, Plant and Equipment [Abstract]</t>
  </si>
  <si>
    <t>Property, Plant and Equipment [Table Text Block]</t>
  </si>
  <si>
    <t>The following table summarizes the components of property, plant and equipment: December 31, Classification Estimated Useful Life 2015 2014 Land and buildings 20-35 years $ 164,181 $ 161,986 Machinery and equipment 3-12 years 163,200 165,379 Computer equipment, furniture and fixtures 3-7 years 33,993 34,866 Construction in process 52,815 23,626 Total property, plant and equipment, gross 414,189 385,857 Less: accumulated depreciation (147,912 ) (128,212 ) Total property, plant and equipment, net $ 266,277 $ 257,645</t>
  </si>
  <si>
    <t>Goodwill and Intangible Assets (Tables)</t>
  </si>
  <si>
    <t>Goodwill and Intangible Assets Disclosure [Abstract]</t>
  </si>
  <si>
    <t>Schedule of Goodwill [Table Text Block]</t>
  </si>
  <si>
    <t>The following table presents the changes in goodwill: December 31, 2015 2014 Beginning balance $ 405,522 $ 398,905 Foreign currency translation adjustments and other (1,887 ) (2,676 ) Goodwill acquired during the year 10,601 9,293 Impairment loss (195,846 ) — Ending balance $ 218,390 $ 405,522 Accumulated goodwill impairment loss $ 195,846 $ — The following table represents the changes in goodwill by segment: Energy &amp; Chemicals Distribution &amp; Storage BioMedical Total Balance at January 1, 2014 $ 83,215 $ 160,054 $ 155,636 $ 398,905 Foreign currency translation adjustments and other 130 (2,806 ) — (2,676 ) Goodwill acquired during the year 9,293 — — 9,293 Balance at December 31, 2014 92,638 157,248 155,636 405,522 Foreign currency translation adjustments and other (162 ) (1,909 ) 184 (1,887 ) Goodwill acquired during the year — 10,601 — 10,601 Impairment loss (64,603 ) — (131,243 ) (195,846 ) Balance at December 31, 2015 $ 27,873 $ 165,940 $ 24,577 $ 218,390 Accumulated goodwill impairment loss $ 64,603 $ — $ 131,243 $ 195,846</t>
  </si>
  <si>
    <t>Schedule Of Finite Lived And Indefinite Lived Intangible Assets [Table Text Block]</t>
  </si>
  <si>
    <t xml:space="preserve">The following table displays the gross carrying amount and accumulated amortization for finite-lived intangible assets and indefinite-lived intangible assets (exclusive of goodwill) (1) : December 31, 2015 December 31, 2014 Gross Carrying Amount Accumulated Amortization Gross Carrying Amount Accumulated Amortization Finite-lived intangible assets: Unpatented technology $ 8,530 $ (2,660 ) $ 35,933 $ (6,979 ) Patents 7,770 (6,753 ) 7,809 (6,213 ) Trademarks and trade names 10,052 (6,886 ) 8,981 (6,206 ) Non-compete agreements — — 421 (88 ) Customer relationships 138,223 (90,180 ) 154,945 (84,776 ) Land use rights 13,484 (567 ) 2,588 (411 ) Total finite-lived intangible assets $ 178,059 $ (107,046 ) $ 210,677 $ (104,673 ) Indefinite-lived intangible assets: Trademarks and trade names $ 35,701 $ 47,662 </t>
  </si>
  <si>
    <t>Schedule of Finite-Lived Intangible Assets, Future Amortization Expense [Table Text Block]</t>
  </si>
  <si>
    <t>he Company estimates amortization expense to be recognized during the next five years as follows: For the Year Ending December 31, 2016 $ 12,000 2017 10,800 2018 9,800 2019 9,800 2020 8,500 Government Grants The Company received $8,650 in government grants related to property, plant and equipment and land use rights related to the expansion in China. The grants are recorded in other current liabilities and other long-term liabilities in the consolidated balance sheets and recognized into income over the useful life of the associated assets ( 20 to 50 years).</t>
  </si>
  <si>
    <t>Debt And Credit Arrangements (Tables)</t>
  </si>
  <si>
    <t>Schedule of Debt</t>
  </si>
  <si>
    <t>The following table represents the components of the Company’s borrowings: December 31, 2015 2014 Convertible notes, due August 2018, effective interest rate of 7.9% $ 215,634 $ 204,099 Foreign facilities 6,160 4,903 Total debt 221,794 209,002 Less: current maturities (6,160 ) (4,903 ) Long-term debt $ 215,634 $ 204,099</t>
  </si>
  <si>
    <t>Schedule of Maturities of Long-term Debt</t>
  </si>
  <si>
    <t>The scheduled annual maturities of long-term debt at December 31, 2015 , are as follows: Year Amount 2016 $ 6,160 2017 — 2018 250,000 Total $ 256,160</t>
  </si>
  <si>
    <t>Product Warranties (Tables)</t>
  </si>
  <si>
    <t>Schedule of Product Warranty Liability [Table Text Block]</t>
  </si>
  <si>
    <t>The following table represents changes in the Company’s consolidated warranty reserve: Year Ended December 31, 2015 2014 2013 Beginning balance $ 24,246 $ 33,827 $ 44,486 Warranty expense 16,705 14,463 17,486 Warranty usage (19,976 ) (24,044 ) (28,359 ) Acquired warranty reserves — — 214 Ending balance $ 20,975 $ 24,246 $ 33,827 As a result of the BioMedical segment’s acquisition of AirSep Corporation (“AirSep”) in August 2012, the Company assumed exposure for warranty claims for AirSep’s various product lines. One of these product lines in particular experienced high failure rates with respect to certain of its models and designs as compared to AirSep’s other products. The Company established a warranty reserve on AirSep’s opening balance sheet to account for the cost of satisfying future warranty claims, including a separately calculated warranty reserve for those certain models and designs in the product line that experienced greater warranty return rates (collectively, the “acquired warranty reserve”). The Company has experienced a significant number of warranty claims as AirSep products sold in prior periods run through their respective warranty periods. Usage of the acquired warranty reserve includes claims related to all of AirSep’s product lines, including costs associated with the population of units for which a warranty reserve was separately calculated. Usage of the acquired warranty reserve has exceeded warranty expense since the acquisition. The Company has made various design improvements to this product line, revised the warranty claim process, and reduced the average cost to repair units since the 2012 acquisition, all in an effort to mitigate the costs associated with these warranty issues. The Company does not expect future warranty expense to be as significant as it has been since the acquisition. Warranty expense for 2014 does not include the impact of the Company’s recovery of $5,003 during 2014 from an escrow settlement relating to excess warranty costs for certain product lines acquired from AirSep in 2012.</t>
  </si>
  <si>
    <t>Business Combinations (Tables)</t>
  </si>
  <si>
    <t>Business Acquisition [Line Items]</t>
  </si>
  <si>
    <t>Schedule of Business Acquisitions by Acquisition, Contingent Consideration [Table Text Block]</t>
  </si>
  <si>
    <t>The following table represents the changes in contingent consideration liabilities by segment: Distribution &amp; Storage BioMedical Total Balance at January 1, 2013 $ — $ 1,990 $ 1,990 Increase in fair value of contingent consideration liabilities — 299 299 Balance at December 31, 2013 — 2,289 2,289 Decrease in fair value of contingent consideration liabilities — (474 ) (474 ) Payment of contingent consideration — (741 ) (741 ) Balance at December 31, 2014 — 1,074 1,074 Fair value of contingent consideration at inception 1,800 — 1,800 Decrease in fair value of contingent consideration liabilities (39 ) (463 ) (502 ) Payment of contingent consideration — (611 ) (611 ) Balance at December 31, 2015 $ 1,761 $ — $ 1,761</t>
  </si>
  <si>
    <t>Fair Value Measurements (Tables)</t>
  </si>
  <si>
    <t>Fair Value Measurements, Recurring and Nonrecurring [Table Text Block]</t>
  </si>
  <si>
    <t>Financial assets and liabilities measured at fair value on a recurring basis and presented in the Company’s consolidated balance sheets are as follows: December 31, 2015 Total Level 2 Level 3 Foreign currency forward contracts $ 561 $ 561 $ — Total financial assets $ 561 $ 561 $ — Foreign currency forward contracts $ 470 $ 470 $ — Contingent consideration liabilities 1,761 — 1,761 Total financial liabilities $ 2,231 $ 470 $ 1,761 December 31, 2014 Total Level 2 Level 3 Foreign currency forward contracts $ 49 $ 49 $ — Contingent consideration liabilities 1,074 — 1,074 Total financial liabilities $ 1,123 $ 49 $ 1,074</t>
  </si>
  <si>
    <t>Accumulated Other Comprehensive Income (Tables)</t>
  </si>
  <si>
    <t>Schedule of Accumulated Other Comprehensive Income (Loss) [Table Text Block]</t>
  </si>
  <si>
    <t xml:space="preserve"> December 31, 2015 Foreign currency translation adjustments Pension liability adjustments, net of taxes Accumulated other comprehensive loss Beginning Balance $ 3,808 $ (12,494 ) $ (8,686 ) Other comprehensive loss before reclassifications, net of taxes of $447 (16,321 ) (825 ) (17,146 ) Amounts reclassified from accumulated other comprehensive loss, net of taxes of $501 (1) — 928 928 Net current-period other comprehensive loss, net of taxes (16,321 ) 103 (16,218 ) Ending Balance $ (12,513 ) $ (12,391 ) $ (24,904 )</t>
  </si>
  <si>
    <t xml:space="preserve"> December 31, 2014 Foreign currency translation adjustments Pension liability adjustments, net of taxes Accumulated other comprehensive income (loss) Beginning Balance $ 18,425 $ (5,103 ) $ 13,322 Other comprehensive loss before reclassifications, net of taxes of $4,289 (14,617 ) (7,595 ) (22,212 ) Amounts reclassified from accumulated other comprehensive loss, net of taxes of $116 (1) — 204 204 Net current-period other comprehensive loss, net of taxes (14,617 ) (7,391 ) (22,008 ) Ending Balance $ 3,808 $ (12,494 ) $ (8,686 )</t>
  </si>
  <si>
    <t>Earnings Per Share (Tables)</t>
  </si>
  <si>
    <t>Schedule of Earnings Per Share, Basic and Diluted [Table Text Block]</t>
  </si>
  <si>
    <t>The following table presents calculations of net (loss) income per share of common stock: Year Ended December 31, 2015 2014 2013 Net (loss) income attributable to Chart Industries, Inc. $ (202,960 ) $ 81,864 $ 83,176 Net (loss) income attributable to Chart Industries, Inc. per common share: Basic $ (6.66 ) $ 2.69 $ 2.75 Diluted $ (6.66 ) $ 2.67 $ 2.60 Weighted average number of common shares outstanding — basic 30,493 30,384 30,209 Incremental shares issuable upon assumed conversion and exercise of share-based awards — 282 411 Incremental shares issuable due to dilutive effect of the Convertible Notes — — 974 Incremental shares issuable due to dilutive effect of warrants — — 337 Weighted average number of common shares outstanding — diluted 30,493 30,666 31,931</t>
  </si>
  <si>
    <t>Schedule of Antidilutive Securities Excluded from Computation of Earnings Per Share [Table Text Block]</t>
  </si>
  <si>
    <t>Diluted earnings per share does not consider the following potential common shares as the effect would be anti-dilutive: Year Ended December 31, 2015 2014 2013 Share-based awards 943 48 1 Convertible note hedge and capped call transactions (1) — — 948 Warrants 3,368 3,368 — Total anti-dilutive securities 4,311 3,416 949</t>
  </si>
  <si>
    <t>Income Taxes (Tables)</t>
  </si>
  <si>
    <t>Schedule of Income before Income Tax, Domestic and Foreign</t>
  </si>
  <si>
    <t>ncome before income taxes consists of the following: For the Year Ended December 31, 2015 2014 2013 United States $ (187,252 ) $ 87,505 $ 67,355 Foreign (14,580 ) 31,659 51,303 (Loss) income before income taxes $ (201,832 ) $ 119,164 $ 118,658</t>
  </si>
  <si>
    <t>Schedule of Components of Income Tax Expense (Benefit)</t>
  </si>
  <si>
    <t>Significant components of the provision for income taxes are as follows: Year Ended December 31, 2015 2014 2013 Current: Federal $ 22,846 $ 22,608 $ 19,421 State and local 1,138 1,406 1,618 Foreign 3,103 12,326 11,864 Total current 27,087 36,340 32,903 Deferred: Federal (25,707 ) 3,135 21 State and local (619 ) 180 (364 ) Foreign 1,923 (3,563 ) (1,264 ) Total deferred (24,403 ) (248 ) (1,607 ) Total provision $ 2,684 $ 36,092 $ 31,296</t>
  </si>
  <si>
    <t>Schedule of Effective Income Tax Rate Reconciliation</t>
  </si>
  <si>
    <t>The reconciliation of income taxes computed at the U.S. federal statutory tax rate to income tax expense is as follows: Year Ended December 31, 2015 2014 2013 Income tax expense at U.S. federal statutory rate $ (70,641 ) $ 41,708 $ 41,530 State income taxes, net of federal tax benefit 361 841 757 Foreign income, net of credit on foreign taxes 12 (245 ) 501 Effective tax rate differential of earnings outside of U.S. (46 ) (5,411 ) (8,257 ) Change in valuation allowance 5,658 — — Research &amp; experimentation credits (860 ) (1,150 ) (2,105 ) Non-deductible items 2,745 1,947 865 Change in uncertain tax positions 60 (52 ) (347 ) Domestic production activities deduction (2,133 ) (2,093 ) (2,237 ) Tax effect of asset impairments 67,340 — — Other items 188 547 589 Income tax expense $ 2,684 $ 36,092 $ 31,296</t>
  </si>
  <si>
    <t>Schedule of Deferred Tax Assets and Liabilities</t>
  </si>
  <si>
    <t>Significant components of the Company’s deferred tax assets and liabilities are as follows: December 31, 2015 2014 Deferred tax assets: Accruals and reserves $ 23,363 $ 23,197 Pensions 6,276 6,161 Inventory 6,768 5,176 Share-based compensation 8,593 7,235 Tax credit carryforwards 1,046 553 Foreign net operating loss carryforwards 2,454 1,154 State net operating loss carryforwards 1,922 1,331 Other – net 2,714 3,230 Total deferred tax assets before valuation allowance 53,136 48,037 Valuation allowance (8,842 ) (1,982 ) Total deferred tax assets, net of valuation allowance $ 44,294 $ 46,055 Deferred tax liabilities: Property, plant and equipment $ 20,482 $ 24,063 Goodwill and intangible assets 25,474 47,771 Convertible notes 1,586 2,118 Total deferred tax liabilities $ 47,542 $ 73,952 Net deferred tax liabilities $ 3,248 $ 27,897 The net deferred tax liability is classified as follows: Deferred income taxes $ — $ (17,248 ) Other assets (1,898 ) (1,743 ) Long-term deferred tax liabilities 5,146 46,888 Net deferred tax liabilities $ 3,248 $ 27,897</t>
  </si>
  <si>
    <t>Summary of Income Tax Contingencies [Table Text Block]</t>
  </si>
  <si>
    <t>Unrecognized Income Tax Benefits The reconciliation of beginning to ending unrecognized tax benefits is as follows: Year Ended December 31, 2015 2014 2013 Unrecognized tax benefits at beginning of the year $ 948 $ 941 $ 3,339 Additions for tax positions of prior years 98 358 299 Reductions for tax positions of prior years — (329 ) (1,921 ) Lapse of statutes of limitation (22 ) (22 ) (776 ) Unrecognized tax benefits at end of the year $ 1,024 $ 948 $ 941</t>
  </si>
  <si>
    <t>Employee Benefit Plans (Tables)</t>
  </si>
  <si>
    <t>Schedule of Net Benefit Costs</t>
  </si>
  <si>
    <t>The components of net periodic pension expense (income) are as follows : Year Ended December 31, 2015 2014 2013 Interest cost $ 2,289 $ 2,360 $ 2,112 Expected return on plan assets (3,199 ) (3,105 ) (2,705 ) Amortization of net loss 1,429 320 1,348 Total net periodic pension expense (income) $ 519 $ (425 ) $ 755</t>
  </si>
  <si>
    <t>Schedule of Changes in Projected Benefit Obligation and Plan Assets, Funded Status and Amounts Recognized on the Balance Sheet</t>
  </si>
  <si>
    <t>The changes in the projected benefit obligation and plan assets, the funded status of the plans and the amounts recognized in the consolidated balance sheets are as follows: December 31, 2015 2014 Change in projected benefit obligation: Projected benefit obligation at beginning of year $ 62,107 $ 50,684 Interest cost 2,289 2,360 Benefits paid (3,088 ) (1,876 ) Actuarial (gains) losses (3,035 ) 10,939 Projected benefit obligation at year end $ 58,273 $ 62,107 Change in plan assets: Fair value of plan assets at beginning of year $ 45,187 $ 42,965 Actual (loss) return (1,109 ) 2,160 Employer contributions — 1,938 Benefits paid (3,088 ) (1,876 ) Fair value of plan assets at year end $ 40,990 $ 45,187 Funded status (Accrued pension liabilities) $ (17,283 ) $ (16,920 ) Unrecognized actuarial loss recognized in accumulated other comprehensive loss $ 19,657 $ 19,814</t>
  </si>
  <si>
    <t>Schedule of Assumptions Used</t>
  </si>
  <si>
    <t>The actuarial assumptions used in determining pension plan information are as follows: December 31, 2015 2014 2013 Assumptions used to determine benefit obligation at year end: Discount rate 4.00 % 3.75 % 4.75 % Assumptions used to determine net periodic benefit cost: Discount rate 3.75 % 4.75 % 3.75 % Expected long-term weighted-average rate of return on plan assets 7.25 % 7.25 % 7.25 %</t>
  </si>
  <si>
    <t>Schedule of Allocation of Plan Assets [Table Text Block]</t>
  </si>
  <si>
    <t>The target allocations by asset category at December 31 are as follows: Target Allocations by Asset Category: 2015 2014 Equity 60% 55% Fixed income 30% 43% Cash and cash equivalents 6% 2% Other 4% 0% Total 100% 100% The fair values of the plan assets by asset class at December 31 are as follows: Fair Value Total Level 2 Level 3 Plan Assets: 2015 2014 2015 2014 2015 2014 Equity funds $ 27,814 $ 29,435 $ 27,814 $ 29,435 $ — $ — Fixed income funds 12,846 13,766 12,846 13,766 — — Other investments 330 1,986 — — 330 1,986 Total $ 40,990 $ 45,187 $ 40,660 $ 43,201 $ 330 $ 1,986</t>
  </si>
  <si>
    <t>Fair Value, Assets Measured on Recurring Basis, Unobservable Input Reconciliation [Table Text Block]</t>
  </si>
  <si>
    <t>Balance at January 1, 2014 $ 2,161 Return on plan assets 34 Purchases, sales and settlements, net (1,898 ) Transfers, net 1,689 Balance at December 31, 2014 $ 1,986 Return on plan assets 89 Purchases, sales and settlements, net (3,486 ) Transfers, net 1,741 Balance at December 31, 2015 $ 330</t>
  </si>
  <si>
    <t>Schedule of Expected Benefit Payments</t>
  </si>
  <si>
    <t>The Company’s funding policy is to contribute at least the minimum funding amounts required by law. Based upon current actuarial estimates, the Company does not expect to contribute to its defined benefit pension plan until 2017. The following benefit payments are expected to be paid by the plan in each of the next five years and in the aggregate for the subsequent five years: 2016 $ 2,300 2017 2,500 2018 2,700 2019 2,800 2020 2,900 In aggregate during five years thereafter 16,200</t>
  </si>
  <si>
    <t>Share-based Compensation (Tables)</t>
  </si>
  <si>
    <t>Share-based Compensation Arrangement by Share-based Payment Award [Line Items]</t>
  </si>
  <si>
    <t>Schedule of Share-based Payment Award, Stock Options, Valuation Assumptions [Table Text Block]</t>
  </si>
  <si>
    <t>Weighted-average grant-date fair values of stock options and the assumptions used in estimating the fair values are as follows: Year Ended December 31, 2015 2014 2013 Weighted-average grant-date fair value per share $ 19.04 $ 56.15 $ 41.52 Expected term (years) 5.60 6.25 6.25 Risk-free interest rate 1.70 % 1.00 % 1.00 % Expected volatility 61.54 % 63.73 % 66.80 %</t>
  </si>
  <si>
    <t>Share-based Compensation Arrangement by Share-based Payment Award, Options, Grants in Period, Weighted Average Grant Date Fair Value</t>
  </si>
  <si>
    <t>The following table summarizes the Company’s stock option activity: December 31, 2015 Number of Shares Weighted-average Exercise Price Aggregate Intrinsic Value Weighted- average Remaining Contractual Term Outstanding at beginning of year 552 $ 42.92 Granted 221 34.27 Exercised (41 ) 12.58 Forfeited (34 ) 52.43 Outstanding at end of year 698 $ 41.52 $ 542 6.2 years Vested and expected to vest at end of year 690 $ 41.50 $ 542 6.1 years Exercisable at end of year 391 $ 35.88 $ 542 4.4 years</t>
  </si>
  <si>
    <t>Schedule of Share-based Compensation, Restricted Stock Units Award Activity [Table Text Block]</t>
  </si>
  <si>
    <t>The following table summarizes the Company’s unvested restricted stock and RSUs activity: December 31, 2015 Number of Shares Weighted-Average Grant-Date Fair Value Unvested at beginning of year 88 $ 77.94 Granted 117 34.15 Forfeited (51 ) 55.62 Vested (9 ) 70.04 Unvested at end of year 145 $ 46.40</t>
  </si>
  <si>
    <t>Performance units [Member]</t>
  </si>
  <si>
    <t>Schedule of Share-based Compensation, Activity [Table Text Block]</t>
  </si>
  <si>
    <t>The following table summarizes the Company’s performance units activity: December 31, 2015 Number of Shares Weighted-Average Grant-Date Fair Value Unvested at beginning of year 51 $ 72.57 Granted 23 28.25 Vested (15 ) 55.93 Unvested at end of year 59 $ 59.15</t>
  </si>
  <si>
    <t>Leveraged Restricted Share Awards [Member]</t>
  </si>
  <si>
    <t>The following table summarizes the Company’s leveraged restricted share unit awards activity: December 31, 2015 Number of Shares Weighted-average Grant-Date Fair Value Unvested at beginning of year 59 $ 84.85 Vested (18 ) 67.05 Unvested at end of year 41 $ 92.66</t>
  </si>
  <si>
    <t>Lease Commitments (Tables)</t>
  </si>
  <si>
    <t>Operating Leases of Lessee Disclosure</t>
  </si>
  <si>
    <t>The following table summarizes the future minimum lease payments for non-cancelable operating leases as of December 31, 2015 : 2016 $ 9,400 2017 8,500 2018 7,000 2019 5,100 2020 3,100 Thereafter 8,200 Total future minimum lease payments $ 41,300</t>
  </si>
  <si>
    <t>Segment and Geographic Information (Tables)</t>
  </si>
  <si>
    <t>Schedule of Segment Reporting Information, by Segment</t>
  </si>
  <si>
    <t xml:space="preserve"> Year Ended December 31, 2015 Energy &amp; Chemicals Distribution &amp; Storage BioMedical Corporate Total Sales to external customers $ 330,968 $ 487,557 $ 221,635 $ — $ 1,040,160 Depreciation and amortization expense 11,805 18,289 12,039 3,315 45,448 Operating (loss) income (1) (8,138 ) 41,732 (164,284 ) (52,533 ) (183,223 ) Total assets (2) 251,810 689,112 224,443 36,611 1,201,976 Capital expenditures 4,074 36,835 3,849 2,281 47,039 Year Ended December 31, 2014 Energy &amp; Distribution &amp; BioMedical Corporate Total Sales to external customers $ 388,018 $ 578,806 $ 226,128 $ — $ 1,192,952 Depreciation and amortization expense 9,649 16,749 13,842 2,936 43,176 Operating income (loss) (3) 79,665 85,213 25,694 (52,415 ) 138,157 Total assets (2) 322,936 666,451 396,320 76,356 1,462,063 Capital expenditures 24,834 29,583 3,484 4,234 62,135 Year Ended December 31, 2013 Energy &amp; Distribution &amp; BioMedical Corporate Total Sales to external customers $ 318,510 $ 592,616 $ 266,312 $ — $ 1,177,438 Depreciation and amortization expense 8,564 15,237 14,618 1,970 40,389 Operating income (loss) 59,671 93,560 33,039 (50,273 ) 135,997 Total assets (2) 277,760 676,484 431,763 75,623 1,461,630 Capital expenditures 34,194 32,039 3,370 2,982 72,585 _______________ (1) Includes asset impairment charges of $255,116 for the year ended December 31, 2015, attributed to E&amp;C - $68,796 , D&amp;S - $2,020 , and BioMedical - $184,300 . (2) Corporate assets consist primarily of cash, cash equivalents and deferred income taxes. (3) The BioMedical segment’s operating income included recovery of $5,003 increasing operating income for the year ended December 31, 2014 from an escrow settlement for breaches of representations and warranties relating to warranty costs (which are in excess of the settlement amount) for certain product lines acquired from AirSep in 2012.</t>
  </si>
  <si>
    <t>Revenue from External Customers by Products and Services [Table Text Block]</t>
  </si>
  <si>
    <t xml:space="preserve"> Year Ended December 31, 2015 2014 2013 Energy &amp; Chemicals Natural gas processing (including petrochemical) applications $ 180,909 $ 208,706 $ 175,397 Liquefied natural gas applications 136,049 143,870 114,567 Industrial gas applications 14,010 35,442 28,546 Total Energy &amp; Chemicals 330,968 388,018 318,510 Distribution &amp; Storage Bulk industrial gas applications 203,834 204,214 241,291 Packaged gas industrial applications 167,814 164,966 158,293 Liquefied natural gas applications 115,909 209,626 193,032 Total Distribution &amp; Storage 487,557 578,806 592,616 BioMedical Respiratory therapy 132,321 141,273 175,233 Life sciences 64,641 65,948 61,493 Commercial oxygen generation 24,673 18,907 29,586 Total BioMedical 221,635 226,128 266,312 Total $ 1,040,160 $ 1,192,952 $ 1,177,438</t>
  </si>
  <si>
    <t>Schedule of Revenue from External Customers and Long-Lived Assets, by Geographical Areas</t>
  </si>
  <si>
    <t>Net sales by geographic area are reported by the destination of sales. Net property, plant and equipment by geographic area are reported by country of domicile. Sales for the Year Ended December 31, 2015 2014 2013 United States $ 513,691 $ 560,846 $ 479,067 Foreign China 109,978 188,047 231,143 Other foreign countries 416,491 444,059 467,228 Total Foreign $ 526,469 $ 632,106 $ 698,371 Total $ 1,040,160 $ 1,192,952 $ 1,177,438 Property, plant and equipment, net as of December 31, 2015 2014 2013 United States $ 153,987 $ 163,425 $ 146,610 Foreign Czech Republic 19,742 22,511 23,623 China 79,691 57,580 38,569 Germany 12,246 13,495 14,618 Other foreign countries 611 634 785 Total Foreign $ 112,290 $ 94,220 $ 77,595 Total $ 266,277 $ 257,645 $ 224,205</t>
  </si>
  <si>
    <t>Quarterly Data (unaudited) (Tables)</t>
  </si>
  <si>
    <t>Schedule of Quarterly Financial Information</t>
  </si>
  <si>
    <t>Selected quarterly data for the years ended December 31, 2015 and 2014 are as follows: Year Ended December 31, 2015 First Quarter Second Quarter Third Quarter Fourth Quarter Total Sales $ 245,105 $ 270,252 $ 264,047 $ 260,756 $ 1,040,160 Gross profit 72,523 74,880 68,289 72,772 288,464 Operating income (loss) (1) 14,957 25,129 15,609 (238,918 ) (183,223 ) Net income (loss) 5,275 17,082 4,271 (231,144 ) (204,516 ) Net income (loss) attributable to Chart Industries, Inc. 5,246 17,157 4,760 (230,123 ) (202,960 ) Net income (loss) attributable to Chart Industries, Inc. per share—basic (2) $ 0.17 $ 0.56 $ 0.16 $ (7.54 ) $ (6.66 ) Net income (loss) attributable to Chart Industries, Inc. per share—diluted (2) (3) $ 0.17 $ 0.56 $ 0.15 $ (7.54 ) $ (6.66 ) _______________ (1) Includes impairment of goodwill and intangible assets totaling $253,560 as described in Note 3, Asset Impairments,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 Year Ended December 31, 2014 First Quarter Second Quarter Third Quarter Fourth Quarter Total Sales $ 266,240 $ 306,810 $ 293,841 $ 326,061 $ 1,192,952 Gross profit 77,546 92,181 91,233 96,894 357,854 Operating income (1) 22,146 34,044 40,355 41,612 138,157 Net income 12,339 20,371 23,152 27,210 83,072 Net income attributable to Chart Industries, Inc. 11,997 20,069 22,851 26,947 81,864 Net income attributable to Chart Industries, Inc. per share—basic (2) $ 0.40 $ 0.66 $ 0.75 $ 0.89 $ 2.69 Net income attributable to Chart Industries, Inc. per share—diluted (2) $ 0.38 $ 0.65 $ 0.74 $ 0.88 $ 2.67</t>
  </si>
  <si>
    <t>Significant Accounting Policies (Details) - USD ($) $ in Thousands</t>
  </si>
  <si>
    <t>Shipping and Handling Revenue</t>
  </si>
  <si>
    <t>Shipping, Handling and Transportation Costs</t>
  </si>
  <si>
    <t>Advertising Expense</t>
  </si>
  <si>
    <t>Research and Development Expense</t>
  </si>
  <si>
    <t>Asset Impairments (Details) - USD ($) $ / shares in Units, $ in Thousands</t>
  </si>
  <si>
    <t>Goodwill and Intangible Asset Impairment</t>
  </si>
  <si>
    <t>Share Price</t>
  </si>
  <si>
    <t>Impairment of Intangible Assets, Finite-lived</t>
  </si>
  <si>
    <t>Impairment of Long-Lived Assets Held-for-use</t>
  </si>
  <si>
    <t>Asset Impairments Charges and Other PP&amp;E Impairment</t>
  </si>
  <si>
    <t>Energy &amp; Chemicals [Member]</t>
  </si>
  <si>
    <t>Distribution &amp; Storage [Member]</t>
  </si>
  <si>
    <t>BioMedical [Member]</t>
  </si>
  <si>
    <t>Energy &amp; Chemical and BioMedical [Member]</t>
  </si>
  <si>
    <t>Customer Relationships [Member]</t>
  </si>
  <si>
    <t>Unpatented Technology [Member]</t>
  </si>
  <si>
    <t>Cost of Sales [Member]</t>
  </si>
  <si>
    <t>Asset impairments of $1,556 were included in cost of sales on the consolidated statement of operations for the year ended December 31, 2015.</t>
  </si>
  <si>
    <t>Inventories (Details) - USD ($) $ in Thousands</t>
  </si>
  <si>
    <t>Inventory [Line Items]</t>
  </si>
  <si>
    <t>Inventory, Raw Materials, Gross</t>
  </si>
  <si>
    <t>Inventory, Work in Process, Gross</t>
  </si>
  <si>
    <t>Inventory, Finished Goods, Gross</t>
  </si>
  <si>
    <t>Inventory Valuation Reserves</t>
  </si>
  <si>
    <t>Property, Plant and Equipment (Details) - USD ($) $ in Thousands</t>
  </si>
  <si>
    <t>Property, Plant and Equipment, Gross</t>
  </si>
  <si>
    <t>Accumulated Depreciation, Depletion and Amortization, Property, Plant, and Equipment</t>
  </si>
  <si>
    <t>Depreciation</t>
  </si>
  <si>
    <t>Land, Buildings and Improvements [Member]</t>
  </si>
  <si>
    <t>Land, Buildings and Improvements [Member] | Minimum [Member]</t>
  </si>
  <si>
    <t>Property, Plant and Equipment, Useful Life</t>
  </si>
  <si>
    <t>20 years</t>
  </si>
  <si>
    <t>Land, Buildings and Improvements [Member] | Maximum [Member]</t>
  </si>
  <si>
    <t>35 years</t>
  </si>
  <si>
    <t>Machinery and Equipment [Member]</t>
  </si>
  <si>
    <t>Machinery and Equipment [Member] | Minimum [Member]</t>
  </si>
  <si>
    <t>3 years</t>
  </si>
  <si>
    <t>Machinery and Equipment [Member] | Maximum [Member]</t>
  </si>
  <si>
    <t>12 years</t>
  </si>
  <si>
    <t>Computer equipment, furniture and fixtures [Member]</t>
  </si>
  <si>
    <t>Computer equipment, furniture and fixtures [Member] | Minimum [Member]</t>
  </si>
  <si>
    <t>Computer equipment, furniture and fixtures [Member] | Maximum [Member]</t>
  </si>
  <si>
    <t>7 years</t>
  </si>
  <si>
    <t>Construction in Progress [Member]</t>
  </si>
  <si>
    <t>Distribution &amp; Storage [Member] | Construction in Progress [Member]</t>
  </si>
  <si>
    <t>Chart Cryogenic Engineering Systems Co., Ltd. [Member] | Distribution &amp; Storage [Member]</t>
  </si>
  <si>
    <t>Goodwill and Intangible Assets Goodwill (Details) - USD ($) $ / shares in Units, $ in Thousands</t>
  </si>
  <si>
    <t>Goodwill, Impaired, Accumulated Impairment Loss</t>
  </si>
  <si>
    <t>Goodwill Beginning</t>
  </si>
  <si>
    <t>Foreign currency translation adjustments and other</t>
  </si>
  <si>
    <t>Goodwill acquired during the year</t>
  </si>
  <si>
    <t>Goodwill Ending</t>
  </si>
  <si>
    <t>Goodwill, Impairment Loss</t>
  </si>
  <si>
    <t>Goodwill and Intangible Assets Finite-Lived Intangible Assets (Details) - USD ($) $ in Thousands</t>
  </si>
  <si>
    <t>Finite-Lived Intangible Assets [Line Item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Finite-Lived Intangible Asset, Useful Life</t>
  </si>
  <si>
    <t>Maximum [Member]</t>
  </si>
  <si>
    <t>50 years</t>
  </si>
  <si>
    <t>Patents [Member]</t>
  </si>
  <si>
    <t>Trademarks and Trade Names [Member]</t>
  </si>
  <si>
    <t>Noncompete Agreements [Member]</t>
  </si>
  <si>
    <t>Use Rights [Member]</t>
  </si>
  <si>
    <t>Goodwill and Intangible Assets Indefinite-Lived Intangible Assets (Details) - USD ($) $ in Thousands</t>
  </si>
  <si>
    <t>Indefinite-lived Intangible Assets [Line Items]</t>
  </si>
  <si>
    <t>Indefinite-Lived Intangible Assets (Excluding Goodwill)</t>
  </si>
  <si>
    <t>Debt And Credit Arrangements Summary of Outstanding Borrowings (Details) - USD ($) $ in Thousands</t>
  </si>
  <si>
    <t>Debt Instrument [Line Items]</t>
  </si>
  <si>
    <t>Debt, Long-term and Short-term, Combined Amount</t>
  </si>
  <si>
    <t>Current Maturities Of Long Term Debt Including Short Term Debt</t>
  </si>
  <si>
    <t>Long-term Debt, Excluding Current Maturities</t>
  </si>
  <si>
    <t>Foreign Facilities [Member]</t>
  </si>
  <si>
    <t>Convertible Debt [Member] | Convertible Notes, Due 2018 [Member]</t>
  </si>
  <si>
    <t>Long-term Debt, Gross</t>
  </si>
  <si>
    <t>Debt And Credit Arrangements Convertible Notes (Details) - USD ($)</t>
  </si>
  <si>
    <t>Class of Warrant or Right, Exercise Price of Warrants or Rights</t>
  </si>
  <si>
    <t>Amortization of Financing Costs</t>
  </si>
  <si>
    <t>Convertible Notes, Due 2018 [Member] | Convertible Debt [Member]</t>
  </si>
  <si>
    <t>Debt Instrument, Face Amount</t>
  </si>
  <si>
    <t>Debt Instrument, Interest Rate, Stated Percentage</t>
  </si>
  <si>
    <t>2.00%</t>
  </si>
  <si>
    <t>Debt Instrument, Interest Rate, Effective Percentage</t>
  </si>
  <si>
    <t>7.90%</t>
  </si>
  <si>
    <t>Number Of Shares Of Convertible Debt Hedged And Capped Call</t>
  </si>
  <si>
    <t>Proceeds from Issuance of Warrants</t>
  </si>
  <si>
    <t>Net Cost Of Convertible Note Hedge And All Capped Transactions</t>
  </si>
  <si>
    <t>Convertible Debt, Noncurrent</t>
  </si>
  <si>
    <t>Debt Instrument, Unamortized Discount</t>
  </si>
  <si>
    <t>Interest Expense, Debt</t>
  </si>
  <si>
    <t>Interest Expense, Debt, Excluding Amortization</t>
  </si>
  <si>
    <t>Debt Issuance Cost</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t>
  </si>
  <si>
    <t>Maximum days after any five trading day period in which trading price was less than 97 percent of last reported sale pric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 xml:space="preserve">The fair value of the Convertible Notes was approximately 88% of their par value as of December 31, 2015 and approximately 95% of their par value as of December 31, 2014.  The Convertible Notes are actively quoted instruments and, accordingly, the fair value of the Convertible Notes was determined using Level 1 inputs as defined in Note 11.
</t>
  </si>
  <si>
    <t>Liability Component [Member] | Convertible Notes, Due 2018 [Member] | Convertible Debt [Member]</t>
  </si>
  <si>
    <t>Equity Component [Member] | Convertible Notes, Due 2018 [Member] | Convertible Debt [Member]</t>
  </si>
  <si>
    <t>Debt And Credit Arrangements Senior Secured Revolving Credit Facility (Details) - USD ($)</t>
  </si>
  <si>
    <t>Senior Secured Revolving Credit Facility [Member] | Secured Debt [Member]</t>
  </si>
  <si>
    <t>Senior Secured Revolving Credit Facility [Member] | Revolving Credit Facility [Member]</t>
  </si>
  <si>
    <t>Debt Instrument, Term</t>
  </si>
  <si>
    <t>5 years</t>
  </si>
  <si>
    <t>Fronting Fee Percentage Charged For Issuance Of Letters Of Credit</t>
  </si>
  <si>
    <t>0.125%</t>
  </si>
  <si>
    <t>Line of Credit Facility, Interest Rate Description</t>
  </si>
  <si>
    <t>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t>
  </si>
  <si>
    <t>Debt Instrument, Covenant Description</t>
  </si>
  <si>
    <t>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t>
  </si>
  <si>
    <t>Debt Instrument, Covenant Compliance</t>
  </si>
  <si>
    <t xml:space="preserve"> At December 31, 2015, the Company was in compliance with all covenants.</t>
  </si>
  <si>
    <t>Unamortized Debt Issuance Expense</t>
  </si>
  <si>
    <t>Senior Secured Revolving Credit Facility [Member] | Revolving Credit Facility [Member] | Revolving Credit Facility [Member]</t>
  </si>
  <si>
    <t>Line of Credit Facility, Maximum Borrowing Capacity</t>
  </si>
  <si>
    <t>Senior Secured Revolving Credit Facility [Member] | Revolving Credit Facility Sub-limit - Swingline [Member] | Revolving Credit Facility [Member]</t>
  </si>
  <si>
    <t>Senior Secured Revolving Credit Facility [Member] | Revolving Credit Facility Sub-limit - Letters of Credit [Member] | Revolving Credit Facility [Member]</t>
  </si>
  <si>
    <t>Senior Secured Revolving Credit Facility [Member] | Revolving Credit Facility Sub-limit - Foreign Currency [Member] | Revolving Credit Facility [Member]</t>
  </si>
  <si>
    <t>Senior Secured Revolving Credit Facility [Member] | Revolving Credit Facility Sub-limit - Foreign Borrower [Member]</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Foreign Borrower [Member] | Revolving Credit Facility [Member]</t>
  </si>
  <si>
    <t>Senior Secured Revolving Credit Facility [Member] | Revolving Credit Facility Sub-limit - Expansion Option [Member] | Revolving Credit Facility [Member]</t>
  </si>
  <si>
    <t>Minimum [Member] | Senior Secured Revolving Credit Facility [Member]</t>
  </si>
  <si>
    <t>Line of Credit Facility, Unused Capacity, Commitment Fee Percentage</t>
  </si>
  <si>
    <t>0.25%</t>
  </si>
  <si>
    <t>Line of Credit, Participation Fee Percentage</t>
  </si>
  <si>
    <t>1.50%</t>
  </si>
  <si>
    <t>Maximum [Member] | Senior Secured Revolving Credit Facility [Member]</t>
  </si>
  <si>
    <t>0.40%</t>
  </si>
  <si>
    <t>2.75%</t>
  </si>
  <si>
    <t>Debt And Credit Arrangements Foreign Facilities (Details) CZK in Thousands, $ in Thousands</t>
  </si>
  <si>
    <t>Dec. 31, 2015CNY (¥)</t>
  </si>
  <si>
    <t>Dec. 31, 2015USD ($)</t>
  </si>
  <si>
    <t>Dec. 31, 2015CZK</t>
  </si>
  <si>
    <t>Dec. 31, 2014USD ($)</t>
  </si>
  <si>
    <t>Line of Credit Facility [Line Items]</t>
  </si>
  <si>
    <t>China Facilities [Member] | Chart Cryogenic Engineering Systems Co., Ltd. [Member]</t>
  </si>
  <si>
    <t>Bank Guarantees Supported By Credit Facilities</t>
  </si>
  <si>
    <t>China Facilities [Member] | Chart Cryogenic Distribution Equipment Co. Ltd. [Member]</t>
  </si>
  <si>
    <t>China Facilities [Member] | Chart Energy &amp; Chemicals Wuxi Co., Ltd. [Member]</t>
  </si>
  <si>
    <t>Revolving Credit Facility [Member] | China Facilities [Member]</t>
  </si>
  <si>
    <t>Short-term Debt, Weighted Average Interest Rate</t>
  </si>
  <si>
    <t>5.40%</t>
  </si>
  <si>
    <t>Line of Credit [Member]</t>
  </si>
  <si>
    <t>Line of Credit [Member] | CCDEC Facility Effective Until June 30, 2016 [Member]</t>
  </si>
  <si>
    <t>5.70%</t>
  </si>
  <si>
    <t>Line of Credit [Member] | CCESC Facility Effective Until July 5, 2016 [Member]</t>
  </si>
  <si>
    <t>Line of Credit [Member] | CCESC Facility Effective Until June 30, 2016 [Member]</t>
  </si>
  <si>
    <t>Line of Credit [Member] | Chart Ferox Facilities [Member]</t>
  </si>
  <si>
    <t>Letter of Credit and Guarantee Fees Percentage</t>
  </si>
  <si>
    <t>0.70%</t>
  </si>
  <si>
    <t>Line of Credit [Member] | Chart Luxembourg Facility [Member]</t>
  </si>
  <si>
    <t>Debt And Credit Arrangements Scheduled Annual Maturities (Details) - USD ($) $ in Thousands</t>
  </si>
  <si>
    <t>Long-term Debt, Maturities, Repayments of Principal in Year Three</t>
  </si>
  <si>
    <t>Long-term Debt, Maturities, Repayments of Principal in Next Twelve Months</t>
  </si>
  <si>
    <t>Long Term Debt Maturities Total Repayments Due</t>
  </si>
  <si>
    <t>Interest Paid</t>
  </si>
  <si>
    <t>Financial Instruments and Derivative Financial Instruments Concentration of Credit Risks (Details)</t>
  </si>
  <si>
    <t>Concentration Risk, Benchmark Description</t>
  </si>
  <si>
    <t>No single customer exceeded ten percent of consolidated sales in 2015, 2014 and 2013.</t>
  </si>
  <si>
    <t>Geographic Concentration Risk [Member]</t>
  </si>
  <si>
    <t>Concentration Risk, Percentage</t>
  </si>
  <si>
    <t>51.00%</t>
  </si>
  <si>
    <t>53.00%</t>
  </si>
  <si>
    <t>59.00%</t>
  </si>
  <si>
    <t>Customer Concentration Risk [Member]</t>
  </si>
  <si>
    <t>36.00%</t>
  </si>
  <si>
    <t>34.00%</t>
  </si>
  <si>
    <t>37.00%</t>
  </si>
  <si>
    <t>Financial Instruments and Derivative Financial Instruments Foreign Currency Forward Contracts (Details) - USD ($) $ in Thousands</t>
  </si>
  <si>
    <t>Gain (Loss) on Foreign Currency Fair Value Hedge Derivatives</t>
  </si>
  <si>
    <t>Product Warranties (Details) - USD ($) $ in Thousands</t>
  </si>
  <si>
    <t>Standard Product Warranty Accrual Beginning</t>
  </si>
  <si>
    <t>Standard Product Warranty Accrual, Warranties Issued</t>
  </si>
  <si>
    <t>Standard Product Warranty Accrual, Payments</t>
  </si>
  <si>
    <t>Product Warranty Accrual, Additions from Business Acquisition</t>
  </si>
  <si>
    <t>Standard Product Warranty Accrual ending</t>
  </si>
  <si>
    <t>Escrow Settlement</t>
  </si>
  <si>
    <t>Business Combinations Thermax Acquisition (Details) - USD ($) $ in Thousands</t>
  </si>
  <si>
    <t>Jul. 01, 2015</t>
  </si>
  <si>
    <t>Thermax [Member]</t>
  </si>
  <si>
    <t>Business Acquisition, Percentage of Voting Interests Acquired</t>
  </si>
  <si>
    <t>Business Combination, Recognized Identifiable Assets Acquired, Goodwill, and Liabilities Assumed, Net</t>
  </si>
  <si>
    <t>Business Combination, Consideration Transferred</t>
  </si>
  <si>
    <t>Business Combination, Recognized Identifiable Assets Acquired and Liabilities Assumed, Liabilities</t>
  </si>
  <si>
    <t>Business Acquisition, Fair Value Of Net Assets Acquired Excluding Goodwill</t>
  </si>
  <si>
    <t>Business Combination, Recognized Identifiable Assets Acquired and Liabilities Assumed, Intangible Assets, Other than Goodwill</t>
  </si>
  <si>
    <t>Business Combinations Wuxi Acquisition (Details) $ in Thousands, ¥ in Millions</t>
  </si>
  <si>
    <t>May. 27, 2014CNY (¥)</t>
  </si>
  <si>
    <t>May. 27, 2014USD ($)</t>
  </si>
  <si>
    <t>Dec. 31, 2013USD ($)</t>
  </si>
  <si>
    <t>Goodwill | $</t>
  </si>
  <si>
    <t>Chart Energy &amp; Chemicals Wuxi Co., Ltd. [Member]</t>
  </si>
  <si>
    <t>Business Combinations Contigent Consideration (Details) - USD ($)</t>
  </si>
  <si>
    <t>Dec. 31, 2012</t>
  </si>
  <si>
    <t>Business Acquisition, Contingent Consideration [Line Items]</t>
  </si>
  <si>
    <t>Business Combination, Contingent Consideration, Liability</t>
  </si>
  <si>
    <t>Fair value of contingent consideration at inception</t>
  </si>
  <si>
    <t>Business Combination, Contingent Consideration Arrangements, Change in Amount of Contingent Consideration Recorded in Income, Liability</t>
  </si>
  <si>
    <t>Business Combination, Contingent Consideration Arrangements, Range of Outcomes, Value, High</t>
  </si>
  <si>
    <t>Business Combination, Contingent Consideration Arrangements, Range of Outcomes, Value, Low</t>
  </si>
  <si>
    <t>Fair Value Measurements (Details) - USD ($) $ in Thousands</t>
  </si>
  <si>
    <t>Foreign currency forward contracts</t>
  </si>
  <si>
    <t>Total financial assets</t>
  </si>
  <si>
    <t>Contingent consideration liabilities</t>
  </si>
  <si>
    <t>Total financial liabilities</t>
  </si>
  <si>
    <t>Level 2 [Member]</t>
  </si>
  <si>
    <t>Level 3 [Member]</t>
  </si>
  <si>
    <t>Accumulated Other Comprehensive Income (Details) - USD ($) $ in Thousands</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before Reclassifications, Net of Tax</t>
  </si>
  <si>
    <t>Other Comprehensive (Income) Loss, Reclassification Adjustment from AOCI, Pension and Other Postretirement Benefit Plans, for Net (Gain) Loss, Net of Tax</t>
  </si>
  <si>
    <t>Other Comprehensive Income (Loss), Foreign Currency Transaction and Translation Adjustment, Net of Tax</t>
  </si>
  <si>
    <t>Other Comprehensive (Income) Loss, Pension and Other Postretirement Benefit Plans, Adjustment, Net of Tax</t>
  </si>
  <si>
    <t>Other Comprehensive Income (Loss), Pension and Other Postretirement Benefit Plans, Net Unamortized Gain (Loss) Arising During Period, Tax</t>
  </si>
  <si>
    <t>Other Comprehensive (Income) Loss, Pension and Other Postretirement Benefit Plans, Tax, Portion Attributable to Parent</t>
  </si>
  <si>
    <t>Selling, General and Administrative Expenses [Member]</t>
  </si>
  <si>
    <t>Other Comprehensive Income (Loss), Reclassification Adjustment from AOCI, Pension and Other Postretirement Benefit Plans, for Net Gain (Loss), before Tax</t>
  </si>
  <si>
    <t>Amounts reclassified from accumulated other comprehensive loss were expensed and included in cost of sales ($562 and $124 for the years ended December 31, 2015 and 2014, respectively) and selling, general and administrative expenses ($867 and $196 for the years ended December 31, 2015 and 2014, respectively) in the consolidated statements of operations.</t>
  </si>
  <si>
    <t>Earnings Per Share Earnings Per Share (Details) - USD ($) $ / shares in Units, shares in Thousands, $ in Thousands</t>
  </si>
  <si>
    <t>3 Months Ended</t>
  </si>
  <si>
    <t>Sep. 30, 2015</t>
  </si>
  <si>
    <t>Mar. 31, 2015</t>
  </si>
  <si>
    <t>Sep. 30, 2014</t>
  </si>
  <si>
    <t>Jun. 30, 2014</t>
  </si>
  <si>
    <t>Mar. 31, 2014</t>
  </si>
  <si>
    <t>Earnings Per Share, Diluted, by Common Class, Including Two Class Method [Line Items]</t>
  </si>
  <si>
    <t>[1],[3]</t>
  </si>
  <si>
    <t>Weighted Average Number of Shares Outstanding, Basic</t>
  </si>
  <si>
    <t>Incremental Common Shares Attributable to Dilutive Effect of Share-based Payment Arrangements</t>
  </si>
  <si>
    <t>Incremental Common Shares Attributable to Dilutive Effect of Conversion of Debt Securities</t>
  </si>
  <si>
    <t>Incremental Common Shares Attributable to Dilutive Effect of Call Options and Warrants</t>
  </si>
  <si>
    <t>Weighted Average Number of Shares Outstanding, Diluted</t>
  </si>
  <si>
    <t>Earnings Per Share Antidilutive Securities (Details) - $ / shares shares in Thousands</t>
  </si>
  <si>
    <t>Antidilutive Securities Excluded from Computation of Earnings Per Share [Line Items]</t>
  </si>
  <si>
    <t>Antidilutive Securities Excluded from Computation of Earnings Per Share, Amount</t>
  </si>
  <si>
    <t>Stock Incentive Plans [Member]</t>
  </si>
  <si>
    <t>Convertible note hedge and capped call transactions [Member]</t>
  </si>
  <si>
    <t>Warrant [Member]</t>
  </si>
  <si>
    <t>The convertible note hedge and capped call transactions offset any dilution upon actual conversion of the Convertible Notes up to a common stock price of $84.96. See Note 7 for further information.</t>
  </si>
  <si>
    <t>Income Taxes (Details) - USD ($) $ in Thousands</t>
  </si>
  <si>
    <t>Income before taxes</t>
  </si>
  <si>
    <t>United States</t>
  </si>
  <si>
    <t>Foreign</t>
  </si>
  <si>
    <t>Current:</t>
  </si>
  <si>
    <t>Federal</t>
  </si>
  <si>
    <t>State</t>
  </si>
  <si>
    <t>Current income tax expense (benefit)</t>
  </si>
  <si>
    <t>State and local</t>
  </si>
  <si>
    <t>Deferred income tax expense (benefit)</t>
  </si>
  <si>
    <t>Income Tax Expense (Benefit), Continuing Operations</t>
  </si>
  <si>
    <t>Effective Tax Rate Reconciliation</t>
  </si>
  <si>
    <t>Income tax expense at U.S. federal statutory rate</t>
  </si>
  <si>
    <t>State income taxes, net of federal tax benefit</t>
  </si>
  <si>
    <t>Foreign income, net of credit on foreign taxes</t>
  </si>
  <si>
    <t>Effective tax rate differential of earnings outside of U.S.</t>
  </si>
  <si>
    <t>Effective Income Tax Rate Reconciliation, Change in Deferred Tax Assets Valuation Allowance, Amount</t>
  </si>
  <si>
    <t>Change in valuation allowance</t>
  </si>
  <si>
    <t>Effective Income Tax Rate Reconciliation, Tax Credit, Research, Amount</t>
  </si>
  <si>
    <t>Non-deductible items</t>
  </si>
  <si>
    <t>Change in uncertain tax positions</t>
  </si>
  <si>
    <t>Domestic production activities deduction</t>
  </si>
  <si>
    <t>Effective Income Tax Rate Reconciliation, Nondeductible Expense, Impairment Losses, Amount</t>
  </si>
  <si>
    <t>Other items</t>
  </si>
  <si>
    <t>Deferred tax assets:</t>
  </si>
  <si>
    <t>Accruals and reserves</t>
  </si>
  <si>
    <t>Pensions</t>
  </si>
  <si>
    <t>Stock options</t>
  </si>
  <si>
    <t>Tax credit carryforwards</t>
  </si>
  <si>
    <t>Foreign net operating loss carryforwards</t>
  </si>
  <si>
    <t>State net operating loss carryforward</t>
  </si>
  <si>
    <t>Other - net</t>
  </si>
  <si>
    <t>Total deferred tax assets before valuation allowance</t>
  </si>
  <si>
    <t>Valuation allowance</t>
  </si>
  <si>
    <t>Total deferred tax assets, net of valuation allowance</t>
  </si>
  <si>
    <t>Deferred tax liabilities:</t>
  </si>
  <si>
    <t>Property, plant and equipment</t>
  </si>
  <si>
    <t>Intangibles</t>
  </si>
  <si>
    <t>Deferred Tax Liabilities, Convertible Notes</t>
  </si>
  <si>
    <t>Deferred Tax Liabilities, Gross, Noncurrent</t>
  </si>
  <si>
    <t>Total deferred tax liabilities</t>
  </si>
  <si>
    <t>Deferred Tax Assets, Net, Current</t>
  </si>
  <si>
    <t>Deferred Tax Assets, Net, Noncurrent</t>
  </si>
  <si>
    <t>Reconciliation of Unrecognized Tax Benefits, Excluding Amounts Pertaining to Examined Tax Returns [Roll Forward]</t>
  </si>
  <si>
    <t>Unrecognized Tax Benefits Beginning Balance</t>
  </si>
  <si>
    <t>Additions for tax positions of prior years</t>
  </si>
  <si>
    <t>Reductions for tax positions of prior years</t>
  </si>
  <si>
    <t>Lapse of statutes of limitation</t>
  </si>
  <si>
    <t>Unrecognized Tax Benefits Ending Balance</t>
  </si>
  <si>
    <t>Undistributed Earnings of Foreign Subsidiaries</t>
  </si>
  <si>
    <t>Income Taxes Paid</t>
  </si>
  <si>
    <t>Unrecognized Tax Benefits that Would Impact Effective Tax Rate</t>
  </si>
  <si>
    <t>Unrecognized Tax Benefits, Income Tax Penalties and Interest Accrued</t>
  </si>
  <si>
    <t>Unrecognized Tax Benefits, Interest on Income Taxes Expense (Benefit)</t>
  </si>
  <si>
    <t>Possible future decreases in unrecognized tax benefits</t>
  </si>
  <si>
    <t>Income Taxes Operating Loss Carryforwards (Details) - USD ($) $ in Thousands</t>
  </si>
  <si>
    <t>Operating Loss Carryforwards [Line Items]</t>
  </si>
  <si>
    <t>State net operating losses usable after limitations from Internal Revenue Code 382</t>
  </si>
  <si>
    <t>State and Local Jurisdiction [Member]</t>
  </si>
  <si>
    <t>Foreign Country [Member]</t>
  </si>
  <si>
    <t>Foreign operating losses available to carryforward</t>
  </si>
  <si>
    <t>Foreign operating losses expiring between 2014 and 2016</t>
  </si>
  <si>
    <t>Foreign operating losses to be carried forward indefinitely</t>
  </si>
  <si>
    <t>Employee Benefit Plans Employee Benefit Plans - Various (Details) - USD ($) $ in Thousands</t>
  </si>
  <si>
    <t>Components of net periodic pension expense:</t>
  </si>
  <si>
    <t>Interest cost</t>
  </si>
  <si>
    <t>Expected return on plan assets</t>
  </si>
  <si>
    <t>Amortization of net loss</t>
  </si>
  <si>
    <t>Total net periodic pension expense (income)</t>
  </si>
  <si>
    <t>Change in projected benefit obligation:</t>
  </si>
  <si>
    <t>Projected benefit obligation at beginning of year</t>
  </si>
  <si>
    <t>Benefits paid</t>
  </si>
  <si>
    <t>Actuarial (gains) losses</t>
  </si>
  <si>
    <t>Projected benefit obligation at year end</t>
  </si>
  <si>
    <t>Change in plan assets:</t>
  </si>
  <si>
    <t>Fair value of plan assets at beginning of year</t>
  </si>
  <si>
    <t>Actual (loss) return</t>
  </si>
  <si>
    <t>Employer contributions</t>
  </si>
  <si>
    <t>Fair value of plan assets at year end</t>
  </si>
  <si>
    <t>Funded status (Accrued pension liabilities)</t>
  </si>
  <si>
    <t>Unrecognized actuarial loss recognized in accumulated other comprehensive loss</t>
  </si>
  <si>
    <t>Defined Benefit Plan, Amortization of Net Gains (Losses)</t>
  </si>
  <si>
    <t>Assumptions used to determine benefit obligation at year end:</t>
  </si>
  <si>
    <t>Discount rate</t>
  </si>
  <si>
    <t>4.00%</t>
  </si>
  <si>
    <t>3.75%</t>
  </si>
  <si>
    <t>4.75%</t>
  </si>
  <si>
    <t>Assumptions used to determine net periodic benefit cost:</t>
  </si>
  <si>
    <t>Expected long-term weighted-average rate of return on plan assets</t>
  </si>
  <si>
    <t>7.25%</t>
  </si>
  <si>
    <t>Expected future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In aggregate during five years thereafter</t>
  </si>
  <si>
    <t>Multiemployer Plan, Period Contributions</t>
  </si>
  <si>
    <t>Defined contribution expense</t>
  </si>
  <si>
    <t>Deferred Compensation Arrangement with Individual, Compensation Expense</t>
  </si>
  <si>
    <t>Employee Benefit Plans Defined Benefit Plan - Plan Assets (Details) - USD ($) $ in Thousands</t>
  </si>
  <si>
    <t>Defined Benefit Plan Disclosure [Line Items]</t>
  </si>
  <si>
    <t>Defined Benefit Plan, Target Allocation Percentage</t>
  </si>
  <si>
    <t>100%</t>
  </si>
  <si>
    <t>Defined Benefit Plan, Fair Value of Plan Assets</t>
  </si>
  <si>
    <t>Fair Value, Measurement with Unobservable Inputs Reconciliation, Recurring Basis, Asset Value, Beginning Balance</t>
  </si>
  <si>
    <t>Return on plan assets</t>
  </si>
  <si>
    <t>Purchases, sales and settlements, net</t>
  </si>
  <si>
    <t>Transfers, net</t>
  </si>
  <si>
    <t>Fair Value, Measurement with Unobservable Inputs Reconciliation, Recurring Basis, Asset Value, Ending Balance</t>
  </si>
  <si>
    <t>Equity Securities [Member]</t>
  </si>
  <si>
    <t>60%</t>
  </si>
  <si>
    <t>55%</t>
  </si>
  <si>
    <t>Debt Securities [Member]</t>
  </si>
  <si>
    <t>30%</t>
  </si>
  <si>
    <t>43%</t>
  </si>
  <si>
    <t>Cash and Cash Equivalents [Member]</t>
  </si>
  <si>
    <t>6%</t>
  </si>
  <si>
    <t>2%</t>
  </si>
  <si>
    <t>Equity Funds [Member]</t>
  </si>
  <si>
    <t>Equity Funds [Member] | Level 2 [Member]</t>
  </si>
  <si>
    <t>Equity Funds [Member] | Level 3 [Member]</t>
  </si>
  <si>
    <t>Fixed Income Funds [Member]</t>
  </si>
  <si>
    <t>Fixed Income Funds [Member] | Level 2 [Member]</t>
  </si>
  <si>
    <t>Fixed Income Funds [Member] | Level 3 [Member]</t>
  </si>
  <si>
    <t>Other Investments [Member]</t>
  </si>
  <si>
    <t>4%</t>
  </si>
  <si>
    <t>0%</t>
  </si>
  <si>
    <t>Other Investments [Member] | Level 2 [Member]</t>
  </si>
  <si>
    <t>Other Investments [Member] | Level 3 [Member]</t>
  </si>
  <si>
    <t>Share-based Compensation Overall (Details) - USD ($) shares in Thousands, $ in Thousands</t>
  </si>
  <si>
    <t>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248 days</t>
  </si>
  <si>
    <t>Stock Options [Member]</t>
  </si>
  <si>
    <t>Share-based Compensation Arrangement by Share-based Payment Award, Options, Outstanding, Number</t>
  </si>
  <si>
    <t>2 years 84 days</t>
  </si>
  <si>
    <t>Restricted Stock [Member]</t>
  </si>
  <si>
    <t>Nonvested, shares</t>
  </si>
  <si>
    <t>1 year 215 days</t>
  </si>
  <si>
    <t>2 years 22 days</t>
  </si>
  <si>
    <t>281 days</t>
  </si>
  <si>
    <t>Stock Incentive Plan [Member]</t>
  </si>
  <si>
    <t>Share-based Compensation Arrangement by Share-based Payment Award, Number of Shares Authorized</t>
  </si>
  <si>
    <t>Stock Incentive Plan [Member] | Stock Options [Member]</t>
  </si>
  <si>
    <t>Omnibus Equity Plan [Member]</t>
  </si>
  <si>
    <t>Omnibus Equity Plan [Member] | Stock Options [Member]</t>
  </si>
  <si>
    <t>Share-based Compensation Stock Options (Details) - USD ($) $ / shares in Units, shares in Thousands, $ in Thousands</t>
  </si>
  <si>
    <t>Share-based Compensation Arrangement by Share-based Payment Award, Options, Outstanding [Roll Forward]</t>
  </si>
  <si>
    <t>Weighted-average grant-date fair value per share</t>
  </si>
  <si>
    <t>Expected term (years)</t>
  </si>
  <si>
    <t>5 years 219 days</t>
  </si>
  <si>
    <t>6 years 3 months</t>
  </si>
  <si>
    <t>Risk-free interest rate</t>
  </si>
  <si>
    <t>1.70%</t>
  </si>
  <si>
    <t>1.00%</t>
  </si>
  <si>
    <t>Expected volatility</t>
  </si>
  <si>
    <t>61.54%</t>
  </si>
  <si>
    <t>63.73%</t>
  </si>
  <si>
    <t>66.80%</t>
  </si>
  <si>
    <t>Award vesting period</t>
  </si>
  <si>
    <t>4 years</t>
  </si>
  <si>
    <t>Contractual Term</t>
  </si>
  <si>
    <t>10 years</t>
  </si>
  <si>
    <t>Outstanding at beginning of period, shares</t>
  </si>
  <si>
    <t>Outstanding at beginning of period, price</t>
  </si>
  <si>
    <t>Granted, shares</t>
  </si>
  <si>
    <t>Granted, price</t>
  </si>
  <si>
    <t>Exercised</t>
  </si>
  <si>
    <t>Exercised, price</t>
  </si>
  <si>
    <t>Expired or forfeited, shares</t>
  </si>
  <si>
    <t>Expired or forfeited, price</t>
  </si>
  <si>
    <t>Outstanding at end of period, shares</t>
  </si>
  <si>
    <t>Outstanding at end of period, price</t>
  </si>
  <si>
    <t>Share-based Compensation Arrangement by Share-based Payment Award, Options, Outstanding, Intrinsic Value</t>
  </si>
  <si>
    <t>Share-based Compensation Arrangement by Share-based Payment Award, Options, Outstanding, Weighted Average Remaining Contractual Term</t>
  </si>
  <si>
    <t>6 years 58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47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 150 days</t>
  </si>
  <si>
    <t>Share-based Compensation Arrangement by Share-based Payment Award, Options, Exercises in Period, Intrinsic Value</t>
  </si>
  <si>
    <t>Share-based Compensation Arrangement by Share-based Payment Award, Options, Vested in Period, Fair Value</t>
  </si>
  <si>
    <t>Share-based Compensation Restricted Stock (Details) - USD ($) $ / shares in Units, shares in Thousands, $ in Thousands</t>
  </si>
  <si>
    <t>Nonvested, Weighted Average Grant Date Fair Value</t>
  </si>
  <si>
    <t>Granted, Weighted Average Grant Date Fair Value</t>
  </si>
  <si>
    <t>Vested, shares</t>
  </si>
  <si>
    <t>Vested, Weighted Average Grant Date Fair Value</t>
  </si>
  <si>
    <t>Forfeited, shares</t>
  </si>
  <si>
    <t>Forfeitured, Weighted Average Grant Date Fair Value</t>
  </si>
  <si>
    <t>Share-based Compensation Arrangement by Share-based Payment Award, Equity Instruments Other than Options, Vested in Period, Fair Value</t>
  </si>
  <si>
    <t>Share-based Compensation Performance Units (Details) - USD ($) $ / shares in Units, shares in Thousands, $ in Thousands</t>
  </si>
  <si>
    <t>Performance units [Member] | 2012 Performance units [Member] | Minimum [Member]</t>
  </si>
  <si>
    <t>Share-based Compensation Arrangement by Share-based Payment Award, Percent of Performance Share Units Earned Out Of Performance Share Units Granted</t>
  </si>
  <si>
    <t>0.00%</t>
  </si>
  <si>
    <t>Performance units [Member] | 2012 Performance units [Member] | Maximum [Member]</t>
  </si>
  <si>
    <t>200.00%</t>
  </si>
  <si>
    <t>Performance units [Member] | 2013 Performance units [Member] | Minimum [Member]</t>
  </si>
  <si>
    <t>Performance units [Member] | 2013 Performance units [Member] | Maximum [Member]</t>
  </si>
  <si>
    <t>Performance units [Member] | 2014 Performance units [Member] | Minimum [Member]</t>
  </si>
  <si>
    <t>Performance units [Member] | 2014 Performance units [Member] | Maximum [Member]</t>
  </si>
  <si>
    <t>Share-based Compensation Leveraged Restricted Share Awards (Details) - USD ($) $ / shares in Units, shares in Thousands, $ in Thousands</t>
  </si>
  <si>
    <t>Leveraged Restricted Share Awards [Member] | Minimum [Member]</t>
  </si>
  <si>
    <t>Share-based Compensation Arrangement by Share-based Payment Award, Percent of Leveraged Restricted Share Units Earned Out Of Leveraged Restricted Share Units Granted</t>
  </si>
  <si>
    <t>50.00%</t>
  </si>
  <si>
    <t>Leveraged Restricted Share Awards [Member] | Maximum [Member]</t>
  </si>
  <si>
    <t>150.00%</t>
  </si>
  <si>
    <t>Share-based Compensation Directors' Stock Grants (Details) - USD ($) shares in Thousands, $ in Thousands</t>
  </si>
  <si>
    <t>Nonemployee directors stock awards, Quantity of Securities Issued</t>
  </si>
  <si>
    <t>Nonemployee directors stock awards, Amount recognized in equity</t>
  </si>
  <si>
    <t>Lease Commitments (Details) - USD ($) $ in Thousands</t>
  </si>
  <si>
    <t>Rental expense under operating leases</t>
  </si>
  <si>
    <t>Future minimum lease payments for non-cancelable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 USD ($)</t>
  </si>
  <si>
    <t>Loss Contingencies [Line Items]</t>
  </si>
  <si>
    <t>Accrued environmental</t>
  </si>
  <si>
    <t>Number of years expected for future environmental remediation expenditures duration</t>
  </si>
  <si>
    <t>13 years</t>
  </si>
  <si>
    <t>Accrual for Environmental Loss Contingencies, Significant Assumptions</t>
  </si>
  <si>
    <t xml:space="preserve"> 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4 years as ongoing costs of remediation programs.</t>
  </si>
  <si>
    <t>Restructuring and Related Cost, Expected Cost Remaining</t>
  </si>
  <si>
    <t>Restructuring Costs</t>
  </si>
  <si>
    <t>Restructuring Reserve</t>
  </si>
  <si>
    <t>Facility Closing [Member]</t>
  </si>
  <si>
    <t>Severance Costs</t>
  </si>
  <si>
    <t>Corporate [Member]</t>
  </si>
  <si>
    <t>Segment and Geographic Information Segment and Geographic Information (Details) - USD ($) $ in Thousands</t>
  </si>
  <si>
    <t>Segment Reporting Information [Line Items]</t>
  </si>
  <si>
    <t>Sales to external customers</t>
  </si>
  <si>
    <t>Depreciation and amortization expense</t>
  </si>
  <si>
    <t>Operating income (loss)</t>
  </si>
  <si>
    <t>Total assets (2)</t>
  </si>
  <si>
    <t>Segments, Geographical Areas [Abstract]</t>
  </si>
  <si>
    <t>United States [Member]</t>
  </si>
  <si>
    <t>CZECH REPUBLIC</t>
  </si>
  <si>
    <t>China [Member]</t>
  </si>
  <si>
    <t>Germany [Member]</t>
  </si>
  <si>
    <t>Other Non-U.S. Countries [Member]</t>
  </si>
  <si>
    <t>Non-U.S. Countries [Member]</t>
  </si>
  <si>
    <t>Energy &amp; Chemicals [Member] | Natural gas processing (including petrochemical) applications [Member]</t>
  </si>
  <si>
    <t>Energy &amp; Chemicals [Member] | Liquefied natural gas applications [Member]</t>
  </si>
  <si>
    <t>Energy &amp; Chemicals [Member] | Industrial gas applications [Member]</t>
  </si>
  <si>
    <t>Distribution &amp; Storage [Member] | Liquefied natural gas applications [Member]</t>
  </si>
  <si>
    <t>Distribution &amp; Storage [Member] | Bulk industrial gas applications [Member]</t>
  </si>
  <si>
    <t>Distribution &amp; Storage [Member] | Packaged gas industrial applications [Member]</t>
  </si>
  <si>
    <t>BioMedical [Member] | Respiratory therapy [Member]</t>
  </si>
  <si>
    <t>BioMedical [Member] | Life sciences [Member]</t>
  </si>
  <si>
    <t>BioMedical [Member] | Commercial oxygen generation [Member]</t>
  </si>
  <si>
    <t>Segment and Geographic Information Goodwill by Segment (Details) - USD ($) $ in Thousands</t>
  </si>
  <si>
    <t>Quarterly Data (unaudited) (Details) - USD ($) $ / shares in Units, $ in Thousands</t>
  </si>
  <si>
    <t>Operating Income (Loss)</t>
  </si>
  <si>
    <t>Schedule II - Valuation and Qualifying Accounts (Details) - USD ($) $ in Thousands</t>
  </si>
  <si>
    <t>Allowance for Doubtful Accounts [Member]</t>
  </si>
  <si>
    <t>Movement in Valuation Allowances and Reserves</t>
  </si>
  <si>
    <t>Balance at beginning of period</t>
  </si>
  <si>
    <t>Additions - Charged to costs and expenses</t>
  </si>
  <si>
    <t>Additions - Charged to other accounts</t>
  </si>
  <si>
    <t>Deductions</t>
  </si>
  <si>
    <t>Translations</t>
  </si>
  <si>
    <t>Balance at end of period</t>
  </si>
  <si>
    <t>Inventory Valuation Reserve [Member]</t>
  </si>
  <si>
    <t>Valuation Allowance of Deferred Tax Assets [Member]</t>
  </si>
  <si>
    <t>Reserves at date of acquisition of subsidiary or subsidiaries.</t>
  </si>
  <si>
    <t>Reversal of amounts previously recorded as bad debt and uncollectible accounts written off.</t>
  </si>
  <si>
    <t>Inventory items written off against the allowance.</t>
  </si>
  <si>
    <t>Deductions to the deferred tax assets valuation allowance relate to decreased deferred tax assets and the release of the valuation allow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CZK &quot;#,##0_);_(&quot;CZK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92553</v>
      </c>
    </row>
    <row spans="1:4" r="11">
      <c t="s" s="4" r="A11">
        <v>18</v>
      </c>
      <c t="s" s="4" r="B11">
        <v>19</v>
      </c>
    </row>
    <row spans="1:4" r="12">
      <c t="s" s="4" r="A12">
        <v>20</v>
      </c>
      <c t="s" s="4" r="B12">
        <v>21</v>
      </c>
    </row>
    <row spans="1:4" r="13">
      <c t="s" s="4" r="A13">
        <v>22</v>
      </c>
      <c t="n" s="6" r="C13">
        <v>30587837</v>
      </c>
    </row>
    <row spans="1:4" r="14">
      <c t="s" s="4" r="A14">
        <v>23</v>
      </c>
      <c t="s" s="4" r="B14">
        <v>24</v>
      </c>
    </row>
    <row spans="1:4" r="15">
      <c t="s" s="4" r="A15">
        <v>25</v>
      </c>
      <c t="s" s="4" r="B15">
        <v>24</v>
      </c>
    </row>
    <row spans="1:4" r="16">
      <c t="s" s="4" r="A16">
        <v>26</v>
      </c>
      <c t="s" s="4" r="B16">
        <v>27</v>
      </c>
    </row>
    <row spans="1:4" r="17">
      <c t="s" s="4" r="A17">
        <v>28</v>
      </c>
      <c t="n" s="7" r="D17">
        <v>1077214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3708</v>
      </c>
      <c t="n" s="7" r="C3">
        <v>103656</v>
      </c>
    </row>
    <row spans="1:3" r="4">
      <c t="s" s="4" r="A4">
        <v>33</v>
      </c>
      <c t="n" s="6" r="B4">
        <v>183514</v>
      </c>
      <c t="n" s="6" r="C4">
        <v>189115</v>
      </c>
    </row>
    <row spans="1:3" r="5">
      <c t="s" s="4" r="A5">
        <v>34</v>
      </c>
      <c t="n" s="6" r="B5">
        <v>199302</v>
      </c>
      <c t="n" s="6" r="C5">
        <v>215725</v>
      </c>
    </row>
    <row spans="1:3" r="6">
      <c t="s" s="4" r="A6">
        <v>35</v>
      </c>
      <c t="n" s="6" r="B6">
        <v>59283</v>
      </c>
      <c t="n" s="6" r="C6">
        <v>58645</v>
      </c>
    </row>
    <row spans="1:3" r="7">
      <c t="s" s="4" r="A7">
        <v>36</v>
      </c>
      <c t="n" s="6" r="B7">
        <v>8494</v>
      </c>
      <c t="n" s="6" r="C7">
        <v>15708</v>
      </c>
    </row>
    <row spans="1:3" r="8">
      <c t="s" s="4" r="A8">
        <v>37</v>
      </c>
      <c t="n" s="6" r="B8">
        <v>0</v>
      </c>
      <c t="n" s="6" r="C8">
        <v>17248</v>
      </c>
    </row>
    <row spans="1:3" r="9">
      <c t="s" s="4" r="A9">
        <v>38</v>
      </c>
      <c t="n" s="6" r="B9">
        <v>12929</v>
      </c>
      <c t="n" s="6" r="C9">
        <v>15009</v>
      </c>
    </row>
    <row spans="1:3" r="10">
      <c t="s" s="4" r="A10">
        <v>39</v>
      </c>
      <c t="n" s="6" r="B10">
        <v>587230</v>
      </c>
      <c t="n" s="6" r="C10">
        <v>615106</v>
      </c>
    </row>
    <row spans="1:3" r="11">
      <c t="s" s="4" r="A11">
        <v>40</v>
      </c>
      <c t="n" s="6" r="B11">
        <v>266277</v>
      </c>
      <c t="n" s="6" r="C11">
        <v>257645</v>
      </c>
    </row>
    <row spans="1:3" r="12">
      <c t="s" s="4" r="A12">
        <v>41</v>
      </c>
      <c t="n" s="6" r="B12">
        <v>218390</v>
      </c>
      <c t="n" s="6" r="C12">
        <v>405522</v>
      </c>
    </row>
    <row spans="1:3" r="13">
      <c t="s" s="4" r="A13">
        <v>42</v>
      </c>
      <c t="n" s="6" r="B13">
        <v>106714</v>
      </c>
      <c t="n" s="6" r="C13">
        <v>153666</v>
      </c>
    </row>
    <row spans="1:3" r="14">
      <c t="s" s="4" r="A14">
        <v>43</v>
      </c>
      <c t="n" s="6" r="B14">
        <v>23365</v>
      </c>
      <c t="n" s="6" r="C14">
        <v>30124</v>
      </c>
    </row>
    <row spans="1:3" r="15">
      <c t="s" s="4" r="A15">
        <v>44</v>
      </c>
      <c t="n" s="6" r="B15">
        <v>1201976</v>
      </c>
      <c t="n" s="6" r="C15">
        <v>1462063</v>
      </c>
    </row>
    <row spans="1:3" r="16">
      <c t="s" s="3" r="A16">
        <v>45</v>
      </c>
    </row>
    <row spans="1:3" r="17">
      <c t="s" s="4" r="A17">
        <v>46</v>
      </c>
      <c t="n" s="6" r="B17">
        <v>97413</v>
      </c>
      <c t="n" s="6" r="C17">
        <v>114252</v>
      </c>
    </row>
    <row spans="1:3" r="18">
      <c t="s" s="4" r="A18">
        <v>47</v>
      </c>
      <c t="n" s="6" r="B18">
        <v>71030</v>
      </c>
      <c t="n" s="6" r="C18">
        <v>82158</v>
      </c>
    </row>
    <row spans="1:3" r="19">
      <c t="s" s="4" r="A19">
        <v>48</v>
      </c>
      <c t="n" s="6" r="B19">
        <v>33886</v>
      </c>
      <c t="n" s="6" r="C19">
        <v>35655</v>
      </c>
    </row>
    <row spans="1:3" r="20">
      <c t="s" s="4" r="A20">
        <v>49</v>
      </c>
      <c t="n" s="6" r="B20">
        <v>15341</v>
      </c>
      <c t="n" s="6" r="C20">
        <v>14325</v>
      </c>
    </row>
    <row spans="1:3" r="21">
      <c t="s" s="4" r="A21">
        <v>50</v>
      </c>
      <c t="n" s="6" r="B21">
        <v>6160</v>
      </c>
      <c t="n" s="6" r="C21">
        <v>4903</v>
      </c>
    </row>
    <row spans="1:3" r="22">
      <c t="s" s="4" r="A22">
        <v>51</v>
      </c>
      <c t="n" s="6" r="B22">
        <v>38209</v>
      </c>
      <c t="n" s="6" r="C22">
        <v>36466</v>
      </c>
    </row>
    <row spans="1:3" r="23">
      <c t="s" s="4" r="A23">
        <v>52</v>
      </c>
      <c t="n" s="6" r="B23">
        <v>262039</v>
      </c>
      <c t="n" s="6" r="C23">
        <v>287759</v>
      </c>
    </row>
    <row spans="1:3" r="24">
      <c t="s" s="4" r="A24">
        <v>53</v>
      </c>
      <c t="n" s="6" r="B24">
        <v>215634</v>
      </c>
      <c t="n" s="6" r="C24">
        <v>204099</v>
      </c>
    </row>
    <row spans="1:3" r="25">
      <c t="s" s="4" r="A25">
        <v>54</v>
      </c>
      <c t="n" s="6" r="B25">
        <v>5146</v>
      </c>
      <c t="n" s="6" r="C25">
        <v>46888</v>
      </c>
    </row>
    <row spans="1:3" r="26">
      <c t="s" s="4" r="A26">
        <v>55</v>
      </c>
      <c t="n" s="6" r="B26">
        <v>5634</v>
      </c>
      <c t="n" s="6" r="C26">
        <v>9921</v>
      </c>
    </row>
    <row spans="1:3" r="27">
      <c t="s" s="4" r="A27">
        <v>56</v>
      </c>
      <c t="n" s="6" r="B27">
        <v>17283</v>
      </c>
      <c t="n" s="6" r="C27">
        <v>16920</v>
      </c>
    </row>
    <row spans="1:3" r="28">
      <c t="s" s="4" r="A28">
        <v>57</v>
      </c>
      <c t="n" s="6" r="B28">
        <v>20504</v>
      </c>
      <c t="n" s="6" r="C28">
        <v>9396</v>
      </c>
    </row>
    <row spans="1:3" r="29">
      <c t="s" s="4" r="A29">
        <v>58</v>
      </c>
      <c t="n" s="6" r="B29">
        <v>526240</v>
      </c>
      <c t="n" s="6" r="C29">
        <v>574983</v>
      </c>
    </row>
    <row spans="1:3" r="30">
      <c t="s" s="3" r="A30">
        <v>59</v>
      </c>
    </row>
    <row spans="1:3" r="31">
      <c t="s" s="4" r="A31">
        <v>60</v>
      </c>
      <c t="n" s="6" r="B31">
        <v>305</v>
      </c>
      <c t="n" s="6" r="C31">
        <v>305</v>
      </c>
    </row>
    <row spans="1:3" r="32">
      <c t="s" s="4" r="A32">
        <v>61</v>
      </c>
      <c t="n" s="6" r="B32">
        <v>387100</v>
      </c>
      <c t="n" s="6" r="C32">
        <v>377209</v>
      </c>
    </row>
    <row spans="1:3" r="33">
      <c t="s" s="4" r="A33">
        <v>62</v>
      </c>
      <c t="n" s="6" r="B33">
        <v>308091</v>
      </c>
      <c t="n" s="6" r="C33">
        <v>511051</v>
      </c>
    </row>
    <row spans="1:3" r="34">
      <c t="s" s="4" r="A34">
        <v>63</v>
      </c>
      <c t="n" s="6" r="B34">
        <v>-24904</v>
      </c>
      <c t="n" s="6" r="C34">
        <v>-8686</v>
      </c>
    </row>
    <row spans="1:3" r="35">
      <c t="s" s="4" r="A35">
        <v>64</v>
      </c>
      <c t="n" s="6" r="B35">
        <v>670592</v>
      </c>
      <c t="n" s="6" r="C35">
        <v>879879</v>
      </c>
    </row>
    <row spans="1:3" r="36">
      <c t="s" s="4" r="A36">
        <v>65</v>
      </c>
      <c t="n" s="6" r="B36">
        <v>5144</v>
      </c>
      <c t="n" s="6" r="C36">
        <v>7201</v>
      </c>
    </row>
    <row spans="1:3" r="37">
      <c t="s" s="4" r="A37">
        <v>66</v>
      </c>
      <c t="n" s="6" r="B37">
        <v>675736</v>
      </c>
      <c t="n" s="6" r="C37">
        <v>887080</v>
      </c>
    </row>
    <row spans="1:3" r="38">
      <c t="s" s="4" r="A38">
        <v>67</v>
      </c>
      <c t="n" s="7" r="B38">
        <v>1201976</v>
      </c>
      <c t="n" s="7" r="C38">
        <v>1462063</v>
      </c>
    </row>
    <row spans="1:3" r="39">
      <c t="s" s="4" r="A39">
        <v>68</v>
      </c>
      <c t="n" s="6" r="B39">
        <v>150000000</v>
      </c>
      <c t="n" s="6" r="C39">
        <v>150000000</v>
      </c>
    </row>
    <row spans="1:3" r="40">
      <c t="s" s="4" r="A40">
        <v>69</v>
      </c>
      <c t="n" s="6" r="B40">
        <v>30545657</v>
      </c>
      <c t="n" s="6" r="C40">
        <v>30482252</v>
      </c>
    </row>
    <row spans="1:3" r="41">
      <c t="s" s="4" r="A41">
        <v>70</v>
      </c>
      <c t="n" s="8" r="B41">
        <v>0.01</v>
      </c>
      <c t="n" s="8" r="C41">
        <v>0.01</v>
      </c>
    </row>
    <row spans="1:3" r="42">
      <c t="s" s="4" r="A42">
        <v>71</v>
      </c>
      <c t="n" s="6" r="B42">
        <v>30545657</v>
      </c>
      <c t="n" s="6" r="C42">
        <v>30482252</v>
      </c>
    </row>
    <row spans="1:3" r="43">
      <c t="s" s="4" r="A43">
        <v>72</v>
      </c>
      <c t="n" s="7" r="B43">
        <v>6965</v>
      </c>
      <c t="n" s="7" r="C43">
        <v>6475</v>
      </c>
    </row>
    <row spans="1:3" r="44">
      <c t="s" s="4" r="A44">
        <v>73</v>
      </c>
    </row>
    <row spans="1:3" r="45">
      <c t="s" s="3" r="A45">
        <v>59</v>
      </c>
    </row>
    <row spans="1:3" r="46">
      <c t="s" s="4" r="A46">
        <v>66</v>
      </c>
      <c t="n" s="7" r="B46">
        <v>305</v>
      </c>
      <c t="n" s="7" r="C46">
        <v>305</v>
      </c>
    </row>
    <row spans="1:3" r="47">
      <c t="s" s="4" r="A47">
        <v>69</v>
      </c>
      <c t="n" s="6" r="B47">
        <v>30545000</v>
      </c>
      <c t="n" s="6" r="C47">
        <v>30482000</v>
      </c>
    </row>
    <row spans="1:3" r="48">
      <c t="s" s="4" r="A48">
        <v>74</v>
      </c>
    </row>
    <row spans="1:3" r="49">
      <c t="s" s="3" r="A49">
        <v>59</v>
      </c>
    </row>
    <row spans="1:3" r="50">
      <c t="s" s="4" r="A50">
        <v>66</v>
      </c>
      <c t="n" s="7" r="B50">
        <v>387100</v>
      </c>
      <c t="n" s="7" r="C50">
        <v>377209</v>
      </c>
    </row>
    <row spans="1:3" r="51">
      <c t="s" s="4" r="A51">
        <v>75</v>
      </c>
    </row>
    <row spans="1:3" r="52">
      <c t="s" s="3" r="A52">
        <v>59</v>
      </c>
    </row>
    <row spans="1:3" r="53">
      <c t="s" s="4" r="A53">
        <v>66</v>
      </c>
      <c t="n" s="6" r="B53">
        <v>308091</v>
      </c>
      <c t="n" s="6" r="C53">
        <v>511051</v>
      </c>
    </row>
    <row spans="1:3" r="54">
      <c t="s" s="4" r="A54">
        <v>76</v>
      </c>
    </row>
    <row spans="1:3" r="55">
      <c t="s" s="3" r="A55">
        <v>59</v>
      </c>
    </row>
    <row spans="1:3" r="56">
      <c t="s" s="4" r="A56">
        <v>66</v>
      </c>
      <c t="n" s="6" r="B56">
        <v>-24904</v>
      </c>
      <c t="n" s="6" r="C56">
        <v>-8686</v>
      </c>
    </row>
    <row spans="1:3" r="57">
      <c t="s" s="4" r="A57">
        <v>77</v>
      </c>
    </row>
    <row spans="1:3" r="58">
      <c t="s" s="3" r="A58">
        <v>59</v>
      </c>
    </row>
    <row spans="1:3" r="59">
      <c t="s" s="4" r="A59">
        <v>66</v>
      </c>
      <c t="n" s="7" r="B59">
        <v>5144</v>
      </c>
      <c t="n" s="7" r="C59">
        <v>7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0</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00</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row spans="1:2" r="13">
      <c t="s" s="4" r="A13">
        <v>303</v>
      </c>
      <c t="s" s="4" r="B13">
        <v>304</v>
      </c>
    </row>
    <row spans="1:2" r="14">
      <c t="s" s="4" r="A14">
        <v>305</v>
      </c>
      <c t="s" s="4" r="B14">
        <v>306</v>
      </c>
    </row>
    <row spans="1:2" r="15">
      <c t="s" s="4" r="A15">
        <v>307</v>
      </c>
      <c t="s" s="4" r="B15">
        <v>308</v>
      </c>
    </row>
    <row spans="1:2" r="16">
      <c t="s" s="4" r="A16">
        <v>309</v>
      </c>
      <c t="s" s="4" r="B16">
        <v>310</v>
      </c>
    </row>
    <row spans="1:2" r="17">
      <c t="s" s="4" r="A17">
        <v>311</v>
      </c>
      <c t="s" s="4" r="B17">
        <v>312</v>
      </c>
    </row>
    <row spans="1:2" r="18">
      <c t="s" s="4" r="A18">
        <v>313</v>
      </c>
      <c t="s" s="4" r="B18">
        <v>314</v>
      </c>
    </row>
    <row spans="1:2" r="19">
      <c t="s" s="4" r="A19">
        <v>315</v>
      </c>
      <c t="s" s="4" r="B19">
        <v>316</v>
      </c>
    </row>
    <row spans="1:2" r="20">
      <c t="s" s="4" r="A20">
        <v>317</v>
      </c>
      <c t="s" s="4" r="B20">
        <v>318</v>
      </c>
    </row>
    <row spans="1:2" r="21">
      <c t="s" s="4" r="A21">
        <v>319</v>
      </c>
      <c t="s" s="4" r="B21">
        <v>320</v>
      </c>
    </row>
    <row spans="1:2" r="22">
      <c t="s" s="4" r="A22">
        <v>321</v>
      </c>
      <c t="s" s="4" r="B22">
        <v>322</v>
      </c>
    </row>
    <row spans="1:2" r="23">
      <c t="s" s="4" r="A23">
        <v>251</v>
      </c>
      <c t="s" s="4" r="B23">
        <v>323</v>
      </c>
    </row>
    <row spans="1:2" r="24">
      <c t="s" s="4" r="A24">
        <v>257</v>
      </c>
      <c t="s" s="4" r="B24">
        <v>324</v>
      </c>
    </row>
    <row spans="1:2" r="25">
      <c t="s" s="4" r="A25">
        <v>325</v>
      </c>
      <c t="s" s="4" r="B25">
        <v>326</v>
      </c>
    </row>
    <row spans="1:2" r="26">
      <c t="s" s="4" r="A26">
        <v>327</v>
      </c>
      <c t="s" s="4" r="B26">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78</v>
      </c>
      <c t="s" s="2" r="B1">
        <v>1</v>
      </c>
    </row>
    <row spans="1:6" r="2">
      <c t="s" s="2" r="B2">
        <v>2</v>
      </c>
      <c t="s" s="2" r="D2">
        <v>30</v>
      </c>
      <c t="s" s="2" r="F2">
        <v>79</v>
      </c>
    </row>
    <row spans="1:6" r="3">
      <c t="s" s="4" r="A3">
        <v>80</v>
      </c>
      <c t="n" s="7" r="B3">
        <v>1040160</v>
      </c>
      <c t="n" s="7" r="D3">
        <v>1192952</v>
      </c>
      <c t="n" s="7" r="F3">
        <v>1177438</v>
      </c>
    </row>
    <row spans="1:6" r="4">
      <c t="s" s="4" r="A4">
        <v>81</v>
      </c>
      <c t="n" s="6" r="B4">
        <v>751696</v>
      </c>
      <c t="n" s="6" r="D4">
        <v>835098</v>
      </c>
      <c t="n" s="6" r="F4">
        <v>825715</v>
      </c>
    </row>
    <row spans="1:6" r="5">
      <c t="s" s="4" r="A5">
        <v>82</v>
      </c>
      <c t="n" s="6" r="B5">
        <v>288464</v>
      </c>
      <c t="n" s="6" r="D5">
        <v>357854</v>
      </c>
      <c t="n" s="6" r="F5">
        <v>351723</v>
      </c>
    </row>
    <row spans="1:6" r="6">
      <c t="s" s="4" r="A6">
        <v>83</v>
      </c>
      <c t="n" s="6" r="B6">
        <v>200794</v>
      </c>
      <c t="n" s="6" r="D6">
        <v>201752</v>
      </c>
      <c t="n" s="6" r="F6">
        <v>196496</v>
      </c>
    </row>
    <row spans="1:6" r="7">
      <c t="s" s="4" r="A7">
        <v>84</v>
      </c>
      <c t="n" s="6" r="B7">
        <v>17333</v>
      </c>
      <c t="n" s="6" r="D7">
        <v>17945</v>
      </c>
      <c t="n" s="6" r="F7">
        <v>19230</v>
      </c>
    </row>
    <row spans="1:6" r="8">
      <c t="s" s="4" r="A8">
        <v>85</v>
      </c>
      <c t="n" s="6" r="B8">
        <v>253560</v>
      </c>
      <c t="n" s="6" r="D8">
        <v>0</v>
      </c>
      <c t="n" s="6" r="F8">
        <v>0</v>
      </c>
    </row>
    <row spans="1:6" r="9">
      <c t="s" s="4" r="A9">
        <v>86</v>
      </c>
      <c t="n" s="6" r="B9">
        <v>471687</v>
      </c>
      <c t="n" s="6" r="D9">
        <v>219697</v>
      </c>
      <c t="n" s="6" r="F9">
        <v>215726</v>
      </c>
    </row>
    <row spans="1:6" r="10">
      <c t="s" s="4" r="A10">
        <v>87</v>
      </c>
      <c t="n" s="6" r="B10">
        <v>-183223</v>
      </c>
      <c t="s" s="4" r="C10">
        <v>88</v>
      </c>
      <c t="n" s="6" r="D10">
        <v>138157</v>
      </c>
      <c t="s" s="4" r="E10">
        <v>89</v>
      </c>
      <c t="n" s="6" r="F10">
        <v>135997</v>
      </c>
    </row>
    <row spans="1:6" r="11">
      <c t="s" s="3" r="A11">
        <v>90</v>
      </c>
    </row>
    <row spans="1:6" r="12">
      <c t="s" s="4" r="A12">
        <v>91</v>
      </c>
      <c t="n" s="6" r="B12">
        <v>15971</v>
      </c>
      <c t="n" s="6" r="D12">
        <v>16631</v>
      </c>
      <c t="n" s="6" r="F12">
        <v>16275</v>
      </c>
    </row>
    <row spans="1:6" r="13">
      <c t="s" s="4" r="A13">
        <v>92</v>
      </c>
      <c t="n" s="6" r="B13">
        <v>1290</v>
      </c>
      <c t="n" s="6" r="D13">
        <v>1392</v>
      </c>
      <c t="n" s="6" r="F13">
        <v>1306</v>
      </c>
    </row>
    <row spans="1:6" r="14">
      <c t="s" s="4" r="A14">
        <v>93</v>
      </c>
      <c t="n" s="6" r="B14">
        <v>1348</v>
      </c>
      <c t="n" s="6" r="D14">
        <v>970</v>
      </c>
      <c t="n" s="6" r="F14">
        <v>-242</v>
      </c>
    </row>
    <row spans="1:6" r="15">
      <c t="s" s="4" r="A15">
        <v>94</v>
      </c>
      <c t="n" s="6" r="B15">
        <v>18609</v>
      </c>
      <c t="n" s="6" r="D15">
        <v>18993</v>
      </c>
      <c t="n" s="6" r="F15">
        <v>17339</v>
      </c>
    </row>
    <row spans="1:6" r="16">
      <c t="s" s="4" r="A16">
        <v>95</v>
      </c>
      <c t="n" s="6" r="B16">
        <v>-201832</v>
      </c>
      <c t="n" s="6" r="D16">
        <v>119164</v>
      </c>
      <c t="n" s="6" r="F16">
        <v>118658</v>
      </c>
    </row>
    <row spans="1:6" r="17">
      <c t="s" s="3" r="A17">
        <v>96</v>
      </c>
    </row>
    <row spans="1:6" r="18">
      <c t="s" s="4" r="A18">
        <v>97</v>
      </c>
      <c t="n" s="6" r="B18">
        <v>27087</v>
      </c>
      <c t="n" s="6" r="D18">
        <v>36340</v>
      </c>
      <c t="n" s="6" r="F18">
        <v>32903</v>
      </c>
    </row>
    <row spans="1:6" r="19">
      <c t="s" s="4" r="A19">
        <v>98</v>
      </c>
      <c t="n" s="6" r="B19">
        <v>-24403</v>
      </c>
      <c t="n" s="6" r="D19">
        <v>-248</v>
      </c>
      <c t="n" s="6" r="F19">
        <v>-1607</v>
      </c>
    </row>
    <row spans="1:6" r="20">
      <c t="s" s="4" r="A20">
        <v>99</v>
      </c>
      <c t="n" s="6" r="B20">
        <v>2684</v>
      </c>
      <c t="n" s="6" r="D20">
        <v>36092</v>
      </c>
      <c t="n" s="6" r="F20">
        <v>31296</v>
      </c>
    </row>
    <row spans="1:6" r="21">
      <c t="s" s="4" r="A21">
        <v>100</v>
      </c>
      <c t="n" s="6" r="B21">
        <v>-204516</v>
      </c>
      <c t="n" s="6" r="D21">
        <v>83072</v>
      </c>
      <c t="n" s="6" r="F21">
        <v>87362</v>
      </c>
    </row>
    <row spans="1:6" r="22">
      <c t="s" s="4" r="A22">
        <v>101</v>
      </c>
      <c t="n" s="6" r="B22">
        <v>-1556</v>
      </c>
      <c t="n" s="6" r="D22">
        <v>1208</v>
      </c>
      <c t="n" s="6" r="F22">
        <v>4186</v>
      </c>
    </row>
    <row spans="1:6" r="23">
      <c t="s" s="4" r="A23">
        <v>102</v>
      </c>
      <c t="n" s="7" r="B23">
        <v>-202960</v>
      </c>
      <c t="n" s="7" r="D23">
        <v>81864</v>
      </c>
      <c t="n" s="7" r="F23">
        <v>83176</v>
      </c>
    </row>
    <row spans="1:6" r="24">
      <c t="s" s="3" r="A24">
        <v>103</v>
      </c>
    </row>
    <row spans="1:6" r="25">
      <c t="s" s="4" r="A25">
        <v>104</v>
      </c>
      <c t="n" s="8" r="B25">
        <v>-6.66</v>
      </c>
      <c t="s" s="4" r="C25">
        <v>105</v>
      </c>
      <c t="n" s="8" r="D25">
        <v>2.69</v>
      </c>
      <c t="s" s="4" r="E25">
        <v>106</v>
      </c>
      <c t="n" s="8" r="F25">
        <v>2.75</v>
      </c>
    </row>
    <row spans="1:6" r="26">
      <c t="s" s="4" r="A26">
        <v>107</v>
      </c>
      <c t="n" s="8" r="B26">
        <v>-6.66</v>
      </c>
      <c t="s" s="4" r="C26">
        <v>108</v>
      </c>
      <c t="n" s="8" r="D26">
        <v>2.67</v>
      </c>
      <c t="s" s="4" r="E26">
        <v>106</v>
      </c>
      <c t="n" s="8" r="F26">
        <v>2.6</v>
      </c>
    </row>
    <row spans="1:6" r="27">
      <c t="s" s="3" r="A27">
        <v>109</v>
      </c>
    </row>
    <row spans="1:6" r="28">
      <c t="s" s="4" r="A28">
        <v>104</v>
      </c>
      <c t="n" s="6" r="B28">
        <v>30493</v>
      </c>
      <c t="n" s="6" r="D28">
        <v>30384</v>
      </c>
      <c t="n" s="6" r="F28">
        <v>30209</v>
      </c>
    </row>
    <row spans="1:6" r="29">
      <c t="s" s="4" r="A29">
        <v>107</v>
      </c>
      <c t="n" s="6" r="B29">
        <v>30493</v>
      </c>
      <c t="n" s="6" r="D29">
        <v>30666</v>
      </c>
      <c t="n" s="6" r="F29">
        <v>31931</v>
      </c>
    </row>
    <row spans="1:6" r="30">
      <c t="s" s="4" r="A30">
        <v>75</v>
      </c>
    </row>
    <row spans="1:6" r="31">
      <c t="s" s="3" r="A31">
        <v>96</v>
      </c>
    </row>
    <row spans="1:6" r="32">
      <c t="s" s="4" r="A32">
        <v>102</v>
      </c>
      <c t="n" s="7" r="B32">
        <v>-202960</v>
      </c>
      <c t="n" s="7" r="D32">
        <v>81864</v>
      </c>
      <c t="n" s="7" r="F32">
        <v>83176</v>
      </c>
    </row>
    <row spans="1:6" r="33">
      <c t="n" r="A33"/>
    </row>
    <row spans="1:6" r="34">
      <c t="s" s="4" r="A34">
        <v>110</v>
      </c>
      <c t="s" s="4" r="B34">
        <v>111</v>
      </c>
    </row>
    <row spans="1:6" r="35">
      <c t="s" s="4" r="A35">
        <v>112</v>
      </c>
      <c t="s" s="4" r="B35">
        <v>113</v>
      </c>
    </row>
    <row spans="1:6" r="36">
      <c t="s" s="4" r="A36">
        <v>114</v>
      </c>
      <c t="s" s="4" r="B36">
        <v>115</v>
      </c>
    </row>
    <row spans="1:6" r="37">
      <c t="s" s="4" r="A37">
        <v>116</v>
      </c>
      <c t="s" s="4" r="B37">
        <v>117</v>
      </c>
    </row>
    <row spans="1:6" r="38">
      <c t="s" s="4" r="A38">
        <v>105</v>
      </c>
      <c t="s" s="4" r="B38">
        <v>118</v>
      </c>
    </row>
    <row spans="1:6" r="39">
      <c t="s" s="4" r="A39">
        <v>106</v>
      </c>
      <c t="s" s="4" r="B39">
        <v>118</v>
      </c>
    </row>
    <row spans="1:6" r="40">
      <c t="s" s="4" r="A40">
        <v>119</v>
      </c>
      <c t="s" s="4" r="B40">
        <v>120</v>
      </c>
    </row>
  </sheetData>
  <mergeCells count="12">
    <mergeCell ref="A1:A2"/>
    <mergeCell ref="B1:F1"/>
    <mergeCell ref="B2:C2"/>
    <mergeCell ref="D2:E2"/>
    <mergeCell ref="A33:F33"/>
    <mergeCell ref="B34:F34"/>
    <mergeCell ref="B35:F35"/>
    <mergeCell ref="B36:F36"/>
    <mergeCell ref="B37:F37"/>
    <mergeCell ref="B38:F38"/>
    <mergeCell ref="B39:F39"/>
    <mergeCell ref="B40:F4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9</v>
      </c>
      <c t="s" s="2" r="B1">
        <v>1</v>
      </c>
    </row>
    <row spans="1:2" r="2">
      <c t="s" s="2" r="B2">
        <v>2</v>
      </c>
    </row>
    <row spans="1:2" r="3">
      <c t="s" s="3" r="A3">
        <v>209</v>
      </c>
    </row>
    <row spans="1:2" r="4">
      <c t="s" s="4" r="A4">
        <v>330</v>
      </c>
      <c t="s" s="4" r="B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2</v>
      </c>
      <c t="s" s="2" r="B1">
        <v>1</v>
      </c>
    </row>
    <row spans="1:2" r="2">
      <c t="s" s="2" r="B2">
        <v>2</v>
      </c>
    </row>
    <row spans="1:2" r="3">
      <c t="s" s="3" r="A3">
        <v>213</v>
      </c>
    </row>
    <row spans="1:2" r="4">
      <c t="s" s="4" r="A4">
        <v>333</v>
      </c>
      <c t="s" s="4" r="B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5</v>
      </c>
      <c t="s" s="2" r="B1">
        <v>1</v>
      </c>
    </row>
    <row spans="1:2" r="2">
      <c t="s" s="2" r="B2">
        <v>2</v>
      </c>
    </row>
    <row spans="1:2" r="3">
      <c t="s" s="3" r="A3">
        <v>336</v>
      </c>
    </row>
    <row spans="1:2" r="4">
      <c t="s" s="4" r="A4">
        <v>337</v>
      </c>
      <c t="s" s="4" r="B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340</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47</v>
      </c>
      <c t="s" s="2" r="B1">
        <v>1</v>
      </c>
    </row>
    <row spans="1:2" r="2">
      <c t="s" s="2" r="B2">
        <v>2</v>
      </c>
    </row>
    <row spans="1:2" r="3">
      <c t="s" s="3" r="A3">
        <v>225</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2</v>
      </c>
      <c t="s" s="2" r="B1">
        <v>1</v>
      </c>
    </row>
    <row spans="1:2" r="2">
      <c t="s" s="2" r="B2">
        <v>2</v>
      </c>
    </row>
    <row spans="1:2" r="3">
      <c t="s" s="3" r="A3">
        <v>232</v>
      </c>
    </row>
    <row spans="1:2" r="4">
      <c t="s" s="4" r="A4">
        <v>353</v>
      </c>
      <c t="s" s="4" r="B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356</v>
      </c>
    </row>
    <row spans="1:2" r="4">
      <c t="s" s="4" r="A4">
        <v>357</v>
      </c>
      <c t="s" s="4" r="B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40</v>
      </c>
    </row>
    <row spans="1:2" r="4">
      <c t="s" s="4" r="A4">
        <v>360</v>
      </c>
      <c t="s" s="4" r="B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62</v>
      </c>
      <c t="s" s="2" r="B1">
        <v>1</v>
      </c>
    </row>
    <row spans="1:3" r="2">
      <c t="s" s="2" r="B2">
        <v>2</v>
      </c>
      <c t="s" s="2" r="C2">
        <v>30</v>
      </c>
    </row>
    <row spans="1:3" r="3">
      <c t="s" s="3" r="A3">
        <v>244</v>
      </c>
    </row>
    <row spans="1:3" r="4">
      <c t="s" s="4" r="A4">
        <v>363</v>
      </c>
      <c t="s" s="4" r="B4">
        <v>364</v>
      </c>
      <c t="s" s="4" r="C4">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48</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79</v>
      </c>
    </row>
    <row spans="1:4" r="3">
      <c t="s" s="4" r="A3">
        <v>100</v>
      </c>
      <c t="n" s="7" r="B3">
        <v>-204516</v>
      </c>
      <c t="n" s="7" r="C3">
        <v>83072</v>
      </c>
      <c t="n" s="7" r="D3">
        <v>87362</v>
      </c>
    </row>
    <row spans="1:4" r="4">
      <c t="s" s="3" r="A4">
        <v>122</v>
      </c>
    </row>
    <row spans="1:4" r="5">
      <c t="s" s="4" r="A5">
        <v>123</v>
      </c>
      <c t="n" s="6" r="B5">
        <v>-16709</v>
      </c>
      <c t="n" s="6" r="C5">
        <v>-14653</v>
      </c>
      <c t="n" s="6" r="D5">
        <v>4362</v>
      </c>
    </row>
    <row spans="1:4" r="6">
      <c t="s" s="3" r="A6">
        <v>124</v>
      </c>
    </row>
    <row spans="1:4" r="7">
      <c t="s" s="4" r="A7">
        <v>125</v>
      </c>
      <c t="n" s="6" r="B7">
        <v>-1272</v>
      </c>
      <c t="n" s="6" r="C7">
        <v>-11884</v>
      </c>
      <c t="n" s="6" r="D7">
        <v>10380</v>
      </c>
    </row>
    <row spans="1:4" r="8">
      <c t="s" s="4" r="A8">
        <v>126</v>
      </c>
      <c t="n" s="6" r="B8">
        <v>1429</v>
      </c>
      <c t="n" s="6" r="C8">
        <v>320</v>
      </c>
      <c t="n" s="6" r="D8">
        <v>1348</v>
      </c>
    </row>
    <row spans="1:4" r="9">
      <c t="s" s="4" r="A9">
        <v>127</v>
      </c>
      <c t="n" s="6" r="B9">
        <v>157</v>
      </c>
      <c t="n" s="6" r="C9">
        <v>-11564</v>
      </c>
      <c t="n" s="6" r="D9">
        <v>11728</v>
      </c>
    </row>
    <row spans="1:4" r="10">
      <c t="s" s="4" r="A10">
        <v>128</v>
      </c>
      <c t="n" s="6" r="B10">
        <v>-16552</v>
      </c>
      <c t="n" s="6" r="C10">
        <v>-26217</v>
      </c>
      <c t="n" s="6" r="D10">
        <v>16090</v>
      </c>
    </row>
    <row spans="1:4" r="11">
      <c t="s" s="4" r="A11">
        <v>129</v>
      </c>
      <c t="n" s="6" r="B11">
        <v>-54</v>
      </c>
      <c t="n" s="6" r="C11">
        <v>4173</v>
      </c>
      <c t="n" s="6" r="D11">
        <v>-4265</v>
      </c>
    </row>
    <row spans="1:4" r="12">
      <c t="s" s="4" r="A12">
        <v>130</v>
      </c>
      <c t="n" s="6" r="B12">
        <v>-16606</v>
      </c>
      <c t="n" s="6" r="C12">
        <v>-22044</v>
      </c>
      <c t="n" s="6" r="D12">
        <v>11825</v>
      </c>
    </row>
    <row spans="1:4" r="13">
      <c t="s" s="4" r="A13">
        <v>131</v>
      </c>
      <c t="n" s="6" r="B13">
        <v>-221122</v>
      </c>
      <c t="n" s="6" r="C13">
        <v>61028</v>
      </c>
      <c t="n" s="6" r="D13">
        <v>99187</v>
      </c>
    </row>
    <row spans="1:4" r="14">
      <c t="s" s="4" r="A14">
        <v>132</v>
      </c>
      <c t="n" s="6" r="B14">
        <v>1944</v>
      </c>
      <c t="n" s="6" r="C14">
        <v>-1172</v>
      </c>
      <c t="n" s="6" r="D14">
        <v>-4330</v>
      </c>
    </row>
    <row spans="1:4" r="15">
      <c t="s" s="4" r="A15">
        <v>133</v>
      </c>
      <c t="n" s="7" r="B15">
        <v>-219178</v>
      </c>
      <c t="n" s="7" r="C15">
        <v>59856</v>
      </c>
      <c t="n" s="7" r="D15">
        <v>94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71</v>
      </c>
      <c t="s" s="2" r="B1">
        <v>1</v>
      </c>
    </row>
    <row spans="1:2" r="2">
      <c t="s" s="2" r="B2">
        <v>2</v>
      </c>
    </row>
    <row spans="1:2" r="3">
      <c t="s" s="3" r="A3">
        <v>252</v>
      </c>
    </row>
    <row spans="1:2" r="4">
      <c t="s" s="4" r="A4">
        <v>372</v>
      </c>
      <c t="s" s="4" r="B4">
        <v>373</v>
      </c>
    </row>
    <row spans="1:2" r="5">
      <c t="s" s="4" r="A5">
        <v>374</v>
      </c>
      <c t="s" s="4" r="B5">
        <v>375</v>
      </c>
    </row>
    <row spans="1:2" r="6">
      <c t="s" s="4" r="A6">
        <v>376</v>
      </c>
      <c t="s" s="4" r="B6">
        <v>377</v>
      </c>
    </row>
    <row spans="1:2" r="7">
      <c t="s" s="4" r="A7">
        <v>378</v>
      </c>
      <c t="s" s="4" r="B7">
        <v>379</v>
      </c>
    </row>
    <row spans="1:2" r="8">
      <c t="s" s="4" r="A8">
        <v>380</v>
      </c>
      <c t="s" s="4" r="B8">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55</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row spans="1:2" r="9">
      <c t="s" s="4" r="A9">
        <v>393</v>
      </c>
      <c t="s" s="4" r="B9">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396</v>
      </c>
    </row>
    <row spans="1:2" r="4">
      <c t="s" s="4" r="A4">
        <v>397</v>
      </c>
      <c t="s" s="4" r="B4">
        <v>398</v>
      </c>
    </row>
    <row spans="1:2" r="5">
      <c t="s" s="4" r="A5">
        <v>399</v>
      </c>
      <c t="s" s="4" r="B5">
        <v>400</v>
      </c>
    </row>
    <row spans="1:2" r="6">
      <c t="s" s="4" r="A6">
        <v>401</v>
      </c>
      <c t="s" s="4" r="B6">
        <v>402</v>
      </c>
    </row>
    <row spans="1:2" r="7">
      <c t="s" s="4" r="A7">
        <v>403</v>
      </c>
    </row>
    <row spans="1:2" r="8">
      <c t="s" s="3" r="A8">
        <v>396</v>
      </c>
    </row>
    <row spans="1:2" r="9">
      <c t="s" s="4" r="A9">
        <v>404</v>
      </c>
      <c t="s" s="4" r="B9">
        <v>405</v>
      </c>
    </row>
    <row spans="1:2" r="10">
      <c t="s" s="4" r="A10">
        <v>406</v>
      </c>
    </row>
    <row spans="1:2" r="11">
      <c t="s" s="3" r="A11">
        <v>396</v>
      </c>
    </row>
    <row spans="1:2" r="12">
      <c t="s" s="4" r="A12">
        <v>404</v>
      </c>
      <c t="s" s="4" r="B12">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08</v>
      </c>
      <c t="s" s="2" r="B1">
        <v>1</v>
      </c>
    </row>
    <row spans="1:2" r="2">
      <c t="s" s="2" r="B2">
        <v>2</v>
      </c>
    </row>
    <row spans="1:2" r="3">
      <c t="s" s="3" r="A3">
        <v>262</v>
      </c>
    </row>
    <row spans="1:2" r="4">
      <c t="s" s="4" r="A4">
        <v>409</v>
      </c>
      <c t="s" s="4" r="B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70</v>
      </c>
    </row>
    <row spans="1:2" r="4">
      <c t="s" s="4" r="A4">
        <v>412</v>
      </c>
      <c t="s" s="4" r="B4">
        <v>413</v>
      </c>
    </row>
    <row spans="1:2" r="5">
      <c t="s" s="4" r="A5">
        <v>341</v>
      </c>
      <c t="s" s="4" r="B5">
        <v>342</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8</v>
      </c>
      <c t="s" s="2" r="B1">
        <v>1</v>
      </c>
    </row>
    <row spans="1:2" r="2">
      <c t="s" s="2" r="B2">
        <v>2</v>
      </c>
    </row>
    <row spans="1:2" r="3">
      <c t="s" s="3" r="A3">
        <v>274</v>
      </c>
    </row>
    <row spans="1:2" r="4">
      <c t="s" s="4" r="A4">
        <v>419</v>
      </c>
      <c t="s" s="4" r="B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79</v>
      </c>
    </row>
    <row spans="1:4" r="3">
      <c t="s" s="3" r="A3">
        <v>200</v>
      </c>
    </row>
    <row spans="1:4" r="4">
      <c t="s" s="4" r="A4">
        <v>422</v>
      </c>
      <c t="n" s="7" r="B4">
        <v>-11592</v>
      </c>
      <c t="n" s="7" r="C4">
        <v>-8855</v>
      </c>
      <c t="n" s="7" r="D4">
        <v>-12213</v>
      </c>
    </row>
    <row spans="1:4" r="5">
      <c t="s" s="4" r="A5">
        <v>423</v>
      </c>
      <c t="n" s="6" r="B5">
        <v>15245</v>
      </c>
      <c t="n" s="6" r="C5">
        <v>15913</v>
      </c>
      <c t="n" s="6" r="D5">
        <v>15927</v>
      </c>
    </row>
    <row spans="1:4" r="6">
      <c t="s" s="4" r="A6">
        <v>424</v>
      </c>
      <c t="n" s="6" r="B6">
        <v>5074</v>
      </c>
      <c t="n" s="6" r="C6">
        <v>3914</v>
      </c>
      <c t="n" s="6" r="D6">
        <v>4515</v>
      </c>
    </row>
    <row spans="1:4" r="7">
      <c t="s" s="4" r="A7">
        <v>425</v>
      </c>
      <c t="n" s="7" r="B7">
        <v>15842</v>
      </c>
      <c t="n" s="7" r="C7">
        <v>15588</v>
      </c>
      <c t="n" s="7" r="D7">
        <v>149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426</v>
      </c>
      <c t="s" s="2" r="C1">
        <v>1</v>
      </c>
    </row>
    <row spans="1:5" r="2">
      <c t="s" s="2" r="C2">
        <v>2</v>
      </c>
      <c t="s" s="2" r="D2">
        <v>30</v>
      </c>
      <c t="s" s="2" r="E2">
        <v>79</v>
      </c>
    </row>
    <row spans="1:5" r="3">
      <c t="s" s="4" r="A3">
        <v>427</v>
      </c>
      <c t="n" s="7" r="C3">
        <v>207672</v>
      </c>
    </row>
    <row spans="1:5" r="4">
      <c t="s" s="4" r="A4">
        <v>428</v>
      </c>
      <c t="n" s="8" r="C4">
        <v>17.96</v>
      </c>
      <c t="n" s="8" r="D4">
        <v>34.2</v>
      </c>
      <c t="n" s="8" r="E4">
        <v>95.64</v>
      </c>
    </row>
    <row spans="1:5" r="5">
      <c t="s" s="4" r="A5">
        <v>429</v>
      </c>
      <c t="n" s="7" r="C5">
        <v>38083</v>
      </c>
    </row>
    <row spans="1:5" r="6">
      <c t="s" s="4" r="A6">
        <v>430</v>
      </c>
      <c t="n" s="6" r="C6">
        <v>9361</v>
      </c>
    </row>
    <row spans="1:5" r="7">
      <c t="s" s="4" r="A7">
        <v>85</v>
      </c>
      <c t="n" s="6" r="C7">
        <v>253560</v>
      </c>
      <c t="n" s="7" r="D7">
        <v>0</v>
      </c>
      <c t="n" s="7" r="E7">
        <v>0</v>
      </c>
    </row>
    <row spans="1:5" r="8">
      <c t="s" s="4" r="A8">
        <v>431</v>
      </c>
      <c t="n" s="6" r="C8">
        <v>255116</v>
      </c>
      <c t="n" s="7" r="D8">
        <v>0</v>
      </c>
      <c t="n" s="7" r="E8">
        <v>0</v>
      </c>
    </row>
    <row spans="1:5" r="9">
      <c t="s" s="4" r="A9">
        <v>432</v>
      </c>
    </row>
    <row spans="1:5" r="10">
      <c t="s" s="4" r="A10">
        <v>427</v>
      </c>
      <c t="n" s="6" r="C10">
        <v>65023</v>
      </c>
    </row>
    <row spans="1:5" r="11">
      <c t="s" s="4" r="A11">
        <v>429</v>
      </c>
      <c t="n" s="6" r="C11">
        <v>0</v>
      </c>
    </row>
    <row spans="1:5" r="12">
      <c t="s" s="4" r="A12">
        <v>430</v>
      </c>
      <c t="n" s="6" r="C12">
        <v>3773</v>
      </c>
    </row>
    <row spans="1:5" r="13">
      <c t="s" s="4" r="A13">
        <v>431</v>
      </c>
      <c t="n" s="6" r="C13">
        <v>68796</v>
      </c>
    </row>
    <row spans="1:5" r="14">
      <c t="s" s="4" r="A14">
        <v>433</v>
      </c>
    </row>
    <row spans="1:5" r="15">
      <c t="s" s="4" r="A15">
        <v>427</v>
      </c>
      <c t="n" s="6" r="C15">
        <v>316</v>
      </c>
    </row>
    <row spans="1:5" r="16">
      <c t="s" s="4" r="A16">
        <v>429</v>
      </c>
      <c t="n" s="6" r="C16">
        <v>0</v>
      </c>
    </row>
    <row spans="1:5" r="17">
      <c t="s" s="4" r="A17">
        <v>430</v>
      </c>
      <c t="s" s="4" r="B17">
        <v>110</v>
      </c>
      <c t="n" s="6" r="C17">
        <v>1704</v>
      </c>
    </row>
    <row spans="1:5" r="18">
      <c t="s" s="4" r="A18">
        <v>431</v>
      </c>
      <c t="n" s="6" r="C18">
        <v>2020</v>
      </c>
    </row>
    <row spans="1:5" r="19">
      <c t="s" s="4" r="A19">
        <v>434</v>
      </c>
    </row>
    <row spans="1:5" r="20">
      <c t="s" s="4" r="A20">
        <v>427</v>
      </c>
      <c t="n" s="6" r="C20">
        <v>142333</v>
      </c>
    </row>
    <row spans="1:5" r="21">
      <c t="s" s="4" r="A21">
        <v>429</v>
      </c>
      <c t="n" s="6" r="C21">
        <v>38083</v>
      </c>
    </row>
    <row spans="1:5" r="22">
      <c t="s" s="4" r="A22">
        <v>430</v>
      </c>
      <c t="n" s="6" r="C22">
        <v>3884</v>
      </c>
    </row>
    <row spans="1:5" r="23">
      <c t="s" s="4" r="A23">
        <v>431</v>
      </c>
      <c t="n" s="6" r="C23">
        <v>184300</v>
      </c>
    </row>
    <row spans="1:5" r="24">
      <c t="s" s="4" r="A24">
        <v>435</v>
      </c>
    </row>
    <row spans="1:5" r="25">
      <c t="s" s="4" r="A25">
        <v>430</v>
      </c>
      <c t="n" s="6" r="C25">
        <v>7657</v>
      </c>
    </row>
    <row spans="1:5" r="26">
      <c t="s" s="4" r="A26">
        <v>436</v>
      </c>
    </row>
    <row spans="1:5" r="27">
      <c t="s" s="4" r="A27">
        <v>429</v>
      </c>
      <c t="n" s="6" r="C27">
        <v>15667</v>
      </c>
    </row>
    <row spans="1:5" r="28">
      <c t="s" s="4" r="A28">
        <v>437</v>
      </c>
    </row>
    <row spans="1:5" r="29">
      <c t="s" s="4" r="A29">
        <v>429</v>
      </c>
      <c t="n" s="6" r="C29">
        <v>22417</v>
      </c>
    </row>
    <row spans="1:5" r="30">
      <c t="s" s="4" r="A30">
        <v>438</v>
      </c>
    </row>
    <row spans="1:5" r="31">
      <c t="s" s="4" r="A31">
        <v>85</v>
      </c>
      <c t="n" s="7" r="C31">
        <v>1556</v>
      </c>
    </row>
    <row spans="1:5" r="32">
      <c t="n" r="A32"/>
    </row>
    <row spans="1:5" r="33">
      <c t="s" s="4" r="A33">
        <v>110</v>
      </c>
      <c t="s" s="4" r="B33">
        <v>439</v>
      </c>
    </row>
  </sheetData>
  <mergeCells count="4">
    <mergeCell ref="A1:B2"/>
    <mergeCell ref="C1:E1"/>
    <mergeCell ref="A32:D32"/>
    <mergeCell ref="B33:D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40</v>
      </c>
      <c t="s" s="2" r="B1">
        <v>2</v>
      </c>
      <c t="s" s="2" r="C1">
        <v>30</v>
      </c>
    </row>
    <row spans="1:3" r="2">
      <c t="s" s="3" r="A2">
        <v>441</v>
      </c>
    </row>
    <row spans="1:3" r="3">
      <c t="s" s="4" r="A3">
        <v>442</v>
      </c>
      <c t="n" s="7" r="B3">
        <v>76680</v>
      </c>
      <c t="n" s="7" r="C3">
        <v>94437</v>
      </c>
    </row>
    <row spans="1:3" r="4">
      <c t="s" s="4" r="A4">
        <v>443</v>
      </c>
      <c t="n" s="6" r="B4">
        <v>33721</v>
      </c>
      <c t="n" s="6" r="C4">
        <v>35631</v>
      </c>
    </row>
    <row spans="1:3" r="5">
      <c t="s" s="4" r="A5">
        <v>444</v>
      </c>
      <c t="n" s="6" r="B5">
        <v>88901</v>
      </c>
      <c t="n" s="6" r="C5">
        <v>85657</v>
      </c>
    </row>
    <row spans="1:3" r="6">
      <c t="s" s="4" r="A6">
        <v>34</v>
      </c>
      <c t="n" s="6" r="B6">
        <v>199302</v>
      </c>
      <c t="n" s="6" r="C6">
        <v>215725</v>
      </c>
    </row>
    <row spans="1:3" r="7">
      <c t="s" s="4" r="A7">
        <v>445</v>
      </c>
      <c t="n" s="7" r="B7">
        <v>11269</v>
      </c>
      <c t="n" s="7" r="C7">
        <v>52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30</v>
      </c>
      <c t="s" s="2" r="D2">
        <v>79</v>
      </c>
    </row>
    <row spans="1:4" r="3">
      <c t="s" s="3" r="A3">
        <v>217</v>
      </c>
    </row>
    <row spans="1:4" r="4">
      <c t="s" s="4" r="A4">
        <v>447</v>
      </c>
      <c t="n" s="7" r="B4">
        <v>414189</v>
      </c>
      <c t="n" s="7" r="C4">
        <v>385857</v>
      </c>
    </row>
    <row spans="1:4" r="5">
      <c t="s" s="4" r="A5">
        <v>448</v>
      </c>
      <c t="n" s="6" r="B5">
        <v>-147912</v>
      </c>
      <c t="n" s="6" r="C5">
        <v>-128212</v>
      </c>
    </row>
    <row spans="1:4" r="6">
      <c t="s" s="4" r="A6">
        <v>40</v>
      </c>
      <c t="n" s="6" r="B6">
        <v>266277</v>
      </c>
      <c t="n" s="6" r="C6">
        <v>257645</v>
      </c>
      <c t="n" s="7" r="D6">
        <v>224205</v>
      </c>
    </row>
    <row spans="1:4" r="7">
      <c t="s" s="4" r="A7">
        <v>449</v>
      </c>
      <c t="n" s="6" r="B7">
        <v>28115</v>
      </c>
      <c t="n" s="6" r="C7">
        <v>25231</v>
      </c>
      <c t="n" s="7" r="D7">
        <v>21159</v>
      </c>
    </row>
    <row spans="1:4" r="8">
      <c t="s" s="4" r="A8">
        <v>450</v>
      </c>
    </row>
    <row spans="1:4" r="9">
      <c t="s" s="3" r="A9">
        <v>217</v>
      </c>
    </row>
    <row spans="1:4" r="10">
      <c t="s" s="4" r="A10">
        <v>447</v>
      </c>
      <c t="n" s="7" r="B10">
        <v>164181</v>
      </c>
      <c t="n" s="6" r="C10">
        <v>161986</v>
      </c>
    </row>
    <row spans="1:4" r="11">
      <c t="s" s="4" r="A11">
        <v>451</v>
      </c>
    </row>
    <row spans="1:4" r="12">
      <c t="s" s="3" r="A12">
        <v>217</v>
      </c>
    </row>
    <row spans="1:4" r="13">
      <c t="s" s="4" r="A13">
        <v>452</v>
      </c>
      <c t="s" s="4" r="B13">
        <v>453</v>
      </c>
    </row>
    <row spans="1:4" r="14">
      <c t="s" s="4" r="A14">
        <v>454</v>
      </c>
    </row>
    <row spans="1:4" r="15">
      <c t="s" s="3" r="A15">
        <v>217</v>
      </c>
    </row>
    <row spans="1:4" r="16">
      <c t="s" s="4" r="A16">
        <v>452</v>
      </c>
      <c t="s" s="4" r="B16">
        <v>455</v>
      </c>
    </row>
    <row spans="1:4" r="17">
      <c t="s" s="4" r="A17">
        <v>456</v>
      </c>
    </row>
    <row spans="1:4" r="18">
      <c t="s" s="3" r="A18">
        <v>217</v>
      </c>
    </row>
    <row spans="1:4" r="19">
      <c t="s" s="4" r="A19">
        <v>447</v>
      </c>
      <c t="n" s="7" r="B19">
        <v>163200</v>
      </c>
      <c t="n" s="6" r="C19">
        <v>165379</v>
      </c>
    </row>
    <row spans="1:4" r="20">
      <c t="s" s="4" r="A20">
        <v>457</v>
      </c>
    </row>
    <row spans="1:4" r="21">
      <c t="s" s="3" r="A21">
        <v>217</v>
      </c>
    </row>
    <row spans="1:4" r="22">
      <c t="s" s="4" r="A22">
        <v>452</v>
      </c>
      <c t="s" s="4" r="B22">
        <v>458</v>
      </c>
    </row>
    <row spans="1:4" r="23">
      <c t="s" s="4" r="A23">
        <v>459</v>
      </c>
    </row>
    <row spans="1:4" r="24">
      <c t="s" s="3" r="A24">
        <v>217</v>
      </c>
    </row>
    <row spans="1:4" r="25">
      <c t="s" s="4" r="A25">
        <v>452</v>
      </c>
      <c t="s" s="4" r="B25">
        <v>460</v>
      </c>
    </row>
    <row spans="1:4" r="26">
      <c t="s" s="4" r="A26">
        <v>461</v>
      </c>
    </row>
    <row spans="1:4" r="27">
      <c t="s" s="3" r="A27">
        <v>217</v>
      </c>
    </row>
    <row spans="1:4" r="28">
      <c t="s" s="4" r="A28">
        <v>447</v>
      </c>
      <c t="n" s="7" r="B28">
        <v>33993</v>
      </c>
      <c t="n" s="6" r="C28">
        <v>34866</v>
      </c>
    </row>
    <row spans="1:4" r="29">
      <c t="s" s="4" r="A29">
        <v>462</v>
      </c>
    </row>
    <row spans="1:4" r="30">
      <c t="s" s="3" r="A30">
        <v>217</v>
      </c>
    </row>
    <row spans="1:4" r="31">
      <c t="s" s="4" r="A31">
        <v>452</v>
      </c>
      <c t="s" s="4" r="B31">
        <v>458</v>
      </c>
    </row>
    <row spans="1:4" r="32">
      <c t="s" s="4" r="A32">
        <v>463</v>
      </c>
    </row>
    <row spans="1:4" r="33">
      <c t="s" s="3" r="A33">
        <v>217</v>
      </c>
    </row>
    <row spans="1:4" r="34">
      <c t="s" s="4" r="A34">
        <v>452</v>
      </c>
      <c t="s" s="4" r="B34">
        <v>464</v>
      </c>
    </row>
    <row spans="1:4" r="35">
      <c t="s" s="4" r="A35">
        <v>465</v>
      </c>
    </row>
    <row spans="1:4" r="36">
      <c t="s" s="3" r="A36">
        <v>217</v>
      </c>
    </row>
    <row spans="1:4" r="37">
      <c t="s" s="4" r="A37">
        <v>447</v>
      </c>
      <c t="n" s="7" r="B37">
        <v>52815</v>
      </c>
      <c t="n" s="7" r="C37">
        <v>23626</v>
      </c>
    </row>
    <row spans="1:4" r="38">
      <c t="s" s="4" r="A38">
        <v>466</v>
      </c>
    </row>
    <row spans="1:4" r="39">
      <c t="s" s="3" r="A39">
        <v>217</v>
      </c>
    </row>
    <row spans="1:4" r="40">
      <c t="s" s="4" r="A40">
        <v>447</v>
      </c>
      <c t="n" s="6" r="B40">
        <v>45900</v>
      </c>
    </row>
    <row spans="1:4" r="41">
      <c t="s" s="4" r="A41">
        <v>467</v>
      </c>
    </row>
    <row spans="1:4" r="42">
      <c t="s" s="3" r="A42">
        <v>217</v>
      </c>
    </row>
    <row spans="1:4" r="43">
      <c t="s" s="4" r="A43">
        <v>447</v>
      </c>
      <c t="n" s="7" r="B43">
        <v>67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79</v>
      </c>
    </row>
    <row spans="1:4" r="3">
      <c t="s" s="3" r="A3">
        <v>135</v>
      </c>
    </row>
    <row spans="1:4" r="4">
      <c t="s" s="4" r="A4">
        <v>100</v>
      </c>
      <c t="n" s="7" r="B4">
        <v>-204516</v>
      </c>
      <c t="n" s="7" r="C4">
        <v>83072</v>
      </c>
      <c t="n" s="7" r="D4">
        <v>87362</v>
      </c>
    </row>
    <row spans="1:4" r="5">
      <c t="s" s="3" r="A5">
        <v>136</v>
      </c>
    </row>
    <row spans="1:4" r="6">
      <c t="s" s="4" r="A6">
        <v>137</v>
      </c>
      <c t="n" s="6" r="B6">
        <v>45448</v>
      </c>
      <c t="n" s="6" r="C6">
        <v>43176</v>
      </c>
      <c t="n" s="6" r="D6">
        <v>40389</v>
      </c>
    </row>
    <row spans="1:4" r="7">
      <c t="s" s="4" r="A7">
        <v>85</v>
      </c>
      <c t="n" s="6" r="B7">
        <v>255116</v>
      </c>
      <c t="n" s="6" r="C7">
        <v>0</v>
      </c>
      <c t="n" s="6" r="D7">
        <v>0</v>
      </c>
    </row>
    <row spans="1:4" r="8">
      <c t="s" s="4" r="A8">
        <v>138</v>
      </c>
      <c t="n" s="6" r="B8">
        <v>11535</v>
      </c>
      <c t="n" s="6" r="C8">
        <v>10662</v>
      </c>
      <c t="n" s="6" r="D8">
        <v>9854</v>
      </c>
    </row>
    <row spans="1:4" r="9">
      <c t="s" s="4" r="A9">
        <v>92</v>
      </c>
      <c t="n" s="6" r="B9">
        <v>1290</v>
      </c>
      <c t="n" s="6" r="C9">
        <v>1392</v>
      </c>
      <c t="n" s="6" r="D9">
        <v>1306</v>
      </c>
    </row>
    <row spans="1:4" r="10">
      <c t="s" s="4" r="A10">
        <v>139</v>
      </c>
      <c t="n" s="6" r="B10">
        <v>11325</v>
      </c>
      <c t="n" s="6" r="C10">
        <v>9420</v>
      </c>
      <c t="n" s="6" r="D10">
        <v>9989</v>
      </c>
    </row>
    <row spans="1:4" r="11">
      <c t="s" s="4" r="A11">
        <v>140</v>
      </c>
      <c t="n" s="6" r="B11">
        <v>78</v>
      </c>
      <c t="n" s="6" r="C11">
        <v>-1606</v>
      </c>
      <c t="n" s="6" r="D11">
        <v>-3388</v>
      </c>
    </row>
    <row spans="1:4" r="12">
      <c t="s" s="4" r="A12">
        <v>141</v>
      </c>
      <c t="n" s="6" r="B12">
        <v>-24403</v>
      </c>
      <c t="n" s="6" r="C12">
        <v>-248</v>
      </c>
      <c t="n" s="6" r="D12">
        <v>-1607</v>
      </c>
    </row>
    <row spans="1:4" r="13">
      <c t="s" s="4" r="A13">
        <v>142</v>
      </c>
      <c t="n" s="6" r="B13">
        <v>737</v>
      </c>
      <c t="n" s="6" r="C13">
        <v>-170</v>
      </c>
      <c t="n" s="6" r="D13">
        <v>4514</v>
      </c>
    </row>
    <row spans="1:4" r="14">
      <c t="s" s="3" r="A14">
        <v>143</v>
      </c>
    </row>
    <row spans="1:4" r="15">
      <c t="s" s="4" r="A15">
        <v>144</v>
      </c>
      <c t="n" s="6" r="B15">
        <v>7195</v>
      </c>
      <c t="n" s="6" r="C15">
        <v>43079</v>
      </c>
      <c t="n" s="6" r="D15">
        <v>-69287</v>
      </c>
    </row>
    <row spans="1:4" r="16">
      <c t="s" s="4" r="A16">
        <v>145</v>
      </c>
      <c t="n" s="6" r="B16">
        <v>11988</v>
      </c>
      <c t="n" s="6" r="C16">
        <v>-8150</v>
      </c>
      <c t="n" s="6" r="D16">
        <v>-12679</v>
      </c>
    </row>
    <row spans="1:4" r="17">
      <c t="s" s="4" r="A17">
        <v>146</v>
      </c>
      <c t="n" s="6" r="B17">
        <v>12250</v>
      </c>
      <c t="n" s="6" r="C17">
        <v>-51467</v>
      </c>
      <c t="n" s="6" r="D17">
        <v>-10875</v>
      </c>
    </row>
    <row spans="1:4" r="18">
      <c t="s" s="4" r="A18">
        <v>147</v>
      </c>
      <c t="n" s="6" r="B18">
        <v>-16293</v>
      </c>
      <c t="n" s="6" r="C18">
        <v>11660</v>
      </c>
      <c t="n" s="6" r="D18">
        <v>-5259</v>
      </c>
    </row>
    <row spans="1:4" r="19">
      <c t="s" s="4" r="A19">
        <v>37</v>
      </c>
      <c t="n" s="6" r="B19">
        <v>-51</v>
      </c>
      <c t="n" s="6" r="C19">
        <v>-3690</v>
      </c>
      <c t="n" s="6" r="D19">
        <v>-793</v>
      </c>
    </row>
    <row spans="1:4" r="20">
      <c t="s" s="4" r="A20">
        <v>47</v>
      </c>
      <c t="n" s="6" r="B20">
        <v>-9710</v>
      </c>
      <c t="n" s="6" r="C20">
        <v>-18413</v>
      </c>
      <c t="n" s="6" r="D20">
        <v>10137</v>
      </c>
    </row>
    <row spans="1:4" r="21">
      <c t="s" s="4" r="A21">
        <v>148</v>
      </c>
      <c t="n" s="6" r="B21">
        <v>101989</v>
      </c>
      <c t="n" s="6" r="C21">
        <v>118717</v>
      </c>
      <c t="n" s="6" r="D21">
        <v>59663</v>
      </c>
    </row>
    <row spans="1:4" r="22">
      <c t="s" s="3" r="A22">
        <v>149</v>
      </c>
    </row>
    <row spans="1:4" r="23">
      <c t="s" s="4" r="A23">
        <v>150</v>
      </c>
      <c t="n" s="6" r="B23">
        <v>-47039</v>
      </c>
      <c t="n" s="6" r="C23">
        <v>-62135</v>
      </c>
      <c t="n" s="6" r="D23">
        <v>-72585</v>
      </c>
    </row>
    <row spans="1:4" r="24">
      <c t="s" s="4" r="A24">
        <v>151</v>
      </c>
      <c t="n" s="6" r="B24">
        <v>-11043</v>
      </c>
      <c t="n" s="6" r="C24">
        <v>0</v>
      </c>
      <c t="n" s="6" r="D24">
        <v>0</v>
      </c>
    </row>
    <row spans="1:4" r="25">
      <c t="s" s="4" r="A25">
        <v>152</v>
      </c>
      <c t="n" s="6" r="B25">
        <v>8650</v>
      </c>
      <c t="n" s="6" r="C25">
        <v>0</v>
      </c>
      <c t="n" s="6" r="D25">
        <v>0</v>
      </c>
    </row>
    <row spans="1:4" r="26">
      <c t="s" s="4" r="A26">
        <v>153</v>
      </c>
      <c t="n" s="6" r="B26">
        <v>425</v>
      </c>
      <c t="n" s="6" r="C26">
        <v>1593</v>
      </c>
      <c t="n" s="6" r="D26">
        <v>569</v>
      </c>
    </row>
    <row spans="1:4" r="27">
      <c t="s" s="4" r="A27">
        <v>154</v>
      </c>
      <c t="n" s="6" r="B27">
        <v>-24517</v>
      </c>
      <c t="n" s="6" r="C27">
        <v>-11943</v>
      </c>
      <c t="n" s="6" r="D27">
        <v>-2965</v>
      </c>
    </row>
    <row spans="1:4" r="28">
      <c t="s" s="4" r="A28">
        <v>155</v>
      </c>
      <c t="n" s="6" r="B28">
        <v>-73524</v>
      </c>
      <c t="n" s="6" r="C28">
        <v>-72485</v>
      </c>
      <c t="n" s="6" r="D28">
        <v>-74981</v>
      </c>
    </row>
    <row spans="1:4" r="29">
      <c t="s" s="3" r="A29">
        <v>156</v>
      </c>
    </row>
    <row spans="1:4" r="30">
      <c t="s" s="4" r="A30">
        <v>157</v>
      </c>
      <c t="n" s="6" r="B30">
        <v>68827</v>
      </c>
      <c t="n" s="6" r="C30">
        <v>88819</v>
      </c>
      <c t="n" s="6" r="D30">
        <v>214623</v>
      </c>
    </row>
    <row spans="1:4" r="31">
      <c t="s" s="4" r="A31">
        <v>158</v>
      </c>
      <c t="n" s="6" r="B31">
        <v>-67196</v>
      </c>
      <c t="n" s="6" r="C31">
        <v>-87162</v>
      </c>
      <c t="n" s="6" r="D31">
        <v>-211403</v>
      </c>
    </row>
    <row spans="1:4" r="32">
      <c t="s" s="4" r="A32">
        <v>159</v>
      </c>
      <c t="n" s="6" r="B32">
        <v>0</v>
      </c>
      <c t="n" s="6" r="C32">
        <v>-68437</v>
      </c>
      <c t="n" s="6" r="D32">
        <v>-3750</v>
      </c>
    </row>
    <row spans="1:4" r="33">
      <c t="s" s="4" r="A33">
        <v>160</v>
      </c>
      <c t="n" s="6" r="B33">
        <v>0</v>
      </c>
      <c t="n" s="6" r="C33">
        <v>-1321</v>
      </c>
      <c t="n" s="6" r="D33">
        <v>0</v>
      </c>
    </row>
    <row spans="1:4" r="34">
      <c t="s" s="4" r="A34">
        <v>161</v>
      </c>
      <c t="n" s="6" r="B34">
        <v>-611</v>
      </c>
      <c t="n" s="6" r="C34">
        <v>-741</v>
      </c>
      <c t="n" s="6" r="D34">
        <v>0</v>
      </c>
    </row>
    <row spans="1:4" r="35">
      <c t="s" s="4" r="A35">
        <v>162</v>
      </c>
      <c t="n" s="6" r="B35">
        <v>486</v>
      </c>
      <c t="n" s="6" r="C35">
        <v>763</v>
      </c>
      <c t="n" s="6" r="D35">
        <v>5335</v>
      </c>
    </row>
    <row spans="1:4" r="36">
      <c t="s" s="4" r="A36">
        <v>163</v>
      </c>
      <c t="n" s="6" r="B36">
        <v>-890</v>
      </c>
    </row>
    <row spans="1:4" r="37">
      <c t="s" s="4" r="A37">
        <v>164</v>
      </c>
      <c t="n" s="6" r="C37">
        <v>1859</v>
      </c>
      <c t="n" s="6" r="D37">
        <v>6673</v>
      </c>
    </row>
    <row spans="1:4" r="38">
      <c t="s" s="4" r="A38">
        <v>165</v>
      </c>
      <c t="n" s="6" r="B38">
        <v>-948</v>
      </c>
      <c t="n" s="6" r="C38">
        <v>-3367</v>
      </c>
      <c t="n" s="6" r="D38">
        <v>-2002</v>
      </c>
    </row>
    <row spans="1:4" r="39">
      <c t="s" s="4" r="A39">
        <v>166</v>
      </c>
      <c t="n" s="6" r="B39">
        <v>-120</v>
      </c>
      <c t="n" s="6" r="C39">
        <v>-1206</v>
      </c>
      <c t="n" s="6" r="D39">
        <v>-1369</v>
      </c>
    </row>
    <row spans="1:4" r="40">
      <c t="s" s="4" r="A40">
        <v>167</v>
      </c>
      <c t="n" s="6" r="B40">
        <v>-156</v>
      </c>
      <c t="n" s="6" r="C40">
        <v>0</v>
      </c>
      <c t="n" s="6" r="D40">
        <v>0</v>
      </c>
    </row>
    <row spans="1:4" r="41">
      <c t="s" s="4" r="A41">
        <v>168</v>
      </c>
      <c t="n" s="6" r="B41">
        <v>-608</v>
      </c>
      <c t="n" s="6" r="C41">
        <v>-70793</v>
      </c>
      <c t="n" s="6" r="D41">
        <v>8107</v>
      </c>
    </row>
    <row spans="1:4" r="42">
      <c t="s" s="4" r="A42">
        <v>169</v>
      </c>
      <c t="n" s="6" r="B42">
        <v>-7805</v>
      </c>
      <c t="n" s="6" r="C42">
        <v>-9128</v>
      </c>
      <c t="n" s="6" r="D42">
        <v>3058</v>
      </c>
    </row>
    <row spans="1:4" r="43">
      <c t="s" s="4" r="A43">
        <v>170</v>
      </c>
      <c t="n" s="6" r="B43">
        <v>20052</v>
      </c>
      <c t="n" s="6" r="C43">
        <v>-33689</v>
      </c>
      <c t="n" s="6" r="D43">
        <v>-4153</v>
      </c>
    </row>
    <row spans="1:4" r="44">
      <c t="s" s="4" r="A44">
        <v>171</v>
      </c>
      <c t="n" s="6" r="B44">
        <v>103656</v>
      </c>
      <c t="n" s="6" r="C44">
        <v>137345</v>
      </c>
      <c t="n" s="6" r="D44">
        <v>141498</v>
      </c>
    </row>
    <row spans="1:4" r="45">
      <c t="s" s="4" r="A45">
        <v>172</v>
      </c>
      <c t="n" s="7" r="B45">
        <v>123708</v>
      </c>
      <c t="n" s="7" r="C45">
        <v>103656</v>
      </c>
      <c t="n" s="7" r="D45">
        <v>137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0</v>
      </c>
      <c t="s" s="2" r="D2">
        <v>79</v>
      </c>
    </row>
    <row spans="1:4" r="3">
      <c t="s" s="3" r="A3">
        <v>221</v>
      </c>
    </row>
    <row spans="1:4" r="4">
      <c t="s" s="4" r="A4">
        <v>469</v>
      </c>
      <c t="n" s="7" r="B4">
        <v>195846</v>
      </c>
      <c t="n" s="7" r="C4">
        <v>0</v>
      </c>
    </row>
    <row spans="1:4" r="5">
      <c t="s" s="4" r="A5">
        <v>428</v>
      </c>
      <c t="n" s="8" r="B5">
        <v>17.96</v>
      </c>
      <c t="n" s="8" r="C5">
        <v>34.2</v>
      </c>
      <c t="n" s="8" r="D5">
        <v>95.64</v>
      </c>
    </row>
    <row spans="1:4" r="6">
      <c t="s" s="4" r="A6">
        <v>470</v>
      </c>
      <c t="n" s="7" r="B6">
        <v>405522</v>
      </c>
      <c t="n" s="7" r="C6">
        <v>398905</v>
      </c>
    </row>
    <row spans="1:4" r="7">
      <c t="s" s="4" r="A7">
        <v>471</v>
      </c>
      <c t="n" s="6" r="B7">
        <v>-1887</v>
      </c>
      <c t="n" s="6" r="C7">
        <v>-2676</v>
      </c>
    </row>
    <row spans="1:4" r="8">
      <c t="s" s="4" r="A8">
        <v>472</v>
      </c>
      <c t="n" s="6" r="B8">
        <v>10601</v>
      </c>
      <c t="n" s="6" r="C8">
        <v>9293</v>
      </c>
    </row>
    <row spans="1:4" r="9">
      <c t="s" s="4" r="A9">
        <v>473</v>
      </c>
      <c t="n" s="6" r="B9">
        <v>218390</v>
      </c>
      <c t="n" s="6" r="C9">
        <v>405522</v>
      </c>
    </row>
    <row spans="1:4" r="10">
      <c t="s" s="4" r="A10">
        <v>474</v>
      </c>
      <c t="n" s="7" r="B10">
        <v>-195846</v>
      </c>
      <c t="n" s="7" r="C10">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5</v>
      </c>
      <c t="s" s="2" r="B1">
        <v>1</v>
      </c>
    </row>
    <row spans="1:4" r="2">
      <c t="s" s="2" r="B2">
        <v>2</v>
      </c>
      <c t="s" s="2" r="C2">
        <v>30</v>
      </c>
      <c t="s" s="2" r="D2">
        <v>79</v>
      </c>
    </row>
    <row spans="1:4" r="3">
      <c t="s" s="3" r="A3">
        <v>476</v>
      </c>
    </row>
    <row spans="1:4" r="4">
      <c t="s" s="4" r="A4">
        <v>152</v>
      </c>
      <c t="n" s="7" r="B4">
        <v>8650</v>
      </c>
      <c t="n" s="7" r="C4">
        <v>0</v>
      </c>
      <c t="n" s="7" r="D4">
        <v>0</v>
      </c>
    </row>
    <row spans="1:4" r="5">
      <c t="s" s="4" r="A5">
        <v>477</v>
      </c>
      <c t="n" s="6" r="B5">
        <v>178059</v>
      </c>
      <c t="n" s="6" r="C5">
        <v>210677</v>
      </c>
    </row>
    <row spans="1:4" r="6">
      <c t="s" s="4" r="A6">
        <v>478</v>
      </c>
      <c t="n" s="6" r="B6">
        <v>-107046</v>
      </c>
      <c t="n" s="6" r="C6">
        <v>-104673</v>
      </c>
    </row>
    <row spans="1:4" r="7">
      <c t="s" s="4" r="A7">
        <v>84</v>
      </c>
      <c t="n" s="6" r="B7">
        <v>17333</v>
      </c>
      <c t="n" s="6" r="C7">
        <v>17945</v>
      </c>
      <c t="n" s="7" r="D7">
        <v>19230</v>
      </c>
    </row>
    <row spans="1:4" r="8">
      <c t="s" s="4" r="A8">
        <v>479</v>
      </c>
      <c t="n" s="6" r="B8">
        <v>12000</v>
      </c>
    </row>
    <row spans="1:4" r="9">
      <c t="s" s="4" r="A9">
        <v>480</v>
      </c>
      <c t="n" s="6" r="B9">
        <v>10800</v>
      </c>
    </row>
    <row spans="1:4" r="10">
      <c t="s" s="4" r="A10">
        <v>481</v>
      </c>
      <c t="n" s="6" r="B10">
        <v>9800</v>
      </c>
    </row>
    <row spans="1:4" r="11">
      <c t="s" s="4" r="A11">
        <v>482</v>
      </c>
      <c t="n" s="6" r="B11">
        <v>9800</v>
      </c>
    </row>
    <row spans="1:4" r="12">
      <c t="s" s="4" r="A12">
        <v>483</v>
      </c>
      <c t="n" s="7" r="B12">
        <v>8500</v>
      </c>
    </row>
    <row spans="1:4" r="13">
      <c t="s" s="4" r="A13">
        <v>484</v>
      </c>
    </row>
    <row spans="1:4" r="14">
      <c t="s" s="3" r="A14">
        <v>476</v>
      </c>
    </row>
    <row spans="1:4" r="15">
      <c t="s" s="4" r="A15">
        <v>485</v>
      </c>
      <c t="s" s="4" r="B15">
        <v>453</v>
      </c>
    </row>
    <row spans="1:4" r="16">
      <c t="s" s="4" r="A16">
        <v>486</v>
      </c>
    </row>
    <row spans="1:4" r="17">
      <c t="s" s="3" r="A17">
        <v>476</v>
      </c>
    </row>
    <row spans="1:4" r="18">
      <c t="s" s="4" r="A18">
        <v>485</v>
      </c>
      <c t="s" s="4" r="B18">
        <v>487</v>
      </c>
    </row>
    <row spans="1:4" r="19">
      <c t="s" s="4" r="A19">
        <v>437</v>
      </c>
    </row>
    <row spans="1:4" r="20">
      <c t="s" s="3" r="A20">
        <v>476</v>
      </c>
    </row>
    <row spans="1:4" r="21">
      <c t="s" s="4" r="A21">
        <v>477</v>
      </c>
      <c t="n" s="7" r="B21">
        <v>8530</v>
      </c>
      <c t="n" s="6" r="C21">
        <v>35933</v>
      </c>
    </row>
    <row spans="1:4" r="22">
      <c t="s" s="4" r="A22">
        <v>478</v>
      </c>
      <c t="n" s="6" r="B22">
        <v>-2660</v>
      </c>
      <c t="n" s="6" r="C22">
        <v>-6979</v>
      </c>
    </row>
    <row spans="1:4" r="23">
      <c t="s" s="4" r="A23">
        <v>488</v>
      </c>
    </row>
    <row spans="1:4" r="24">
      <c t="s" s="3" r="A24">
        <v>476</v>
      </c>
    </row>
    <row spans="1:4" r="25">
      <c t="s" s="4" r="A25">
        <v>477</v>
      </c>
      <c t="n" s="6" r="B25">
        <v>7770</v>
      </c>
      <c t="n" s="6" r="C25">
        <v>7809</v>
      </c>
    </row>
    <row spans="1:4" r="26">
      <c t="s" s="4" r="A26">
        <v>478</v>
      </c>
      <c t="n" s="6" r="B26">
        <v>-6753</v>
      </c>
      <c t="n" s="6" r="C26">
        <v>-6213</v>
      </c>
    </row>
    <row spans="1:4" r="27">
      <c t="s" s="4" r="A27">
        <v>489</v>
      </c>
    </row>
    <row spans="1:4" r="28">
      <c t="s" s="3" r="A28">
        <v>476</v>
      </c>
    </row>
    <row spans="1:4" r="29">
      <c t="s" s="4" r="A29">
        <v>477</v>
      </c>
      <c t="n" s="6" r="B29">
        <v>10052</v>
      </c>
      <c t="n" s="6" r="C29">
        <v>8981</v>
      </c>
    </row>
    <row spans="1:4" r="30">
      <c t="s" s="4" r="A30">
        <v>478</v>
      </c>
      <c t="n" s="6" r="B30">
        <v>-6886</v>
      </c>
      <c t="n" s="6" r="C30">
        <v>-6206</v>
      </c>
    </row>
    <row spans="1:4" r="31">
      <c t="s" s="4" r="A31">
        <v>490</v>
      </c>
    </row>
    <row spans="1:4" r="32">
      <c t="s" s="3" r="A32">
        <v>476</v>
      </c>
    </row>
    <row spans="1:4" r="33">
      <c t="s" s="4" r="A33">
        <v>477</v>
      </c>
      <c t="n" s="6" r="B33">
        <v>0</v>
      </c>
      <c t="n" s="6" r="C33">
        <v>421</v>
      </c>
    </row>
    <row spans="1:4" r="34">
      <c t="s" s="4" r="A34">
        <v>478</v>
      </c>
      <c t="n" s="6" r="B34">
        <v>0</v>
      </c>
      <c t="n" s="6" r="C34">
        <v>-88</v>
      </c>
    </row>
    <row spans="1:4" r="35">
      <c t="s" s="4" r="A35">
        <v>436</v>
      </c>
    </row>
    <row spans="1:4" r="36">
      <c t="s" s="3" r="A36">
        <v>476</v>
      </c>
    </row>
    <row spans="1:4" r="37">
      <c t="s" s="4" r="A37">
        <v>477</v>
      </c>
      <c t="n" s="6" r="B37">
        <v>138223</v>
      </c>
      <c t="n" s="6" r="C37">
        <v>154945</v>
      </c>
    </row>
    <row spans="1:4" r="38">
      <c t="s" s="4" r="A38">
        <v>478</v>
      </c>
      <c t="n" s="6" r="B38">
        <v>-90180</v>
      </c>
      <c t="n" s="6" r="C38">
        <v>-84776</v>
      </c>
    </row>
    <row spans="1:4" r="39">
      <c t="s" s="4" r="A39">
        <v>491</v>
      </c>
    </row>
    <row spans="1:4" r="40">
      <c t="s" s="3" r="A40">
        <v>476</v>
      </c>
    </row>
    <row spans="1:4" r="41">
      <c t="s" s="4" r="A41">
        <v>477</v>
      </c>
      <c t="n" s="6" r="B41">
        <v>13484</v>
      </c>
      <c t="n" s="6" r="C41">
        <v>2588</v>
      </c>
    </row>
    <row spans="1:4" r="42">
      <c t="s" s="4" r="A42">
        <v>478</v>
      </c>
      <c t="n" s="7" r="B42">
        <v>-567</v>
      </c>
      <c t="n" s="7" r="C42">
        <v>-4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2</v>
      </c>
      <c t="s" s="2" r="B1">
        <v>1</v>
      </c>
    </row>
    <row spans="1:3" r="2">
      <c t="s" s="2" r="B2">
        <v>2</v>
      </c>
      <c t="s" s="2" r="C2">
        <v>30</v>
      </c>
    </row>
    <row spans="1:3" r="3">
      <c t="s" s="3" r="A3">
        <v>493</v>
      </c>
    </row>
    <row spans="1:3" r="4">
      <c t="s" s="4" r="A4">
        <v>429</v>
      </c>
      <c t="n" s="7" r="B4">
        <v>38083</v>
      </c>
    </row>
    <row spans="1:3" r="5">
      <c t="s" s="4" r="A5">
        <v>489</v>
      </c>
    </row>
    <row spans="1:3" r="6">
      <c t="s" s="3" r="A6">
        <v>493</v>
      </c>
    </row>
    <row spans="1:3" r="7">
      <c t="s" s="4" r="A7">
        <v>494</v>
      </c>
      <c t="n" s="7" r="B7">
        <v>35701</v>
      </c>
      <c t="n" s="7" r="C7">
        <v>476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30</v>
      </c>
    </row>
    <row spans="1:3" r="2">
      <c t="s" s="3" r="A2">
        <v>496</v>
      </c>
    </row>
    <row spans="1:3" r="3">
      <c t="s" s="4" r="A3">
        <v>50</v>
      </c>
      <c t="n" s="7" r="B3">
        <v>6160</v>
      </c>
      <c t="n" s="7" r="C3">
        <v>4903</v>
      </c>
    </row>
    <row spans="1:3" r="4">
      <c t="s" s="4" r="A4">
        <v>497</v>
      </c>
      <c t="n" s="6" r="B4">
        <v>221794</v>
      </c>
      <c t="n" s="6" r="C4">
        <v>209002</v>
      </c>
    </row>
    <row spans="1:3" r="5">
      <c t="s" s="4" r="A5">
        <v>498</v>
      </c>
      <c t="n" s="6" r="B5">
        <v>6160</v>
      </c>
      <c t="n" s="6" r="C5">
        <v>4903</v>
      </c>
    </row>
    <row spans="1:3" r="6">
      <c t="s" s="4" r="A6">
        <v>499</v>
      </c>
      <c t="n" s="6" r="B6">
        <v>215634</v>
      </c>
      <c t="n" s="6" r="C6">
        <v>204099</v>
      </c>
    </row>
    <row spans="1:3" r="7">
      <c t="s" s="4" r="A7">
        <v>500</v>
      </c>
    </row>
    <row spans="1:3" r="8">
      <c t="s" s="3" r="A8">
        <v>496</v>
      </c>
    </row>
    <row spans="1:3" r="9">
      <c t="s" s="4" r="A9">
        <v>50</v>
      </c>
      <c t="n" s="6" r="B9">
        <v>6160</v>
      </c>
      <c t="n" s="6" r="C9">
        <v>4903</v>
      </c>
    </row>
    <row spans="1:3" r="10">
      <c t="s" s="4" r="A10">
        <v>501</v>
      </c>
    </row>
    <row spans="1:3" r="11">
      <c t="s" s="3" r="A11">
        <v>496</v>
      </c>
    </row>
    <row spans="1:3" r="12">
      <c t="s" s="4" r="A12">
        <v>502</v>
      </c>
      <c t="n" s="7" r="B12">
        <v>215634</v>
      </c>
      <c t="n" s="7" r="C12">
        <v>2040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3</v>
      </c>
      <c t="s" s="2" r="B1">
        <v>1</v>
      </c>
    </row>
    <row spans="1:4" r="2">
      <c t="s" s="2" r="B2">
        <v>2</v>
      </c>
      <c t="s" s="2" r="C2">
        <v>30</v>
      </c>
      <c t="s" s="2" r="D2">
        <v>79</v>
      </c>
    </row>
    <row spans="1:4" r="3">
      <c t="s" s="3" r="A3">
        <v>496</v>
      </c>
    </row>
    <row spans="1:4" r="4">
      <c t="s" s="4" r="A4">
        <v>504</v>
      </c>
      <c t="n" s="8" r="B4">
        <v>84.95999999999999</v>
      </c>
    </row>
    <row spans="1:4" r="5">
      <c t="s" s="4" r="A5">
        <v>138</v>
      </c>
      <c t="n" s="7" r="B5">
        <v>11535000</v>
      </c>
      <c t="n" s="7" r="C5">
        <v>10662000</v>
      </c>
      <c t="n" s="7" r="D5">
        <v>9854000</v>
      </c>
    </row>
    <row spans="1:4" r="6">
      <c t="s" s="4" r="A6">
        <v>505</v>
      </c>
      <c t="n" s="6" r="B6">
        <v>1290000</v>
      </c>
      <c t="n" s="6" r="C6">
        <v>1392000</v>
      </c>
      <c t="n" s="6" r="D6">
        <v>1306000</v>
      </c>
    </row>
    <row spans="1:4" r="7">
      <c t="s" s="4" r="A7">
        <v>506</v>
      </c>
    </row>
    <row spans="1:4" r="8">
      <c t="s" s="3" r="A8">
        <v>496</v>
      </c>
    </row>
    <row spans="1:4" r="9">
      <c t="s" s="4" r="A9">
        <v>507</v>
      </c>
      <c t="n" s="7" r="B9">
        <v>250000000</v>
      </c>
    </row>
    <row spans="1:4" r="10">
      <c t="s" s="4" r="A10">
        <v>508</v>
      </c>
      <c t="s" s="4" r="B10">
        <v>509</v>
      </c>
    </row>
    <row spans="1:4" r="11">
      <c t="s" s="4" r="A11">
        <v>510</v>
      </c>
      <c t="s" s="4" r="B11">
        <v>511</v>
      </c>
    </row>
    <row spans="1:4" r="12">
      <c t="s" s="4" r="A12">
        <v>512</v>
      </c>
      <c t="n" s="6" r="B12">
        <v>3622</v>
      </c>
    </row>
    <row spans="1:4" r="13">
      <c t="s" s="4" r="A13">
        <v>504</v>
      </c>
      <c t="n" s="8" r="B13">
        <v>84.95999999999999</v>
      </c>
    </row>
    <row spans="1:4" r="14">
      <c t="s" s="4" r="A14">
        <v>513</v>
      </c>
      <c t="n" s="7" r="B14">
        <v>48848000</v>
      </c>
    </row>
    <row spans="1:4" r="15">
      <c t="s" s="4" r="A15">
        <v>514</v>
      </c>
      <c t="n" s="6" r="B15">
        <v>17638000</v>
      </c>
    </row>
    <row spans="1:4" r="16">
      <c t="s" s="4" r="A16">
        <v>515</v>
      </c>
      <c t="n" s="6" r="B16">
        <v>215634000</v>
      </c>
      <c t="n" s="6" r="C16">
        <v>204099000</v>
      </c>
    </row>
    <row spans="1:4" r="17">
      <c t="s" s="4" r="A17">
        <v>516</v>
      </c>
      <c t="n" s="6" r="B17">
        <v>34366000</v>
      </c>
      <c t="n" s="6" r="C17">
        <v>45901000</v>
      </c>
    </row>
    <row spans="1:4" r="18">
      <c t="s" s="4" r="A18">
        <v>517</v>
      </c>
      <c t="n" s="6" r="B18">
        <v>16535000</v>
      </c>
      <c t="n" s="6" r="C18">
        <v>15662000</v>
      </c>
      <c t="n" s="6" r="D18">
        <v>14854000</v>
      </c>
    </row>
    <row spans="1:4" r="19">
      <c t="s" s="4" r="A19">
        <v>518</v>
      </c>
      <c t="n" s="6" r="B19">
        <v>5000000</v>
      </c>
      <c t="n" s="6" r="C19">
        <v>5000000</v>
      </c>
      <c t="n" s="6" r="D19">
        <v>5000000</v>
      </c>
    </row>
    <row spans="1:4" r="20">
      <c t="s" s="4" r="A20">
        <v>138</v>
      </c>
      <c t="n" s="6" r="B20">
        <v>11535000</v>
      </c>
      <c t="n" s="6" r="C20">
        <v>10662000</v>
      </c>
      <c t="n" s="6" r="D20">
        <v>9854000</v>
      </c>
    </row>
    <row spans="1:4" r="21">
      <c t="s" s="4" r="A21">
        <v>519</v>
      </c>
      <c t="n" s="6" r="B21">
        <v>7277000</v>
      </c>
    </row>
    <row spans="1:4" r="22">
      <c t="s" s="4" r="A22">
        <v>505</v>
      </c>
      <c t="n" s="7" r="B22">
        <v>711000</v>
      </c>
      <c t="n" s="7" r="C22">
        <v>711000</v>
      </c>
      <c t="n" s="7" r="D22">
        <v>711000</v>
      </c>
    </row>
    <row spans="1:4" r="23">
      <c t="s" s="4" r="A23">
        <v>520</v>
      </c>
      <c t="s" s="4" r="B23">
        <v>521</v>
      </c>
    </row>
    <row spans="1:4" r="24">
      <c t="s" s="4" r="A24">
        <v>522</v>
      </c>
      <c t="n" s="6" r="B24">
        <v>30</v>
      </c>
    </row>
    <row spans="1:4" r="25">
      <c t="s" s="4" r="A25">
        <v>523</v>
      </c>
      <c t="s" s="4" r="B25">
        <v>524</v>
      </c>
    </row>
    <row spans="1:4" r="26">
      <c t="s" s="4" r="A26">
        <v>525</v>
      </c>
      <c t="n" s="8" r="B26">
        <v>69.03</v>
      </c>
    </row>
    <row spans="1:4" r="27">
      <c t="s" s="4" r="A27">
        <v>526</v>
      </c>
      <c t="s" s="4" r="B27">
        <v>527</v>
      </c>
    </row>
    <row spans="1:4" r="28">
      <c t="s" s="4" r="A28">
        <v>528</v>
      </c>
      <c t="n" s="7" r="B28">
        <v>1000</v>
      </c>
    </row>
    <row spans="1:4" r="29">
      <c t="s" s="4" r="A29">
        <v>529</v>
      </c>
      <c t="s" s="4" r="B29">
        <v>530</v>
      </c>
    </row>
    <row spans="1:4" r="30">
      <c t="s" s="4" r="A30">
        <v>531</v>
      </c>
      <c t="s" s="4" r="B30">
        <v>532</v>
      </c>
    </row>
    <row spans="1:4" r="31">
      <c t="s" s="4" r="A31">
        <v>533</v>
      </c>
      <c t="s" s="4" r="B31">
        <v>534</v>
      </c>
    </row>
    <row spans="1:4" r="32">
      <c t="s" s="4" r="A32">
        <v>535</v>
      </c>
    </row>
    <row spans="1:4" r="33">
      <c t="s" s="3" r="A33">
        <v>496</v>
      </c>
    </row>
    <row spans="1:4" r="34">
      <c t="s" s="4" r="A34">
        <v>507</v>
      </c>
      <c t="n" s="7" r="B34">
        <v>170885000</v>
      </c>
    </row>
    <row spans="1:4" r="35">
      <c t="s" s="4" r="A35">
        <v>519</v>
      </c>
      <c t="n" s="6" r="B35">
        <v>4974000</v>
      </c>
    </row>
    <row spans="1:4" r="36">
      <c t="s" s="4" r="A36">
        <v>536</v>
      </c>
    </row>
    <row spans="1:4" r="37">
      <c t="s" s="3" r="A37">
        <v>496</v>
      </c>
    </row>
    <row spans="1:4" r="38">
      <c t="s" s="4" r="A38">
        <v>507</v>
      </c>
      <c t="n" s="6" r="B38">
        <v>79115000</v>
      </c>
    </row>
    <row spans="1:4" r="39">
      <c t="s" s="4" r="A39">
        <v>519</v>
      </c>
      <c t="n" s="7" r="B39">
        <v>230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7</v>
      </c>
      <c t="s" s="2" r="B1">
        <v>1</v>
      </c>
    </row>
    <row spans="1:4" r="2">
      <c t="s" s="2" r="B2">
        <v>2</v>
      </c>
      <c t="s" s="2" r="C2">
        <v>30</v>
      </c>
      <c t="s" s="2" r="D2">
        <v>79</v>
      </c>
    </row>
    <row spans="1:4" r="3">
      <c t="s" s="3" r="A3">
        <v>496</v>
      </c>
    </row>
    <row spans="1:4" r="4">
      <c t="s" s="4" r="A4">
        <v>505</v>
      </c>
      <c t="n" s="7" r="B4">
        <v>1290000</v>
      </c>
      <c t="n" s="7" r="C4">
        <v>1392000</v>
      </c>
      <c t="n" s="7" r="D4">
        <v>1306000</v>
      </c>
    </row>
    <row spans="1:4" r="5">
      <c t="s" s="4" r="A5">
        <v>538</v>
      </c>
    </row>
    <row spans="1:4" r="6">
      <c t="s" s="3" r="A6">
        <v>496</v>
      </c>
    </row>
    <row spans="1:4" r="7">
      <c t="s" s="4" r="A7">
        <v>505</v>
      </c>
      <c t="n" s="7" r="B7">
        <v>579000</v>
      </c>
      <c t="n" s="7" r="C7">
        <v>586000</v>
      </c>
      <c t="n" s="7" r="D7">
        <v>595000</v>
      </c>
    </row>
    <row spans="1:4" r="8">
      <c t="s" s="4" r="A8">
        <v>539</v>
      </c>
    </row>
    <row spans="1:4" r="9">
      <c t="s" s="3" r="A9">
        <v>496</v>
      </c>
    </row>
    <row spans="1:4" r="10">
      <c t="s" s="4" r="A10">
        <v>540</v>
      </c>
      <c t="s" s="4" r="B10">
        <v>541</v>
      </c>
    </row>
    <row spans="1:4" r="11">
      <c t="s" s="4" r="A11">
        <v>542</v>
      </c>
      <c t="s" s="4" r="B11">
        <v>543</v>
      </c>
    </row>
    <row spans="1:4" r="12">
      <c t="s" s="4" r="A12">
        <v>544</v>
      </c>
      <c t="s" s="4" r="B12">
        <v>545</v>
      </c>
    </row>
    <row spans="1:4" r="13">
      <c t="s" s="4" r="A13">
        <v>546</v>
      </c>
      <c t="s" s="4" r="B13">
        <v>547</v>
      </c>
    </row>
    <row spans="1:4" r="14">
      <c t="s" s="4" r="A14">
        <v>548</v>
      </c>
      <c t="s" s="4" r="B14">
        <v>549</v>
      </c>
    </row>
    <row spans="1:4" r="15">
      <c t="s" s="4" r="A15">
        <v>539</v>
      </c>
    </row>
    <row spans="1:4" r="16">
      <c t="s" s="3" r="A16">
        <v>496</v>
      </c>
    </row>
    <row spans="1:4" r="17">
      <c t="s" s="4" r="A17">
        <v>550</v>
      </c>
      <c t="n" s="7" r="B17">
        <v>2869</v>
      </c>
    </row>
    <row spans="1:4" r="18">
      <c t="s" s="4" r="A18">
        <v>551</v>
      </c>
    </row>
    <row spans="1:4" r="19">
      <c t="s" s="3" r="A19">
        <v>496</v>
      </c>
    </row>
    <row spans="1:4" r="20">
      <c t="s" s="4" r="A20">
        <v>552</v>
      </c>
      <c t="n" s="6" r="B20">
        <v>450000000</v>
      </c>
    </row>
    <row spans="1:4" r="21">
      <c t="s" s="4" r="A21">
        <v>553</v>
      </c>
    </row>
    <row spans="1:4" r="22">
      <c t="s" s="3" r="A22">
        <v>496</v>
      </c>
    </row>
    <row spans="1:4" r="23">
      <c t="s" s="4" r="A23">
        <v>552</v>
      </c>
      <c t="n" s="6" r="B23">
        <v>25000000</v>
      </c>
    </row>
    <row spans="1:4" r="24">
      <c t="s" s="4" r="A24">
        <v>554</v>
      </c>
    </row>
    <row spans="1:4" r="25">
      <c t="s" s="3" r="A25">
        <v>496</v>
      </c>
    </row>
    <row spans="1:4" r="26">
      <c t="s" s="4" r="A26">
        <v>552</v>
      </c>
      <c t="n" s="6" r="B26">
        <v>100000000</v>
      </c>
    </row>
    <row spans="1:4" r="27">
      <c t="s" s="4" r="A27">
        <v>555</v>
      </c>
    </row>
    <row spans="1:4" r="28">
      <c t="s" s="3" r="A28">
        <v>496</v>
      </c>
    </row>
    <row spans="1:4" r="29">
      <c t="s" s="4" r="A29">
        <v>552</v>
      </c>
      <c t="n" s="6" r="B29">
        <v>100000000</v>
      </c>
    </row>
    <row spans="1:4" r="30">
      <c t="s" s="4" r="A30">
        <v>556</v>
      </c>
    </row>
    <row spans="1:4" r="31">
      <c t="s" s="3" r="A31">
        <v>496</v>
      </c>
    </row>
    <row spans="1:4" r="32">
      <c t="s" s="4" r="A32">
        <v>557</v>
      </c>
      <c t="n" s="6" r="B32">
        <v>28683000</v>
      </c>
    </row>
    <row spans="1:4" r="33">
      <c t="s" s="4" r="A33">
        <v>558</v>
      </c>
      <c t="n" s="7" r="B33">
        <v>421317000</v>
      </c>
    </row>
    <row spans="1:4" r="34">
      <c t="s" s="4" r="A34">
        <v>559</v>
      </c>
      <c t="s" s="4" r="B34">
        <v>560</v>
      </c>
    </row>
    <row spans="1:4" r="35">
      <c t="s" s="4" r="A35">
        <v>561</v>
      </c>
    </row>
    <row spans="1:4" r="36">
      <c t="s" s="3" r="A36">
        <v>496</v>
      </c>
    </row>
    <row spans="1:4" r="37">
      <c t="s" s="4" r="A37">
        <v>552</v>
      </c>
      <c t="n" s="7" r="B37">
        <v>100000000</v>
      </c>
    </row>
    <row spans="1:4" r="38">
      <c t="s" s="4" r="A38">
        <v>562</v>
      </c>
    </row>
    <row spans="1:4" r="39">
      <c t="s" s="3" r="A39">
        <v>496</v>
      </c>
    </row>
    <row spans="1:4" r="40">
      <c t="s" s="4" r="A40">
        <v>552</v>
      </c>
      <c t="n" s="7" r="B40">
        <v>200000000</v>
      </c>
    </row>
    <row spans="1:4" r="41">
      <c t="s" s="4" r="A41">
        <v>563</v>
      </c>
    </row>
    <row spans="1:4" r="42">
      <c t="s" s="3" r="A42">
        <v>496</v>
      </c>
    </row>
    <row spans="1:4" r="43">
      <c t="s" s="4" r="A43">
        <v>564</v>
      </c>
      <c t="s" s="4" r="B43">
        <v>565</v>
      </c>
    </row>
    <row spans="1:4" r="44">
      <c t="s" s="4" r="A44">
        <v>566</v>
      </c>
      <c t="s" s="4" r="B44">
        <v>567</v>
      </c>
    </row>
    <row spans="1:4" r="45">
      <c t="s" s="4" r="A45">
        <v>568</v>
      </c>
    </row>
    <row spans="1:4" r="46">
      <c t="s" s="3" r="A46">
        <v>496</v>
      </c>
    </row>
    <row spans="1:4" r="47">
      <c t="s" s="4" r="A47">
        <v>564</v>
      </c>
      <c t="s" s="4" r="B47">
        <v>569</v>
      </c>
    </row>
    <row spans="1:4" r="48">
      <c t="s" s="4" r="A48">
        <v>566</v>
      </c>
      <c t="s" s="4" r="B48">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t="s" s="1" r="A1">
        <v>571</v>
      </c>
      <c t="s" s="2" r="B1">
        <v>572</v>
      </c>
      <c t="s" s="2" r="C1">
        <v>573</v>
      </c>
      <c t="s" s="2" r="D1">
        <v>574</v>
      </c>
      <c t="s" s="2" r="E1">
        <v>575</v>
      </c>
    </row>
    <row spans="1:5" r="2">
      <c t="s" s="3" r="A2">
        <v>576</v>
      </c>
    </row>
    <row spans="1:5" r="3">
      <c t="s" s="4" r="A3">
        <v>50</v>
      </c>
      <c t="n" s="7" r="C3">
        <v>6160</v>
      </c>
      <c t="n" s="7" r="E3">
        <v>4903</v>
      </c>
    </row>
    <row spans="1:5" r="4">
      <c t="s" s="4" r="A4">
        <v>577</v>
      </c>
    </row>
    <row spans="1:5" r="5">
      <c t="s" s="3" r="A5">
        <v>576</v>
      </c>
    </row>
    <row spans="1:5" r="6">
      <c t="s" s="4" r="A6">
        <v>578</v>
      </c>
      <c t="n" s="9" r="B6">
        <v>4700000</v>
      </c>
      <c t="n" s="6" r="C6">
        <v>722</v>
      </c>
    </row>
    <row spans="1:5" r="7">
      <c t="s" s="4" r="A7">
        <v>579</v>
      </c>
    </row>
    <row spans="1:5" r="8">
      <c t="s" s="3" r="A8">
        <v>576</v>
      </c>
    </row>
    <row spans="1:5" r="9">
      <c t="s" s="4" r="A9">
        <v>578</v>
      </c>
      <c t="n" s="6" r="B9">
        <v>5278000</v>
      </c>
      <c t="n" s="6" r="C9">
        <v>813</v>
      </c>
    </row>
    <row spans="1:5" r="10">
      <c t="s" s="4" r="A10">
        <v>580</v>
      </c>
    </row>
    <row spans="1:5" r="11">
      <c t="s" s="3" r="A11">
        <v>576</v>
      </c>
    </row>
    <row spans="1:5" r="12">
      <c t="s" s="4" r="A12">
        <v>578</v>
      </c>
      <c t="n" s="6" r="B12">
        <v>558000</v>
      </c>
      <c t="n" s="6" r="C12">
        <v>86</v>
      </c>
    </row>
    <row spans="1:5" r="13">
      <c t="s" s="4" r="A13">
        <v>581</v>
      </c>
    </row>
    <row spans="1:5" r="14">
      <c t="s" s="3" r="A14">
        <v>576</v>
      </c>
    </row>
    <row spans="1:5" r="15">
      <c t="s" s="4" r="A15">
        <v>552</v>
      </c>
      <c t="n" s="6" r="B15">
        <v>50000000</v>
      </c>
      <c t="n" s="6" r="C15">
        <v>7700</v>
      </c>
    </row>
    <row spans="1:5" r="16">
      <c t="s" s="4" r="A16">
        <v>50</v>
      </c>
      <c t="n" s="9" r="B16">
        <v>30000000</v>
      </c>
      <c t="n" s="7" r="C16">
        <v>4620</v>
      </c>
    </row>
    <row spans="1:5" r="17">
      <c t="s" s="4" r="A17">
        <v>582</v>
      </c>
      <c t="s" s="4" r="B17">
        <v>583</v>
      </c>
      <c t="s" s="4" r="C17">
        <v>583</v>
      </c>
      <c t="s" s="4" r="D17">
        <v>583</v>
      </c>
    </row>
    <row spans="1:5" r="18">
      <c t="s" s="4" r="A18">
        <v>584</v>
      </c>
    </row>
    <row spans="1:5" r="19">
      <c t="s" s="3" r="A19">
        <v>576</v>
      </c>
    </row>
    <row spans="1:5" r="20">
      <c t="s" s="4" r="A20">
        <v>50</v>
      </c>
      <c t="n" s="9" r="B20">
        <v>10000000</v>
      </c>
      <c t="n" s="7" r="C20">
        <v>1540</v>
      </c>
    </row>
    <row spans="1:5" r="21">
      <c t="s" s="4" r="A21">
        <v>585</v>
      </c>
    </row>
    <row spans="1:5" r="22">
      <c t="s" s="3" r="A22">
        <v>576</v>
      </c>
    </row>
    <row spans="1:5" r="23">
      <c t="s" s="4" r="A23">
        <v>552</v>
      </c>
      <c t="n" s="9" r="B23">
        <v>40000000</v>
      </c>
      <c t="n" s="7" r="C23">
        <v>6160</v>
      </c>
    </row>
    <row spans="1:5" r="24">
      <c t="s" s="4" r="A24">
        <v>582</v>
      </c>
      <c t="s" s="4" r="B24">
        <v>586</v>
      </c>
      <c t="s" s="4" r="C24">
        <v>586</v>
      </c>
      <c t="s" s="4" r="D24">
        <v>586</v>
      </c>
    </row>
    <row spans="1:5" r="25">
      <c t="s" s="4" r="A25">
        <v>587</v>
      </c>
    </row>
    <row spans="1:5" r="26">
      <c t="s" s="3" r="A26">
        <v>576</v>
      </c>
    </row>
    <row spans="1:5" r="27">
      <c t="s" s="4" r="A27">
        <v>552</v>
      </c>
      <c t="n" s="9" r="B27">
        <v>38000000</v>
      </c>
      <c t="n" s="7" r="C27">
        <v>5852</v>
      </c>
    </row>
    <row spans="1:5" r="28">
      <c t="s" s="4" r="A28">
        <v>588</v>
      </c>
    </row>
    <row spans="1:5" r="29">
      <c t="s" s="3" r="A29">
        <v>576</v>
      </c>
    </row>
    <row spans="1:5" r="30">
      <c t="s" s="4" r="A30">
        <v>552</v>
      </c>
      <c t="n" s="9" r="B30">
        <v>30000000</v>
      </c>
      <c t="n" s="6" r="C30">
        <v>4620</v>
      </c>
    </row>
    <row spans="1:5" r="31">
      <c t="s" s="4" r="A31">
        <v>589</v>
      </c>
    </row>
    <row spans="1:5" r="32">
      <c t="s" s="3" r="A32">
        <v>576</v>
      </c>
    </row>
    <row spans="1:5" r="33">
      <c t="s" s="4" r="A33">
        <v>552</v>
      </c>
      <c t="n" s="6" r="C33">
        <v>7050</v>
      </c>
      <c t="n" s="10" r="D33">
        <v>175000</v>
      </c>
    </row>
    <row spans="1:5" r="34">
      <c t="s" s="4" r="A34">
        <v>578</v>
      </c>
      <c t="n" s="7" r="C34">
        <v>822</v>
      </c>
      <c t="n" s="10" r="D34">
        <v>20400</v>
      </c>
    </row>
    <row spans="1:5" r="35">
      <c t="s" s="4" r="A35">
        <v>590</v>
      </c>
      <c t="s" s="4" r="B35">
        <v>591</v>
      </c>
      <c t="s" s="4" r="C35">
        <v>591</v>
      </c>
      <c t="s" s="4" r="D35">
        <v>591</v>
      </c>
    </row>
    <row spans="1:5" r="36">
      <c t="s" s="4" r="A36">
        <v>592</v>
      </c>
    </row>
    <row spans="1:5" r="37">
      <c t="s" s="3" r="A37">
        <v>576</v>
      </c>
    </row>
    <row spans="1:5" r="38">
      <c t="s" s="4" r="A38">
        <v>552</v>
      </c>
      <c t="n" s="7" r="C38">
        <v>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0</v>
      </c>
      <c t="s" s="2" r="D2">
        <v>79</v>
      </c>
    </row>
    <row spans="1:4" r="3">
      <c t="s" s="3" r="A3">
        <v>496</v>
      </c>
    </row>
    <row spans="1:4" r="4">
      <c t="s" s="4" r="A4">
        <v>594</v>
      </c>
      <c t="n" s="7" r="B4">
        <v>250000</v>
      </c>
    </row>
    <row spans="1:4" r="5">
      <c t="s" s="4" r="A5">
        <v>595</v>
      </c>
      <c t="n" s="6" r="B5">
        <v>6160</v>
      </c>
    </row>
    <row spans="1:4" r="6">
      <c t="s" s="4" r="A6">
        <v>596</v>
      </c>
      <c t="n" s="6" r="B6">
        <v>256160</v>
      </c>
    </row>
    <row spans="1:4" r="7">
      <c t="s" s="4" r="A7">
        <v>597</v>
      </c>
      <c t="n" s="7" r="B7">
        <v>5113</v>
      </c>
      <c t="n" s="7" r="C7">
        <v>6838</v>
      </c>
      <c t="n" s="7" r="D7">
        <v>72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8</v>
      </c>
      <c t="s" s="2" r="B1">
        <v>1</v>
      </c>
    </row>
    <row spans="1:4" r="2">
      <c t="s" s="2" r="B2">
        <v>2</v>
      </c>
      <c t="s" s="2" r="C2">
        <v>30</v>
      </c>
      <c t="s" s="2" r="D2">
        <v>79</v>
      </c>
    </row>
    <row spans="1:4" r="3">
      <c t="s" s="3" r="A3">
        <v>228</v>
      </c>
    </row>
    <row spans="1:4" r="4">
      <c t="s" s="4" r="A4">
        <v>599</v>
      </c>
      <c t="s" s="4" r="B4">
        <v>600</v>
      </c>
    </row>
    <row spans="1:4" r="5">
      <c t="s" s="4" r="A5">
        <v>601</v>
      </c>
    </row>
    <row spans="1:4" r="6">
      <c t="s" s="3" r="A6">
        <v>228</v>
      </c>
    </row>
    <row spans="1:4" r="7">
      <c t="s" s="4" r="A7">
        <v>602</v>
      </c>
      <c t="s" s="4" r="B7">
        <v>603</v>
      </c>
      <c t="s" s="4" r="C7">
        <v>604</v>
      </c>
      <c t="s" s="4" r="D7">
        <v>605</v>
      </c>
    </row>
    <row spans="1:4" r="8">
      <c t="s" s="4" r="A8">
        <v>606</v>
      </c>
    </row>
    <row spans="1:4" r="9">
      <c t="s" s="3" r="A9">
        <v>228</v>
      </c>
    </row>
    <row spans="1:4" r="10">
      <c t="s" s="4" r="A10">
        <v>602</v>
      </c>
      <c t="s" s="4" r="B10">
        <v>607</v>
      </c>
      <c t="s" s="4" r="C10">
        <v>608</v>
      </c>
      <c t="s" s="4" r="D10">
        <v>6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0</v>
      </c>
      <c t="s" s="2" r="D2">
        <v>79</v>
      </c>
    </row>
    <row spans="1:4" r="3">
      <c t="s" s="3" r="A3">
        <v>228</v>
      </c>
    </row>
    <row spans="1:4" r="4">
      <c t="s" s="4" r="A4">
        <v>611</v>
      </c>
      <c t="n" s="7" r="B4">
        <v>2673</v>
      </c>
      <c t="n" s="7" r="C4">
        <v>2670</v>
      </c>
      <c t="n" s="7" r="D4">
        <v>-29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55"/>
    <col customWidth="1" max="7" min="7" width="33"/>
  </cols>
  <sheetData>
    <row spans="1:7" r="1">
      <c t="s" s="1" r="A1">
        <v>173</v>
      </c>
      <c t="s" s="2" r="B1">
        <v>174</v>
      </c>
      <c t="s" s="2" r="C1">
        <v>73</v>
      </c>
      <c t="s" s="2" r="D1">
        <v>74</v>
      </c>
      <c t="s" s="2" r="E1">
        <v>75</v>
      </c>
      <c t="s" s="2" r="F1">
        <v>76</v>
      </c>
      <c t="s" s="2" r="G1">
        <v>77</v>
      </c>
    </row>
    <row spans="1:7" r="2">
      <c t="s" s="4" r="A2">
        <v>175</v>
      </c>
      <c t="n" s="7" r="F2">
        <v>11681000</v>
      </c>
    </row>
    <row spans="1:7" r="3">
      <c t="s" s="4" r="A3">
        <v>176</v>
      </c>
      <c t="n" s="6" r="C3">
        <v>30042000</v>
      </c>
    </row>
    <row spans="1:7" r="4">
      <c t="s" s="4" r="A4">
        <v>177</v>
      </c>
      <c t="n" s="7" r="B4">
        <v>699783000</v>
      </c>
      <c t="n" s="7" r="C4">
        <v>300000</v>
      </c>
      <c t="n" s="7" r="D4">
        <v>348526000</v>
      </c>
      <c t="n" s="7" r="E4">
        <v>346011000</v>
      </c>
      <c t="n" s="6" r="F4">
        <v>1641000</v>
      </c>
      <c t="n" s="7" r="G4">
        <v>3305000</v>
      </c>
    </row>
    <row spans="1:7" r="5">
      <c t="s" s="3" r="A5">
        <v>178</v>
      </c>
    </row>
    <row spans="1:7" r="6">
      <c t="s" s="4" r="A6">
        <v>179</v>
      </c>
      <c t="n" s="6" r="B6">
        <v>87362000</v>
      </c>
      <c t="n" s="6" r="C6">
        <v>0</v>
      </c>
      <c t="n" s="6" r="D6">
        <v>0</v>
      </c>
    </row>
    <row spans="1:7" r="7">
      <c t="s" s="4" r="A7">
        <v>180</v>
      </c>
      <c t="n" s="6" r="B7">
        <v>83176000</v>
      </c>
      <c t="n" s="6" r="E7">
        <v>83176000</v>
      </c>
    </row>
    <row spans="1:7" r="8">
      <c t="s" s="4" r="A8">
        <v>101</v>
      </c>
      <c t="n" s="6" r="B8">
        <v>4186000</v>
      </c>
      <c t="n" s="6" r="G8">
        <v>4186000</v>
      </c>
    </row>
    <row spans="1:7" r="9">
      <c t="s" s="4" r="A9">
        <v>181</v>
      </c>
      <c t="n" s="6" r="G9">
        <v>144000</v>
      </c>
    </row>
    <row spans="1:7" r="10">
      <c t="s" s="4" r="A10">
        <v>182</v>
      </c>
      <c t="n" s="6" r="B10">
        <v>11825000</v>
      </c>
    </row>
    <row spans="1:7" r="11">
      <c t="s" s="4" r="A11">
        <v>183</v>
      </c>
      <c t="n" s="6" r="B11">
        <v>9989000</v>
      </c>
      <c t="n" s="7" r="C11">
        <v>0</v>
      </c>
      <c t="n" s="6" r="D11">
        <v>9989000</v>
      </c>
    </row>
    <row spans="1:7" r="12">
      <c t="s" s="4" r="A12">
        <v>184</v>
      </c>
      <c t="n" s="6" r="C12">
        <v>367000</v>
      </c>
    </row>
    <row spans="1:7" r="13">
      <c t="s" s="4" r="A13">
        <v>185</v>
      </c>
      <c t="n" s="6" r="B13">
        <v>5339000</v>
      </c>
      <c t="n" s="7" r="C13">
        <v>4000</v>
      </c>
      <c t="n" s="6" r="D13">
        <v>5335000</v>
      </c>
    </row>
    <row spans="1:7" r="14">
      <c t="s" s="4" r="A14">
        <v>186</v>
      </c>
      <c t="n" s="6" r="B14">
        <v>6673000</v>
      </c>
      <c t="n" s="7" r="C14">
        <v>0</v>
      </c>
      <c t="n" s="6" r="D14">
        <v>6673000</v>
      </c>
    </row>
    <row spans="1:7" r="15">
      <c t="s" s="4" r="A15">
        <v>187</v>
      </c>
      <c t="n" s="6" r="C15">
        <v>-30000</v>
      </c>
    </row>
    <row spans="1:7" r="16">
      <c t="s" s="4" r="A16">
        <v>188</v>
      </c>
      <c t="n" s="6" r="B16">
        <v>-2002000</v>
      </c>
      <c t="n" s="7" r="C16">
        <v>0</v>
      </c>
      <c t="n" s="6" r="D16">
        <v>-2002000</v>
      </c>
    </row>
    <row spans="1:7" r="17">
      <c t="s" s="4" r="A17">
        <v>189</v>
      </c>
      <c t="n" s="6" r="B17">
        <v>-56563000</v>
      </c>
      <c t="n" s="6" r="D17">
        <v>-56563000</v>
      </c>
    </row>
    <row spans="1:7" r="18">
      <c t="s" s="4" r="A18">
        <v>166</v>
      </c>
      <c t="n" s="6" r="B18">
        <v>-1369000</v>
      </c>
      <c t="n" s="6" r="G18">
        <v>-1369000</v>
      </c>
    </row>
    <row spans="1:7" r="19">
      <c t="s" s="4" r="A19">
        <v>190</v>
      </c>
      <c t="n" s="6" r="B19">
        <v>969000</v>
      </c>
      <c t="n" s="6" r="G19">
        <v>969000</v>
      </c>
    </row>
    <row spans="1:7" r="20">
      <c t="s" s="4" r="A20">
        <v>191</v>
      </c>
      <c t="n" s="6" r="B20">
        <v>14000</v>
      </c>
      <c t="n" s="7" r="C20">
        <v>0</v>
      </c>
      <c t="n" s="6" r="D20">
        <v>14000</v>
      </c>
      <c t="n" s="6" r="G20">
        <v>0</v>
      </c>
    </row>
    <row spans="1:7" r="21">
      <c t="s" s="4" r="A21">
        <v>192</v>
      </c>
      <c t="n" s="6" r="C21">
        <v>30379000</v>
      </c>
    </row>
    <row spans="1:7" r="22">
      <c t="s" s="4" r="A22">
        <v>193</v>
      </c>
      <c t="n" s="6" r="B22">
        <v>762020000</v>
      </c>
      <c t="n" s="7" r="C22">
        <v>304000</v>
      </c>
      <c t="n" s="6" r="D22">
        <v>311972000</v>
      </c>
      <c t="n" s="6" r="E22">
        <v>429187000</v>
      </c>
      <c t="n" s="6" r="F22">
        <v>13322000</v>
      </c>
      <c t="n" s="6" r="G22">
        <v>7235000</v>
      </c>
    </row>
    <row spans="1:7" r="23">
      <c t="s" s="4" r="A23">
        <v>175</v>
      </c>
      <c t="n" s="6" r="B23">
        <v>-22008000</v>
      </c>
      <c t="n" s="6" r="F23">
        <v>-22008000</v>
      </c>
    </row>
    <row spans="1:7" r="24">
      <c t="s" s="3" r="A24">
        <v>178</v>
      </c>
    </row>
    <row spans="1:7" r="25">
      <c t="s" s="4" r="A25">
        <v>179</v>
      </c>
      <c t="n" s="6" r="B25">
        <v>83072000</v>
      </c>
      <c t="n" s="6" r="C25">
        <v>0</v>
      </c>
      <c t="n" s="6" r="D25">
        <v>0</v>
      </c>
    </row>
    <row spans="1:7" r="26">
      <c t="s" s="4" r="A26">
        <v>180</v>
      </c>
      <c t="n" s="6" r="B26">
        <v>81864000</v>
      </c>
      <c t="n" s="6" r="E26">
        <v>81864000</v>
      </c>
    </row>
    <row spans="1:7" r="27">
      <c t="s" s="4" r="A27">
        <v>101</v>
      </c>
      <c t="n" s="6" r="B27">
        <v>1208000</v>
      </c>
      <c t="n" s="6" r="G27">
        <v>1208000</v>
      </c>
    </row>
    <row spans="1:7" r="28">
      <c t="s" s="4" r="A28">
        <v>181</v>
      </c>
      <c t="n" s="6" r="G28">
        <v>-36000</v>
      </c>
    </row>
    <row spans="1:7" r="29">
      <c t="s" s="4" r="A29">
        <v>182</v>
      </c>
      <c t="n" s="6" r="B29">
        <v>-22044000</v>
      </c>
    </row>
    <row spans="1:7" r="30">
      <c t="s" s="4" r="A30">
        <v>183</v>
      </c>
      <c t="n" s="6" r="B30">
        <v>9420000</v>
      </c>
      <c t="n" s="7" r="C30">
        <v>0</v>
      </c>
      <c t="n" s="6" r="D30">
        <v>9420000</v>
      </c>
    </row>
    <row spans="1:7" r="31">
      <c t="s" s="4" r="A31">
        <v>184</v>
      </c>
      <c t="n" s="6" r="C31">
        <v>141000</v>
      </c>
    </row>
    <row spans="1:7" r="32">
      <c t="s" s="4" r="A32">
        <v>185</v>
      </c>
      <c t="n" s="6" r="B32">
        <v>763000</v>
      </c>
      <c t="n" s="7" r="C32">
        <v>1000</v>
      </c>
      <c t="n" s="6" r="D32">
        <v>762000</v>
      </c>
    </row>
    <row spans="1:7" r="33">
      <c t="s" s="4" r="A33">
        <v>186</v>
      </c>
      <c t="n" s="6" r="B33">
        <v>1859000</v>
      </c>
      <c t="n" s="7" r="C33">
        <v>0</v>
      </c>
      <c t="n" s="6" r="D33">
        <v>1859000</v>
      </c>
    </row>
    <row spans="1:7" r="34">
      <c t="s" s="4" r="A34">
        <v>187</v>
      </c>
      <c t="n" s="6" r="C34">
        <v>-38000</v>
      </c>
    </row>
    <row spans="1:7" r="35">
      <c t="s" s="4" r="A35">
        <v>188</v>
      </c>
      <c t="n" s="6" r="B35">
        <v>-3367000</v>
      </c>
      <c t="n" s="7" r="C35">
        <v>0</v>
      </c>
      <c t="n" s="6" r="D35">
        <v>-3367000</v>
      </c>
    </row>
    <row spans="1:7" r="36">
      <c t="s" s="4" r="A36">
        <v>189</v>
      </c>
      <c t="n" s="6" r="B36">
        <v>56563000</v>
      </c>
      <c t="n" s="6" r="D36">
        <v>56563000</v>
      </c>
    </row>
    <row spans="1:7" r="37">
      <c t="s" s="4" r="A37">
        <v>166</v>
      </c>
      <c t="n" s="7" r="B37">
        <v>-1206000</v>
      </c>
      <c t="n" s="6" r="G37">
        <v>-1206000</v>
      </c>
    </row>
    <row spans="1:7" r="38">
      <c t="s" s="4" r="A38">
        <v>194</v>
      </c>
      <c t="n" s="6" r="B38">
        <v>30482252</v>
      </c>
      <c t="n" s="6" r="C38">
        <v>30482000</v>
      </c>
    </row>
    <row spans="1:7" r="39">
      <c t="s" s="4" r="A39">
        <v>195</v>
      </c>
      <c t="n" s="7" r="B39">
        <v>887080000</v>
      </c>
      <c t="n" s="7" r="C39">
        <v>305000</v>
      </c>
      <c t="n" s="6" r="D39">
        <v>377209000</v>
      </c>
      <c t="n" s="6" r="E39">
        <v>511051000</v>
      </c>
      <c t="n" s="6" r="F39">
        <v>-8686000</v>
      </c>
      <c t="n" s="6" r="G39">
        <v>7201000</v>
      </c>
    </row>
    <row spans="1:7" r="40">
      <c t="s" s="4" r="A40">
        <v>175</v>
      </c>
      <c t="n" s="6" r="B40">
        <v>-16218000</v>
      </c>
      <c t="n" s="6" r="F40">
        <v>-16218000</v>
      </c>
    </row>
    <row spans="1:7" r="41">
      <c t="s" s="3" r="A41">
        <v>178</v>
      </c>
    </row>
    <row spans="1:7" r="42">
      <c t="s" s="4" r="A42">
        <v>179</v>
      </c>
      <c t="n" s="6" r="B42">
        <v>-204516000</v>
      </c>
      <c t="n" s="6" r="C42">
        <v>0</v>
      </c>
      <c t="n" s="6" r="D42">
        <v>0</v>
      </c>
    </row>
    <row spans="1:7" r="43">
      <c t="s" s="4" r="A43">
        <v>180</v>
      </c>
      <c t="n" s="6" r="B43">
        <v>-202960000</v>
      </c>
      <c t="n" s="6" r="E43">
        <v>-202960000</v>
      </c>
    </row>
    <row spans="1:7" r="44">
      <c t="s" s="4" r="A44">
        <v>101</v>
      </c>
      <c t="n" s="6" r="B44">
        <v>-1556000</v>
      </c>
      <c t="n" s="6" r="G44">
        <v>-1556000</v>
      </c>
    </row>
    <row spans="1:7" r="45">
      <c t="s" s="4" r="A45">
        <v>181</v>
      </c>
      <c t="n" s="6" r="G45">
        <v>-388000</v>
      </c>
    </row>
    <row spans="1:7" r="46">
      <c t="s" s="4" r="A46">
        <v>182</v>
      </c>
      <c t="n" s="6" r="B46">
        <v>-16606000</v>
      </c>
    </row>
    <row spans="1:7" r="47">
      <c t="s" s="4" r="A47">
        <v>183</v>
      </c>
      <c t="n" s="6" r="B47">
        <v>11325000</v>
      </c>
      <c t="n" s="7" r="C47">
        <v>0</v>
      </c>
      <c t="n" s="6" r="D47">
        <v>11325000</v>
      </c>
    </row>
    <row spans="1:7" r="48">
      <c t="s" s="4" r="A48">
        <v>184</v>
      </c>
      <c t="n" s="6" r="C48">
        <v>94000</v>
      </c>
    </row>
    <row spans="1:7" r="49">
      <c t="s" s="4" r="A49">
        <v>185</v>
      </c>
      <c t="n" s="6" r="B49">
        <v>486000</v>
      </c>
      <c t="n" s="7" r="C49">
        <v>0</v>
      </c>
      <c t="n" s="6" r="D49">
        <v>486000</v>
      </c>
    </row>
    <row spans="1:7" r="50">
      <c t="s" s="4" r="A50">
        <v>196</v>
      </c>
      <c t="n" s="6" r="B50">
        <v>-890000</v>
      </c>
      <c t="n" s="7" r="C50">
        <v>0</v>
      </c>
      <c t="n" s="6" r="D50">
        <v>-890000</v>
      </c>
    </row>
    <row spans="1:7" r="51">
      <c t="s" s="4" r="A51">
        <v>187</v>
      </c>
      <c t="n" s="6" r="C51">
        <v>-31000</v>
      </c>
    </row>
    <row spans="1:7" r="52">
      <c t="s" s="4" r="A52">
        <v>188</v>
      </c>
      <c t="n" s="6" r="B52">
        <v>-948000</v>
      </c>
      <c t="n" s="7" r="C52">
        <v>0</v>
      </c>
      <c t="n" s="6" r="D52">
        <v>-948000</v>
      </c>
    </row>
    <row spans="1:7" r="53">
      <c t="s" s="4" r="A53">
        <v>166</v>
      </c>
      <c t="n" s="6" r="B53">
        <v>-120000</v>
      </c>
      <c t="n" s="6" r="G53">
        <v>-120000</v>
      </c>
    </row>
    <row spans="1:7" r="54">
      <c t="s" s="4" r="A54">
        <v>191</v>
      </c>
      <c t="n" s="7" r="B54">
        <v>-75000</v>
      </c>
      <c t="n" s="7" r="C54">
        <v>0</v>
      </c>
      <c t="n" s="6" r="D54">
        <v>-82000</v>
      </c>
      <c t="n" s="6" r="G54">
        <v>7000</v>
      </c>
    </row>
    <row spans="1:7" r="55">
      <c t="s" s="4" r="A55">
        <v>197</v>
      </c>
      <c t="n" s="6" r="B55">
        <v>30545657</v>
      </c>
      <c t="n" s="6" r="C55">
        <v>30545000</v>
      </c>
    </row>
    <row spans="1:7" r="56">
      <c t="s" s="4" r="A56">
        <v>198</v>
      </c>
      <c t="n" s="7" r="B56">
        <v>675736000</v>
      </c>
      <c t="n" s="7" r="C56">
        <v>305000</v>
      </c>
      <c t="n" s="7" r="D56">
        <v>387100000</v>
      </c>
      <c t="n" s="7" r="E56">
        <v>308091000</v>
      </c>
      <c t="n" s="7" r="F56">
        <v>-24904000</v>
      </c>
      <c t="n" s="7" r="G56">
        <v>514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12</v>
      </c>
      <c t="s" s="2" r="B1">
        <v>1</v>
      </c>
    </row>
    <row spans="1:4" r="2">
      <c t="s" s="2" r="B2">
        <v>2</v>
      </c>
      <c t="s" s="2" r="C2">
        <v>30</v>
      </c>
      <c t="s" s="2" r="D2">
        <v>79</v>
      </c>
    </row>
    <row spans="1:4" r="3">
      <c t="s" s="3" r="A3">
        <v>232</v>
      </c>
    </row>
    <row spans="1:4" r="4">
      <c t="s" s="4" r="A4">
        <v>613</v>
      </c>
      <c t="n" s="7" r="B4">
        <v>24246</v>
      </c>
      <c t="n" s="7" r="C4">
        <v>33827</v>
      </c>
      <c t="n" s="7" r="D4">
        <v>44486</v>
      </c>
    </row>
    <row spans="1:4" r="5">
      <c t="s" s="4" r="A5">
        <v>614</v>
      </c>
      <c t="n" s="6" r="B5">
        <v>16705</v>
      </c>
      <c t="n" s="6" r="C5">
        <v>14463</v>
      </c>
      <c t="n" s="6" r="D5">
        <v>17486</v>
      </c>
    </row>
    <row spans="1:4" r="6">
      <c t="s" s="4" r="A6">
        <v>615</v>
      </c>
      <c t="n" s="6" r="B6">
        <v>-19976</v>
      </c>
      <c t="n" s="6" r="C6">
        <v>-24044</v>
      </c>
      <c t="n" s="6" r="D6">
        <v>-28359</v>
      </c>
    </row>
    <row spans="1:4" r="7">
      <c t="s" s="4" r="A7">
        <v>616</v>
      </c>
      <c t="n" s="6" r="B7">
        <v>0</v>
      </c>
      <c t="n" s="6" r="C7">
        <v>0</v>
      </c>
      <c t="n" s="6" r="D7">
        <v>214</v>
      </c>
    </row>
    <row spans="1:4" r="8">
      <c t="s" s="4" r="A8">
        <v>617</v>
      </c>
      <c t="n" s="6" r="B8">
        <v>20975</v>
      </c>
      <c t="n" s="7" r="C8">
        <v>24246</v>
      </c>
      <c t="n" s="7" r="D8">
        <v>33827</v>
      </c>
    </row>
    <row spans="1:4" r="9">
      <c t="s" s="4" r="A9">
        <v>618</v>
      </c>
      <c t="n" s="7" r="B9">
        <v>50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9</v>
      </c>
      <c t="s" s="2" r="B1">
        <v>1</v>
      </c>
    </row>
    <row spans="1:5" r="2">
      <c t="s" s="2" r="B2">
        <v>2</v>
      </c>
      <c t="s" s="2" r="C2">
        <v>620</v>
      </c>
      <c t="s" s="2" r="D2">
        <v>30</v>
      </c>
      <c t="s" s="2" r="E2">
        <v>79</v>
      </c>
    </row>
    <row spans="1:5" r="3">
      <c t="s" s="3" r="A3">
        <v>356</v>
      </c>
    </row>
    <row spans="1:5" r="4">
      <c t="s" s="4" r="A4">
        <v>41</v>
      </c>
      <c t="n" s="7" r="B4">
        <v>218390</v>
      </c>
      <c t="n" s="7" r="D4">
        <v>405522</v>
      </c>
      <c t="n" s="7" r="E4">
        <v>398905</v>
      </c>
    </row>
    <row spans="1:5" r="5">
      <c t="s" s="4" r="A5">
        <v>621</v>
      </c>
    </row>
    <row spans="1:5" r="6">
      <c t="s" s="3" r="A6">
        <v>356</v>
      </c>
    </row>
    <row spans="1:5" r="7">
      <c t="s" s="4" r="A7">
        <v>622</v>
      </c>
      <c t="s" s="4" r="C7">
        <v>532</v>
      </c>
    </row>
    <row spans="1:5" r="8">
      <c t="s" s="4" r="A8">
        <v>623</v>
      </c>
      <c t="n" s="7" r="C8">
        <v>29684</v>
      </c>
    </row>
    <row spans="1:5" r="9">
      <c t="s" s="4" r="A9">
        <v>624</v>
      </c>
      <c t="n" s="7" r="B9">
        <v>24197</v>
      </c>
    </row>
    <row spans="1:5" r="10">
      <c t="s" s="4" r="A10">
        <v>625</v>
      </c>
      <c t="n" s="6" r="C10">
        <v>2307</v>
      </c>
    </row>
    <row spans="1:5" r="11">
      <c t="s" s="4" r="A11">
        <v>626</v>
      </c>
      <c t="n" s="6" r="C11">
        <v>19264</v>
      </c>
    </row>
    <row spans="1:5" r="12">
      <c t="s" s="4" r="A12">
        <v>41</v>
      </c>
      <c t="n" s="6" r="C12">
        <v>10420</v>
      </c>
    </row>
    <row spans="1:5" r="13">
      <c t="s" s="4" r="A13">
        <v>627</v>
      </c>
      <c t="n" s="7" r="C13">
        <v>1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28</v>
      </c>
      <c t="s" s="2" r="B1">
        <v>573</v>
      </c>
      <c t="s" s="2" r="C1">
        <v>575</v>
      </c>
      <c t="s" s="2" r="D1">
        <v>629</v>
      </c>
      <c t="s" s="2" r="E1">
        <v>630</v>
      </c>
      <c t="s" s="2" r="F1">
        <v>631</v>
      </c>
    </row>
    <row spans="1:6" r="2">
      <c t="s" s="3" r="A2">
        <v>356</v>
      </c>
    </row>
    <row spans="1:6" r="3">
      <c t="s" s="4" r="A3">
        <v>632</v>
      </c>
      <c t="n" s="7" r="B3">
        <v>218390</v>
      </c>
      <c t="n" s="7" r="C3">
        <v>405522</v>
      </c>
      <c t="n" s="7" r="F3">
        <v>398905</v>
      </c>
    </row>
    <row spans="1:6" r="4">
      <c t="s" s="4" r="A4">
        <v>633</v>
      </c>
    </row>
    <row spans="1:6" r="5">
      <c t="s" s="3" r="A5">
        <v>356</v>
      </c>
    </row>
    <row spans="1:6" r="6">
      <c t="s" s="4" r="A6">
        <v>622</v>
      </c>
      <c t="s" s="4" r="D6">
        <v>532</v>
      </c>
      <c t="s" s="4" r="E6">
        <v>532</v>
      </c>
    </row>
    <row spans="1:6" r="7">
      <c t="s" s="4" r="A7">
        <v>623</v>
      </c>
      <c t="n" s="11" r="D7">
        <v>73.3</v>
      </c>
      <c t="n" s="7" r="E7">
        <v>11943</v>
      </c>
    </row>
    <row spans="1:6" r="8">
      <c t="s" s="4" r="A8">
        <v>626</v>
      </c>
      <c t="n" s="12" r="D8">
        <v>15.6</v>
      </c>
    </row>
    <row spans="1:6" r="9">
      <c t="s" s="4" r="A9">
        <v>41</v>
      </c>
      <c t="n" s="11" r="D9">
        <v>5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4</v>
      </c>
      <c t="s" s="2" r="B1">
        <v>1</v>
      </c>
    </row>
    <row spans="1:5" r="2">
      <c t="s" s="2" r="B2">
        <v>2</v>
      </c>
      <c t="s" s="2" r="C2">
        <v>30</v>
      </c>
      <c t="s" s="2" r="D2">
        <v>79</v>
      </c>
      <c t="s" s="2" r="E2">
        <v>635</v>
      </c>
    </row>
    <row spans="1:5" r="3">
      <c t="s" s="3" r="A3">
        <v>636</v>
      </c>
    </row>
    <row spans="1:5" r="4">
      <c t="s" s="4" r="A4">
        <v>637</v>
      </c>
      <c t="n" s="7" r="B4">
        <v>1761000</v>
      </c>
      <c t="n" s="7" r="C4">
        <v>1074000</v>
      </c>
      <c t="n" s="7" r="D4">
        <v>2289000</v>
      </c>
      <c t="n" s="7" r="E4">
        <v>1990000</v>
      </c>
    </row>
    <row spans="1:5" r="5">
      <c t="s" s="4" r="A5">
        <v>638</v>
      </c>
      <c t="n" s="6" r="B5">
        <v>1800000</v>
      </c>
    </row>
    <row spans="1:5" r="6">
      <c t="s" s="4" r="A6">
        <v>639</v>
      </c>
      <c t="n" s="6" r="B6">
        <v>-502000</v>
      </c>
      <c t="n" s="6" r="C6">
        <v>-474000</v>
      </c>
      <c t="n" s="6" r="D6">
        <v>299000</v>
      </c>
    </row>
    <row spans="1:5" r="7">
      <c t="s" s="4" r="A7">
        <v>161</v>
      </c>
      <c t="n" s="6" r="B7">
        <v>-611000</v>
      </c>
      <c t="n" s="6" r="C7">
        <v>-741000</v>
      </c>
      <c t="n" s="6" r="D7">
        <v>0</v>
      </c>
    </row>
    <row spans="1:5" r="8">
      <c t="s" s="4" r="A8">
        <v>433</v>
      </c>
    </row>
    <row spans="1:5" r="9">
      <c t="s" s="3" r="A9">
        <v>636</v>
      </c>
    </row>
    <row spans="1:5" r="10">
      <c t="s" s="4" r="A10">
        <v>640</v>
      </c>
      <c t="n" s="6" r="B10">
        <v>11288</v>
      </c>
    </row>
    <row spans="1:5" r="11">
      <c t="s" s="4" r="A11">
        <v>641</v>
      </c>
      <c t="n" s="6" r="B11">
        <v>0</v>
      </c>
    </row>
    <row spans="1:5" r="12">
      <c t="s" s="4" r="A12">
        <v>637</v>
      </c>
      <c t="n" s="6" r="B12">
        <v>1761000</v>
      </c>
      <c t="n" s="6" r="C12">
        <v>0</v>
      </c>
      <c t="n" s="6" r="D12">
        <v>0</v>
      </c>
      <c t="n" s="6" r="E12">
        <v>0</v>
      </c>
    </row>
    <row spans="1:5" r="13">
      <c t="s" s="4" r="A13">
        <v>638</v>
      </c>
      <c t="n" s="6" r="B13">
        <v>1800000</v>
      </c>
    </row>
    <row spans="1:5" r="14">
      <c t="s" s="4" r="A14">
        <v>639</v>
      </c>
      <c t="n" s="6" r="B14">
        <v>-39000</v>
      </c>
      <c t="n" s="6" r="C14">
        <v>0</v>
      </c>
      <c t="n" s="6" r="D14">
        <v>0</v>
      </c>
    </row>
    <row spans="1:5" r="15">
      <c t="s" s="4" r="A15">
        <v>161</v>
      </c>
      <c t="n" s="6" r="B15">
        <v>0</v>
      </c>
      <c t="n" s="6" r="C15">
        <v>0</v>
      </c>
    </row>
    <row spans="1:5" r="16">
      <c t="s" s="4" r="A16">
        <v>434</v>
      </c>
    </row>
    <row spans="1:5" r="17">
      <c t="s" s="3" r="A17">
        <v>636</v>
      </c>
    </row>
    <row spans="1:5" r="18">
      <c t="s" s="4" r="A18">
        <v>640</v>
      </c>
      <c t="n" s="6" r="B18">
        <v>1648</v>
      </c>
    </row>
    <row spans="1:5" r="19">
      <c t="s" s="4" r="A19">
        <v>641</v>
      </c>
      <c t="n" s="6" r="B19">
        <v>0</v>
      </c>
    </row>
    <row spans="1:5" r="20">
      <c t="s" s="4" r="A20">
        <v>637</v>
      </c>
      <c t="n" s="6" r="B20">
        <v>0</v>
      </c>
      <c t="n" s="6" r="C20">
        <v>1074000</v>
      </c>
      <c t="n" s="6" r="D20">
        <v>2289000</v>
      </c>
      <c t="n" s="7" r="E20">
        <v>1990000</v>
      </c>
    </row>
    <row spans="1:5" r="21">
      <c t="s" s="4" r="A21">
        <v>638</v>
      </c>
      <c t="n" s="6" r="B21">
        <v>0</v>
      </c>
    </row>
    <row spans="1:5" r="22">
      <c t="s" s="4" r="A22">
        <v>639</v>
      </c>
      <c t="n" s="6" r="B22">
        <v>-463000</v>
      </c>
      <c t="n" s="6" r="C22">
        <v>-474000</v>
      </c>
      <c t="n" s="7" r="D22">
        <v>299000</v>
      </c>
    </row>
    <row spans="1:5" r="23">
      <c t="s" s="4" r="A23">
        <v>161</v>
      </c>
      <c t="n" s="7" r="B23">
        <v>-611000</v>
      </c>
      <c t="n" s="7" r="C23">
        <v>-74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2</v>
      </c>
      <c t="s" s="2" r="B1">
        <v>1</v>
      </c>
    </row>
    <row spans="1:4" r="2">
      <c t="s" s="2" r="B2">
        <v>2</v>
      </c>
      <c t="s" s="2" r="C2">
        <v>30</v>
      </c>
      <c t="s" s="2" r="D2">
        <v>79</v>
      </c>
    </row>
    <row spans="1:4" r="3">
      <c t="s" s="3" r="A3">
        <v>240</v>
      </c>
    </row>
    <row spans="1:4" r="4">
      <c t="s" s="4" r="A4">
        <v>431</v>
      </c>
      <c t="n" s="7" r="B4">
        <v>255116</v>
      </c>
      <c t="n" s="7" r="C4">
        <v>0</v>
      </c>
      <c t="n" s="7" r="D4">
        <v>0</v>
      </c>
    </row>
    <row spans="1:4" r="5">
      <c t="s" s="4" r="A5">
        <v>643</v>
      </c>
      <c t="n" s="6" r="B5">
        <v>561</v>
      </c>
    </row>
    <row spans="1:4" r="6">
      <c t="s" s="4" r="A6">
        <v>644</v>
      </c>
      <c t="n" s="6" r="B6">
        <v>561</v>
      </c>
    </row>
    <row spans="1:4" r="7">
      <c t="s" s="4" r="A7">
        <v>643</v>
      </c>
      <c t="n" s="6" r="B7">
        <v>470</v>
      </c>
      <c t="n" s="6" r="C7">
        <v>49</v>
      </c>
    </row>
    <row spans="1:4" r="8">
      <c t="s" s="4" r="A8">
        <v>645</v>
      </c>
      <c t="n" s="6" r="B8">
        <v>1761</v>
      </c>
      <c t="n" s="6" r="C8">
        <v>1074</v>
      </c>
    </row>
    <row spans="1:4" r="9">
      <c t="s" s="4" r="A9">
        <v>646</v>
      </c>
      <c t="n" s="6" r="B9">
        <v>2231</v>
      </c>
      <c t="n" s="6" r="C9">
        <v>1123</v>
      </c>
    </row>
    <row spans="1:4" r="10">
      <c t="s" s="4" r="A10">
        <v>647</v>
      </c>
    </row>
    <row spans="1:4" r="11">
      <c t="s" s="3" r="A11">
        <v>240</v>
      </c>
    </row>
    <row spans="1:4" r="12">
      <c t="s" s="4" r="A12">
        <v>643</v>
      </c>
      <c t="n" s="6" r="B12">
        <v>561</v>
      </c>
    </row>
    <row spans="1:4" r="13">
      <c t="s" s="4" r="A13">
        <v>644</v>
      </c>
      <c t="n" s="6" r="B13">
        <v>561</v>
      </c>
    </row>
    <row spans="1:4" r="14">
      <c t="s" s="4" r="A14">
        <v>643</v>
      </c>
      <c t="n" s="6" r="B14">
        <v>470</v>
      </c>
      <c t="n" s="6" r="C14">
        <v>49</v>
      </c>
    </row>
    <row spans="1:4" r="15">
      <c t="s" s="4" r="A15">
        <v>645</v>
      </c>
      <c t="n" s="6" r="B15">
        <v>0</v>
      </c>
      <c t="n" s="6" r="C15">
        <v>0</v>
      </c>
    </row>
    <row spans="1:4" r="16">
      <c t="s" s="4" r="A16">
        <v>646</v>
      </c>
      <c t="n" s="6" r="B16">
        <v>470</v>
      </c>
      <c t="n" s="6" r="C16">
        <v>49</v>
      </c>
    </row>
    <row spans="1:4" r="17">
      <c t="s" s="4" r="A17">
        <v>648</v>
      </c>
    </row>
    <row spans="1:4" r="18">
      <c t="s" s="3" r="A18">
        <v>240</v>
      </c>
    </row>
    <row spans="1:4" r="19">
      <c t="s" s="4" r="A19">
        <v>643</v>
      </c>
      <c t="n" s="6" r="B19">
        <v>0</v>
      </c>
    </row>
    <row spans="1:4" r="20">
      <c t="s" s="4" r="A20">
        <v>644</v>
      </c>
      <c t="n" s="6" r="B20">
        <v>0</v>
      </c>
    </row>
    <row spans="1:4" r="21">
      <c t="s" s="4" r="A21">
        <v>643</v>
      </c>
      <c t="n" s="6" r="B21">
        <v>0</v>
      </c>
      <c t="n" s="6" r="C21">
        <v>0</v>
      </c>
    </row>
    <row spans="1:4" r="22">
      <c t="s" s="4" r="A22">
        <v>645</v>
      </c>
      <c t="n" s="6" r="B22">
        <v>1761</v>
      </c>
      <c t="n" s="6" r="C22">
        <v>1074</v>
      </c>
    </row>
    <row spans="1:4" r="23">
      <c t="s" s="4" r="A23">
        <v>646</v>
      </c>
      <c t="n" s="7" r="B23">
        <v>1761</v>
      </c>
      <c t="n" s="7" r="C23">
        <v>10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49</v>
      </c>
      <c t="s" s="2" r="C1">
        <v>1</v>
      </c>
    </row>
    <row spans="1:5" r="2">
      <c t="s" s="2" r="C2">
        <v>2</v>
      </c>
      <c t="s" s="2" r="D2">
        <v>30</v>
      </c>
      <c t="s" s="2" r="E2">
        <v>79</v>
      </c>
    </row>
    <row spans="1:5" r="3">
      <c t="s" s="3" r="A3">
        <v>650</v>
      </c>
    </row>
    <row spans="1:5" r="4">
      <c t="s" s="4" r="A4">
        <v>651</v>
      </c>
      <c t="n" s="7" r="C4">
        <v>-12513</v>
      </c>
      <c t="n" s="7" r="D4">
        <v>3808</v>
      </c>
      <c t="n" s="7" r="E4">
        <v>18425</v>
      </c>
    </row>
    <row spans="1:5" r="5">
      <c t="s" s="4" r="A5">
        <v>652</v>
      </c>
      <c t="n" s="6" r="C5">
        <v>-12391</v>
      </c>
      <c t="n" s="6" r="D5">
        <v>-12494</v>
      </c>
      <c t="n" s="6" r="E5">
        <v>-5103</v>
      </c>
    </row>
    <row spans="1:5" r="6">
      <c t="s" s="4" r="A6">
        <v>63</v>
      </c>
      <c t="n" s="6" r="C6">
        <v>-24904</v>
      </c>
      <c t="n" s="6" r="D6">
        <v>-8686</v>
      </c>
      <c t="n" s="7" r="E6">
        <v>13322</v>
      </c>
    </row>
    <row spans="1:5" r="7">
      <c t="s" s="4" r="A7">
        <v>653</v>
      </c>
      <c t="n" s="6" r="C7">
        <v>-825</v>
      </c>
      <c t="n" s="6" r="D7">
        <v>-7595</v>
      </c>
    </row>
    <row spans="1:5" r="8">
      <c t="s" s="4" r="A8">
        <v>654</v>
      </c>
      <c t="n" s="6" r="C8">
        <v>-17146</v>
      </c>
      <c t="n" s="6" r="D8">
        <v>-22212</v>
      </c>
    </row>
    <row spans="1:5" r="9">
      <c t="s" s="4" r="A9">
        <v>655</v>
      </c>
      <c t="s" s="4" r="B9">
        <v>110</v>
      </c>
      <c t="n" s="6" r="C9">
        <v>928</v>
      </c>
      <c t="n" s="6" r="D9">
        <v>204</v>
      </c>
    </row>
    <row spans="1:5" r="10">
      <c t="s" s="4" r="A10">
        <v>656</v>
      </c>
      <c t="n" s="6" r="C10">
        <v>-16321</v>
      </c>
      <c t="n" s="6" r="D10">
        <v>-14617</v>
      </c>
    </row>
    <row spans="1:5" r="11">
      <c t="s" s="4" r="A11">
        <v>657</v>
      </c>
      <c t="n" s="6" r="C11">
        <v>103</v>
      </c>
      <c t="n" s="6" r="D11">
        <v>-7391</v>
      </c>
    </row>
    <row spans="1:5" r="12">
      <c t="s" s="4" r="A12">
        <v>175</v>
      </c>
      <c t="n" s="6" r="C12">
        <v>-16218</v>
      </c>
      <c t="n" s="6" r="D12">
        <v>-22008</v>
      </c>
    </row>
    <row spans="1:5" r="13">
      <c t="s" s="4" r="A13">
        <v>658</v>
      </c>
      <c t="n" s="6" r="C13">
        <v>447</v>
      </c>
      <c t="n" s="6" r="D13">
        <v>4289</v>
      </c>
    </row>
    <row spans="1:5" r="14">
      <c t="s" s="4" r="A14">
        <v>659</v>
      </c>
      <c t="n" s="6" r="C14">
        <v>501</v>
      </c>
      <c t="n" s="6" r="D14">
        <v>116</v>
      </c>
    </row>
    <row spans="1:5" r="15">
      <c t="s" s="4" r="A15">
        <v>660</v>
      </c>
    </row>
    <row spans="1:5" r="16">
      <c t="s" s="3" r="A16">
        <v>650</v>
      </c>
    </row>
    <row spans="1:5" r="17">
      <c t="s" s="4" r="A17">
        <v>661</v>
      </c>
      <c t="n" s="6" r="C17">
        <v>867</v>
      </c>
      <c t="n" s="6" r="D17">
        <v>196</v>
      </c>
    </row>
    <row spans="1:5" r="18">
      <c t="s" s="4" r="A18">
        <v>438</v>
      </c>
    </row>
    <row spans="1:5" r="19">
      <c t="s" s="3" r="A19">
        <v>650</v>
      </c>
    </row>
    <row spans="1:5" r="20">
      <c t="s" s="4" r="A20">
        <v>661</v>
      </c>
      <c t="n" s="7" r="C20">
        <v>562</v>
      </c>
      <c t="n" s="7" r="D20">
        <v>124</v>
      </c>
    </row>
    <row spans="1:5" r="21">
      <c t="n" r="A21"/>
    </row>
    <row spans="1:5" r="22">
      <c t="s" s="4" r="A22">
        <v>110</v>
      </c>
      <c t="s" s="4" r="B22">
        <v>662</v>
      </c>
    </row>
  </sheetData>
  <mergeCells count="4">
    <mergeCell ref="A1:B2"/>
    <mergeCell ref="C1:D1"/>
    <mergeCell ref="A21:D21"/>
    <mergeCell ref="B22:D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s>
  <sheetData>
    <row spans="1:14" r="1">
      <c t="s" s="1" r="A1">
        <v>663</v>
      </c>
      <c t="s" s="2" r="B1">
        <v>664</v>
      </c>
      <c t="s" s="2" r="J1">
        <v>1</v>
      </c>
    </row>
    <row spans="1:14" r="2">
      <c t="s" s="2" r="B2">
        <v>2</v>
      </c>
      <c t="s" s="2" r="C2">
        <v>665</v>
      </c>
      <c t="s" s="2" r="D2">
        <v>4</v>
      </c>
      <c t="s" s="2" r="E2">
        <v>666</v>
      </c>
      <c t="s" s="2" r="F2">
        <v>30</v>
      </c>
      <c t="s" s="2" r="G2">
        <v>667</v>
      </c>
      <c t="s" s="2" r="H2">
        <v>668</v>
      </c>
      <c t="s" s="2" r="I2">
        <v>669</v>
      </c>
      <c t="s" s="2" r="J2">
        <v>2</v>
      </c>
      <c t="s" s="2" r="L2">
        <v>30</v>
      </c>
      <c t="s" s="2" r="N2">
        <v>79</v>
      </c>
    </row>
    <row spans="1:14" r="3">
      <c t="s" s="3" r="A3">
        <v>670</v>
      </c>
    </row>
    <row spans="1:14" r="4">
      <c t="s" s="4" r="A4">
        <v>180</v>
      </c>
      <c t="n" s="7" r="B4">
        <v>-230123</v>
      </c>
      <c t="n" s="7" r="C4">
        <v>4760</v>
      </c>
      <c t="n" s="7" r="D4">
        <v>17157</v>
      </c>
      <c t="n" s="7" r="E4">
        <v>5246</v>
      </c>
      <c t="n" s="7" r="F4">
        <v>26947</v>
      </c>
      <c t="n" s="7" r="G4">
        <v>22851</v>
      </c>
      <c t="n" s="7" r="H4">
        <v>20069</v>
      </c>
      <c t="n" s="7" r="I4">
        <v>11997</v>
      </c>
      <c t="n" s="7" r="J4">
        <v>-202960</v>
      </c>
      <c t="n" s="7" r="L4">
        <v>81864</v>
      </c>
      <c t="n" s="7" r="N4">
        <v>83176</v>
      </c>
    </row>
    <row spans="1:14" r="5">
      <c t="s" s="4" r="A5">
        <v>104</v>
      </c>
      <c t="n" s="8" r="B5">
        <v>-7.54</v>
      </c>
      <c t="n" s="8" r="C5">
        <v>0.16</v>
      </c>
      <c t="n" s="8" r="D5">
        <v>0.5600000000000001</v>
      </c>
      <c t="n" s="8" r="E5">
        <v>0.17</v>
      </c>
      <c t="n" s="8" r="F5">
        <v>0.89</v>
      </c>
      <c t="n" s="8" r="G5">
        <v>0.75</v>
      </c>
      <c t="n" s="8" r="H5">
        <v>0.66</v>
      </c>
      <c t="n" s="8" r="I5">
        <v>0.4</v>
      </c>
      <c t="n" s="8" r="J5">
        <v>-6.66</v>
      </c>
      <c t="s" s="4" r="K5">
        <v>110</v>
      </c>
      <c t="n" s="8" r="L5">
        <v>2.69</v>
      </c>
      <c t="s" s="4" r="M5">
        <v>112</v>
      </c>
      <c t="n" s="8" r="N5">
        <v>2.75</v>
      </c>
    </row>
    <row spans="1:14" r="6">
      <c t="s" s="4" r="A6">
        <v>107</v>
      </c>
      <c t="n" s="8" r="B6">
        <v>-7.54</v>
      </c>
      <c t="n" s="8" r="C6">
        <v>0.15</v>
      </c>
      <c t="n" s="8" r="D6">
        <v>0.5600000000000001</v>
      </c>
      <c t="n" s="8" r="E6">
        <v>0.17</v>
      </c>
      <c t="n" s="8" r="F6">
        <v>0.88</v>
      </c>
      <c t="n" s="8" r="G6">
        <v>0.74</v>
      </c>
      <c t="n" s="8" r="H6">
        <v>0.65</v>
      </c>
      <c t="n" s="8" r="I6">
        <v>0.38</v>
      </c>
      <c t="n" s="8" r="J6">
        <v>-6.66</v>
      </c>
      <c t="s" s="4" r="K6">
        <v>671</v>
      </c>
      <c t="n" s="8" r="L6">
        <v>2.67</v>
      </c>
      <c t="s" s="4" r="M6">
        <v>112</v>
      </c>
      <c t="n" s="8" r="N6">
        <v>2.6</v>
      </c>
    </row>
    <row spans="1:14" r="7">
      <c t="s" s="4" r="A7">
        <v>672</v>
      </c>
      <c t="n" s="6" r="J7">
        <v>30493</v>
      </c>
      <c t="n" s="6" r="L7">
        <v>30384</v>
      </c>
      <c t="n" s="6" r="N7">
        <v>30209</v>
      </c>
    </row>
    <row spans="1:14" r="8">
      <c t="s" s="4" r="A8">
        <v>673</v>
      </c>
      <c t="n" s="6" r="J8">
        <v>0</v>
      </c>
      <c t="n" s="6" r="L8">
        <v>282</v>
      </c>
      <c t="n" s="6" r="N8">
        <v>411</v>
      </c>
    </row>
    <row spans="1:14" r="9">
      <c t="s" s="4" r="A9">
        <v>674</v>
      </c>
      <c t="n" s="6" r="J9">
        <v>0</v>
      </c>
      <c t="n" s="6" r="L9">
        <v>0</v>
      </c>
      <c t="n" s="6" r="N9">
        <v>974</v>
      </c>
    </row>
    <row spans="1:14" r="10">
      <c t="s" s="4" r="A10">
        <v>675</v>
      </c>
      <c t="n" s="6" r="J10">
        <v>0</v>
      </c>
      <c t="n" s="6" r="L10">
        <v>0</v>
      </c>
      <c t="n" s="6" r="N10">
        <v>337</v>
      </c>
    </row>
    <row spans="1:14" r="11">
      <c t="s" s="4" r="A11">
        <v>676</v>
      </c>
      <c t="n" s="6" r="J11">
        <v>30493</v>
      </c>
      <c t="n" s="6" r="L11">
        <v>30666</v>
      </c>
      <c t="n" s="6" r="N11">
        <v>31931</v>
      </c>
    </row>
    <row spans="1:14" r="12">
      <c t="n" r="A12"/>
    </row>
    <row spans="1:14" r="13">
      <c t="s" s="4" r="A13">
        <v>110</v>
      </c>
      <c t="s" s="4" r="B13">
        <v>118</v>
      </c>
    </row>
    <row spans="1:14" r="14">
      <c t="s" s="4" r="A14">
        <v>112</v>
      </c>
      <c t="s" s="4" r="B14">
        <v>118</v>
      </c>
    </row>
    <row spans="1:14" r="15">
      <c t="s" s="4" r="A15">
        <v>114</v>
      </c>
      <c t="s" s="4" r="B15">
        <v>120</v>
      </c>
    </row>
  </sheetData>
  <mergeCells count="9">
    <mergeCell ref="A1:A2"/>
    <mergeCell ref="B1:I1"/>
    <mergeCell ref="J1:N1"/>
    <mergeCell ref="J2:K2"/>
    <mergeCell ref="L2:M2"/>
    <mergeCell ref="A12:N12"/>
    <mergeCell ref="B13:N13"/>
    <mergeCell ref="B14:N14"/>
    <mergeCell ref="B15:N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77</v>
      </c>
      <c t="s" s="2" r="B1">
        <v>1</v>
      </c>
    </row>
    <row spans="1:5" r="2">
      <c t="s" s="2" r="B2">
        <v>2</v>
      </c>
      <c t="s" s="2" r="C2">
        <v>30</v>
      </c>
      <c t="s" s="2" r="D2">
        <v>79</v>
      </c>
    </row>
    <row spans="1:5" r="3">
      <c t="s" s="3" r="A3">
        <v>678</v>
      </c>
    </row>
    <row spans="1:5" r="4">
      <c t="s" s="4" r="A4">
        <v>679</v>
      </c>
      <c t="n" s="6" r="B4">
        <v>4311</v>
      </c>
      <c t="n" s="6" r="C4">
        <v>3416</v>
      </c>
      <c t="n" s="6" r="D4">
        <v>949</v>
      </c>
    </row>
    <row spans="1:5" r="5">
      <c t="s" s="4" r="A5">
        <v>504</v>
      </c>
      <c t="n" s="8" r="B5">
        <v>84.95999999999999</v>
      </c>
    </row>
    <row spans="1:5" r="6">
      <c t="s" s="4" r="A6">
        <v>680</v>
      </c>
    </row>
    <row spans="1:5" r="7">
      <c t="s" s="3" r="A7">
        <v>678</v>
      </c>
    </row>
    <row spans="1:5" r="8">
      <c t="s" s="4" r="A8">
        <v>679</v>
      </c>
      <c t="n" s="6" r="B8">
        <v>943</v>
      </c>
      <c t="n" s="6" r="C8">
        <v>48</v>
      </c>
      <c t="n" s="6" r="D8">
        <v>1</v>
      </c>
    </row>
    <row spans="1:5" r="9">
      <c t="s" s="4" r="A9">
        <v>681</v>
      </c>
    </row>
    <row spans="1:5" r="10">
      <c t="s" s="3" r="A10">
        <v>678</v>
      </c>
    </row>
    <row spans="1:5" r="11">
      <c t="s" s="4" r="A11">
        <v>679</v>
      </c>
      <c t="n" s="6" r="B11">
        <v>0</v>
      </c>
      <c t="n" s="6" r="C11">
        <v>0</v>
      </c>
      <c t="n" s="6" r="D11">
        <v>948</v>
      </c>
      <c t="s" s="4" r="E11">
        <v>110</v>
      </c>
    </row>
    <row spans="1:5" r="12">
      <c t="s" s="4" r="A12">
        <v>682</v>
      </c>
    </row>
    <row spans="1:5" r="13">
      <c t="s" s="3" r="A13">
        <v>678</v>
      </c>
    </row>
    <row spans="1:5" r="14">
      <c t="s" s="4" r="A14">
        <v>679</v>
      </c>
      <c t="n" s="6" r="B14">
        <v>3368</v>
      </c>
      <c t="n" s="6" r="C14">
        <v>3368</v>
      </c>
      <c t="n" s="6" r="D14">
        <v>0</v>
      </c>
    </row>
    <row spans="1:5" r="15">
      <c t="n" r="A15"/>
    </row>
    <row spans="1:5" r="16">
      <c t="s" s="4" r="A16">
        <v>110</v>
      </c>
      <c t="s" s="4" r="B16">
        <v>683</v>
      </c>
    </row>
  </sheetData>
  <mergeCells count="5">
    <mergeCell ref="A1:A2"/>
    <mergeCell ref="B1:E1"/>
    <mergeCell ref="D2:E2"/>
    <mergeCell ref="A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0</v>
      </c>
      <c t="s" s="2" r="D2">
        <v>79</v>
      </c>
    </row>
    <row spans="1:4" r="3">
      <c t="s" s="3" r="A3">
        <v>685</v>
      </c>
    </row>
    <row spans="1:4" r="4">
      <c t="s" s="4" r="A4">
        <v>686</v>
      </c>
      <c t="n" s="7" r="B4">
        <v>-187252</v>
      </c>
      <c t="n" s="7" r="C4">
        <v>87505</v>
      </c>
      <c t="n" s="7" r="D4">
        <v>67355</v>
      </c>
    </row>
    <row spans="1:4" r="5">
      <c t="s" s="4" r="A5">
        <v>687</v>
      </c>
      <c t="n" s="6" r="B5">
        <v>-14580</v>
      </c>
      <c t="n" s="6" r="C5">
        <v>31659</v>
      </c>
      <c t="n" s="6" r="D5">
        <v>51303</v>
      </c>
    </row>
    <row spans="1:4" r="6">
      <c t="s" s="4" r="A6">
        <v>95</v>
      </c>
      <c t="n" s="6" r="B6">
        <v>-201832</v>
      </c>
      <c t="n" s="6" r="C6">
        <v>119164</v>
      </c>
      <c t="n" s="6" r="D6">
        <v>118658</v>
      </c>
    </row>
    <row spans="1:4" r="7">
      <c t="s" s="3" r="A7">
        <v>688</v>
      </c>
    </row>
    <row spans="1:4" r="8">
      <c t="s" s="4" r="A8">
        <v>689</v>
      </c>
      <c t="n" s="6" r="B8">
        <v>22846</v>
      </c>
      <c t="n" s="6" r="C8">
        <v>22608</v>
      </c>
      <c t="n" s="6" r="D8">
        <v>19421</v>
      </c>
    </row>
    <row spans="1:4" r="9">
      <c t="s" s="4" r="A9">
        <v>690</v>
      </c>
      <c t="n" s="6" r="B9">
        <v>1138</v>
      </c>
      <c t="n" s="6" r="C9">
        <v>1406</v>
      </c>
      <c t="n" s="6" r="D9">
        <v>1618</v>
      </c>
    </row>
    <row spans="1:4" r="10">
      <c t="s" s="4" r="A10">
        <v>687</v>
      </c>
      <c t="n" s="6" r="B10">
        <v>3103</v>
      </c>
      <c t="n" s="6" r="C10">
        <v>12326</v>
      </c>
      <c t="n" s="6" r="D10">
        <v>11864</v>
      </c>
    </row>
    <row spans="1:4" r="11">
      <c t="s" s="4" r="A11">
        <v>691</v>
      </c>
      <c t="n" s="6" r="B11">
        <v>27087</v>
      </c>
      <c t="n" s="6" r="C11">
        <v>36340</v>
      </c>
      <c t="n" s="6" r="D11">
        <v>32903</v>
      </c>
    </row>
    <row spans="1:4" r="12">
      <c t="s" s="3" r="A12">
        <v>96</v>
      </c>
    </row>
    <row spans="1:4" r="13">
      <c t="s" s="4" r="A13">
        <v>689</v>
      </c>
      <c t="n" s="6" r="B13">
        <v>-25707</v>
      </c>
      <c t="n" s="6" r="C13">
        <v>3135</v>
      </c>
      <c t="n" s="6" r="D13">
        <v>21</v>
      </c>
    </row>
    <row spans="1:4" r="14">
      <c t="s" s="4" r="A14">
        <v>692</v>
      </c>
      <c t="n" s="6" r="B14">
        <v>-619</v>
      </c>
      <c t="n" s="6" r="C14">
        <v>180</v>
      </c>
      <c t="n" s="6" r="D14">
        <v>-364</v>
      </c>
    </row>
    <row spans="1:4" r="15">
      <c t="s" s="4" r="A15">
        <v>687</v>
      </c>
      <c t="n" s="6" r="B15">
        <v>1923</v>
      </c>
      <c t="n" s="6" r="C15">
        <v>-3563</v>
      </c>
      <c t="n" s="6" r="D15">
        <v>-1264</v>
      </c>
    </row>
    <row spans="1:4" r="16">
      <c t="s" s="4" r="A16">
        <v>693</v>
      </c>
      <c t="n" s="6" r="B16">
        <v>-24403</v>
      </c>
      <c t="n" s="6" r="C16">
        <v>-248</v>
      </c>
      <c t="n" s="6" r="D16">
        <v>-1607</v>
      </c>
    </row>
    <row spans="1:4" r="17">
      <c t="s" s="4" r="A17">
        <v>694</v>
      </c>
      <c t="n" s="6" r="B17">
        <v>2684</v>
      </c>
      <c t="n" s="6" r="C17">
        <v>36092</v>
      </c>
      <c t="n" s="6" r="D17">
        <v>31296</v>
      </c>
    </row>
    <row spans="1:4" r="18">
      <c t="s" s="3" r="A18">
        <v>695</v>
      </c>
    </row>
    <row spans="1:4" r="19">
      <c t="s" s="4" r="A19">
        <v>696</v>
      </c>
      <c t="n" s="6" r="B19">
        <v>-70641</v>
      </c>
      <c t="n" s="6" r="C19">
        <v>41708</v>
      </c>
      <c t="n" s="6" r="D19">
        <v>41530</v>
      </c>
    </row>
    <row spans="1:4" r="20">
      <c t="s" s="4" r="A20">
        <v>697</v>
      </c>
      <c t="n" s="6" r="B20">
        <v>361</v>
      </c>
      <c t="n" s="6" r="C20">
        <v>841</v>
      </c>
      <c t="n" s="6" r="D20">
        <v>757</v>
      </c>
    </row>
    <row spans="1:4" r="21">
      <c t="s" s="4" r="A21">
        <v>698</v>
      </c>
      <c t="n" s="6" r="B21">
        <v>12</v>
      </c>
      <c t="n" s="6" r="C21">
        <v>-245</v>
      </c>
      <c t="n" s="6" r="D21">
        <v>501</v>
      </c>
    </row>
    <row spans="1:4" r="22">
      <c t="s" s="4" r="A22">
        <v>699</v>
      </c>
      <c t="n" s="6" r="B22">
        <v>-46</v>
      </c>
      <c t="n" s="6" r="C22">
        <v>-5411</v>
      </c>
      <c t="n" s="6" r="D22">
        <v>-8257</v>
      </c>
    </row>
    <row spans="1:4" r="23">
      <c t="s" s="4" r="A23">
        <v>700</v>
      </c>
      <c t="n" s="6" r="B23">
        <v>-5658</v>
      </c>
    </row>
    <row spans="1:4" r="24">
      <c t="s" s="4" r="A24">
        <v>701</v>
      </c>
      <c t="n" s="6" r="C24">
        <v>0</v>
      </c>
      <c t="n" s="6" r="D24">
        <v>0</v>
      </c>
    </row>
    <row spans="1:4" r="25">
      <c t="s" s="4" r="A25">
        <v>702</v>
      </c>
      <c t="n" s="6" r="B25">
        <v>-860</v>
      </c>
      <c t="n" s="6" r="C25">
        <v>-1150</v>
      </c>
      <c t="n" s="6" r="D25">
        <v>-2105</v>
      </c>
    </row>
    <row spans="1:4" r="26">
      <c t="s" s="4" r="A26">
        <v>703</v>
      </c>
      <c t="n" s="6" r="B26">
        <v>2745</v>
      </c>
      <c t="n" s="6" r="C26">
        <v>1947</v>
      </c>
      <c t="n" s="6" r="D26">
        <v>865</v>
      </c>
    </row>
    <row spans="1:4" r="27">
      <c t="s" s="4" r="A27">
        <v>704</v>
      </c>
      <c t="n" s="6" r="B27">
        <v>60</v>
      </c>
      <c t="n" s="6" r="C27">
        <v>-52</v>
      </c>
      <c t="n" s="6" r="D27">
        <v>-347</v>
      </c>
    </row>
    <row spans="1:4" r="28">
      <c t="s" s="4" r="A28">
        <v>705</v>
      </c>
      <c t="n" s="6" r="B28">
        <v>-2133</v>
      </c>
      <c t="n" s="6" r="C28">
        <v>-2093</v>
      </c>
      <c t="n" s="6" r="D28">
        <v>-2237</v>
      </c>
    </row>
    <row spans="1:4" r="29">
      <c t="s" s="4" r="A29">
        <v>706</v>
      </c>
      <c t="n" s="6" r="B29">
        <v>67340</v>
      </c>
      <c t="n" s="6" r="C29">
        <v>0</v>
      </c>
      <c t="n" s="6" r="D29">
        <v>0</v>
      </c>
    </row>
    <row spans="1:4" r="30">
      <c t="s" s="4" r="A30">
        <v>707</v>
      </c>
      <c t="n" s="6" r="B30">
        <v>188</v>
      </c>
      <c t="n" s="6" r="C30">
        <v>547</v>
      </c>
      <c t="n" s="6" r="D30">
        <v>589</v>
      </c>
    </row>
    <row spans="1:4" r="31">
      <c t="s" s="3" r="A31">
        <v>708</v>
      </c>
    </row>
    <row spans="1:4" r="32">
      <c t="s" s="4" r="A32">
        <v>709</v>
      </c>
      <c t="n" s="6" r="B32">
        <v>23363</v>
      </c>
      <c t="n" s="6" r="C32">
        <v>23197</v>
      </c>
    </row>
    <row spans="1:4" r="33">
      <c t="s" s="4" r="A33">
        <v>710</v>
      </c>
      <c t="n" s="6" r="B33">
        <v>6276</v>
      </c>
      <c t="n" s="6" r="C33">
        <v>6161</v>
      </c>
    </row>
    <row spans="1:4" r="34">
      <c t="s" s="4" r="A34">
        <v>145</v>
      </c>
      <c t="n" s="6" r="B34">
        <v>6768</v>
      </c>
      <c t="n" s="6" r="C34">
        <v>5176</v>
      </c>
    </row>
    <row spans="1:4" r="35">
      <c t="s" s="4" r="A35">
        <v>711</v>
      </c>
      <c t="n" s="6" r="B35">
        <v>8593</v>
      </c>
      <c t="n" s="6" r="C35">
        <v>7235</v>
      </c>
    </row>
    <row spans="1:4" r="36">
      <c t="s" s="4" r="A36">
        <v>712</v>
      </c>
      <c t="n" s="6" r="B36">
        <v>1046</v>
      </c>
      <c t="n" s="6" r="C36">
        <v>553</v>
      </c>
    </row>
    <row spans="1:4" r="37">
      <c t="s" s="4" r="A37">
        <v>713</v>
      </c>
      <c t="n" s="6" r="B37">
        <v>2454</v>
      </c>
      <c t="n" s="6" r="C37">
        <v>1154</v>
      </c>
    </row>
    <row spans="1:4" r="38">
      <c t="s" s="4" r="A38">
        <v>714</v>
      </c>
      <c t="n" s="6" r="B38">
        <v>1922</v>
      </c>
      <c t="n" s="6" r="C38">
        <v>1331</v>
      </c>
    </row>
    <row spans="1:4" r="39">
      <c t="s" s="4" r="A39">
        <v>715</v>
      </c>
      <c t="n" s="6" r="B39">
        <v>2714</v>
      </c>
      <c t="n" s="6" r="C39">
        <v>3230</v>
      </c>
    </row>
    <row spans="1:4" r="40">
      <c t="s" s="4" r="A40">
        <v>716</v>
      </c>
      <c t="n" s="6" r="B40">
        <v>53136</v>
      </c>
      <c t="n" s="6" r="C40">
        <v>48037</v>
      </c>
    </row>
    <row spans="1:4" r="41">
      <c t="s" s="4" r="A41">
        <v>717</v>
      </c>
      <c t="n" s="6" r="B41">
        <v>-8842</v>
      </c>
      <c t="n" s="6" r="C41">
        <v>-1982</v>
      </c>
    </row>
    <row spans="1:4" r="42">
      <c t="s" s="4" r="A42">
        <v>718</v>
      </c>
      <c t="n" s="6" r="B42">
        <v>44294</v>
      </c>
      <c t="n" s="6" r="C42">
        <v>46055</v>
      </c>
    </row>
    <row spans="1:4" r="43">
      <c t="s" s="3" r="A43">
        <v>719</v>
      </c>
    </row>
    <row spans="1:4" r="44">
      <c t="s" s="4" r="A44">
        <v>720</v>
      </c>
      <c t="n" s="6" r="B44">
        <v>20482</v>
      </c>
      <c t="n" s="6" r="C44">
        <v>24063</v>
      </c>
    </row>
    <row spans="1:4" r="45">
      <c t="s" s="4" r="A45">
        <v>721</v>
      </c>
      <c t="n" s="6" r="B45">
        <v>25474</v>
      </c>
      <c t="n" s="6" r="C45">
        <v>47771</v>
      </c>
    </row>
    <row spans="1:4" r="46">
      <c t="s" s="4" r="A46">
        <v>722</v>
      </c>
      <c t="n" s="6" r="B46">
        <v>1586</v>
      </c>
      <c t="n" s="6" r="C46">
        <v>2118</v>
      </c>
    </row>
    <row spans="1:4" r="47">
      <c t="s" s="4" r="A47">
        <v>723</v>
      </c>
      <c t="n" s="6" r="B47">
        <v>47542</v>
      </c>
      <c t="n" s="6" r="C47">
        <v>73952</v>
      </c>
    </row>
    <row spans="1:4" r="48">
      <c t="s" s="4" r="A48">
        <v>724</v>
      </c>
      <c t="n" s="6" r="B48">
        <v>3248</v>
      </c>
      <c t="n" s="6" r="C48">
        <v>27897</v>
      </c>
    </row>
    <row spans="1:4" r="49">
      <c t="s" s="4" r="A49">
        <v>725</v>
      </c>
      <c t="n" s="6" r="B49">
        <v>0</v>
      </c>
      <c t="n" s="6" r="C49">
        <v>-17248</v>
      </c>
    </row>
    <row spans="1:4" r="50">
      <c t="s" s="4" r="A50">
        <v>726</v>
      </c>
      <c t="n" s="6" r="B50">
        <v>-1898</v>
      </c>
      <c t="n" s="6" r="C50">
        <v>-1743</v>
      </c>
    </row>
    <row spans="1:4" r="51">
      <c t="s" s="4" r="A51">
        <v>54</v>
      </c>
      <c t="n" s="6" r="B51">
        <v>5146</v>
      </c>
      <c t="n" s="6" r="C51">
        <v>46888</v>
      </c>
    </row>
    <row spans="1:4" r="52">
      <c t="s" s="3" r="A52">
        <v>727</v>
      </c>
    </row>
    <row spans="1:4" r="53">
      <c t="s" s="4" r="A53">
        <v>728</v>
      </c>
      <c t="n" s="6" r="B53">
        <v>948</v>
      </c>
      <c t="n" s="6" r="C53">
        <v>941</v>
      </c>
      <c t="n" s="6" r="D53">
        <v>3339</v>
      </c>
    </row>
    <row spans="1:4" r="54">
      <c t="s" s="4" r="A54">
        <v>729</v>
      </c>
      <c t="n" s="6" r="B54">
        <v>98</v>
      </c>
      <c t="n" s="6" r="C54">
        <v>358</v>
      </c>
      <c t="n" s="6" r="D54">
        <v>299</v>
      </c>
    </row>
    <row spans="1:4" r="55">
      <c t="s" s="4" r="A55">
        <v>730</v>
      </c>
      <c t="n" s="6" r="B55">
        <v>0</v>
      </c>
      <c t="n" s="6" r="C55">
        <v>-329</v>
      </c>
      <c t="n" s="6" r="D55">
        <v>-1921</v>
      </c>
    </row>
    <row spans="1:4" r="56">
      <c t="s" s="4" r="A56">
        <v>731</v>
      </c>
      <c t="n" s="6" r="B56">
        <v>-22</v>
      </c>
      <c t="n" s="6" r="C56">
        <v>-22</v>
      </c>
      <c t="n" s="6" r="D56">
        <v>-776</v>
      </c>
    </row>
    <row spans="1:4" r="57">
      <c t="s" s="4" r="A57">
        <v>732</v>
      </c>
      <c t="n" s="6" r="B57">
        <v>1024</v>
      </c>
      <c t="n" s="6" r="C57">
        <v>948</v>
      </c>
      <c t="n" s="6" r="D57">
        <v>941</v>
      </c>
    </row>
    <row spans="1:4" r="58">
      <c t="s" s="4" r="A58">
        <v>733</v>
      </c>
      <c t="n" s="6" r="B58">
        <v>190681</v>
      </c>
    </row>
    <row spans="1:4" r="59">
      <c t="s" s="4" r="A59">
        <v>734</v>
      </c>
      <c t="n" s="6" r="B59">
        <v>30492</v>
      </c>
      <c t="n" s="6" r="C59">
        <v>31208</v>
      </c>
      <c t="n" s="6" r="D59">
        <v>24977</v>
      </c>
    </row>
    <row spans="1:4" r="60">
      <c t="s" s="4" r="A60">
        <v>735</v>
      </c>
      <c t="n" s="6" r="B60">
        <v>504</v>
      </c>
      <c t="n" s="6" r="C60">
        <v>462</v>
      </c>
    </row>
    <row spans="1:4" r="61">
      <c t="s" s="4" r="A61">
        <v>736</v>
      </c>
      <c t="n" s="6" r="B61">
        <v>121</v>
      </c>
      <c t="n" s="6" r="C61">
        <v>94</v>
      </c>
    </row>
    <row spans="1:4" r="62">
      <c t="s" s="4" r="A62">
        <v>737</v>
      </c>
      <c t="n" s="6" r="B62">
        <v>27</v>
      </c>
      <c t="n" s="7" r="C62">
        <v>-8</v>
      </c>
      <c t="n" s="7" r="D62">
        <v>1</v>
      </c>
    </row>
    <row spans="1:4" r="63">
      <c t="s" s="4" r="A63">
        <v>738</v>
      </c>
      <c t="n" s="7" r="B63">
        <v>2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9</v>
      </c>
      <c t="s" s="2" r="B1">
        <v>1</v>
      </c>
    </row>
    <row spans="1:3" r="2">
      <c t="s" s="2" r="B2">
        <v>2</v>
      </c>
      <c t="s" s="2" r="C2">
        <v>30</v>
      </c>
    </row>
    <row spans="1:3" r="3">
      <c t="s" s="3" r="A3">
        <v>740</v>
      </c>
    </row>
    <row spans="1:3" r="4">
      <c t="s" s="4" r="A4">
        <v>741</v>
      </c>
      <c t="n" s="7" r="B4">
        <v>29379</v>
      </c>
    </row>
    <row spans="1:3" r="5">
      <c t="s" s="4" r="A5">
        <v>714</v>
      </c>
      <c t="n" s="6" r="B5">
        <v>1922</v>
      </c>
      <c t="n" s="7" r="C5">
        <v>1331</v>
      </c>
    </row>
    <row spans="1:3" r="6">
      <c t="s" s="4" r="A6">
        <v>717</v>
      </c>
      <c t="n" s="6" r="B6">
        <v>8842</v>
      </c>
      <c t="n" s="6" r="C6">
        <v>1982</v>
      </c>
    </row>
    <row spans="1:3" r="7">
      <c t="s" s="4" r="A7">
        <v>713</v>
      </c>
      <c t="n" s="6" r="B7">
        <v>2454</v>
      </c>
      <c t="n" s="7" r="C7">
        <v>1154</v>
      </c>
    </row>
    <row spans="1:3" r="8">
      <c t="s" s="4" r="A8">
        <v>742</v>
      </c>
    </row>
    <row spans="1:3" r="9">
      <c t="s" s="3" r="A9">
        <v>740</v>
      </c>
    </row>
    <row spans="1:3" r="10">
      <c t="s" s="4" r="A10">
        <v>717</v>
      </c>
      <c t="n" s="6" r="B10">
        <v>1514</v>
      </c>
    </row>
    <row spans="1:3" r="11">
      <c t="s" s="4" r="A11">
        <v>743</v>
      </c>
    </row>
    <row spans="1:3" r="12">
      <c t="s" s="3" r="A12">
        <v>740</v>
      </c>
    </row>
    <row spans="1:3" r="13">
      <c t="s" s="4" r="A13">
        <v>717</v>
      </c>
      <c t="n" s="6" r="B13">
        <v>2319</v>
      </c>
    </row>
    <row spans="1:3" r="14">
      <c t="s" s="4" r="A14">
        <v>744</v>
      </c>
      <c t="n" s="6" r="B14">
        <v>11542</v>
      </c>
    </row>
    <row spans="1:3" r="15">
      <c t="s" s="4" r="A15">
        <v>745</v>
      </c>
      <c t="n" s="6" r="B15">
        <v>10747</v>
      </c>
    </row>
    <row spans="1:3" r="16">
      <c t="s" s="4" r="A16">
        <v>746</v>
      </c>
      <c t="n" s="7" r="B16">
        <v>7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7</v>
      </c>
      <c t="s" s="2" r="B1">
        <v>1</v>
      </c>
    </row>
    <row spans="1:4" r="2">
      <c t="s" s="2" r="B2">
        <v>2</v>
      </c>
      <c t="s" s="2" r="C2">
        <v>30</v>
      </c>
      <c t="s" s="2" r="D2">
        <v>79</v>
      </c>
    </row>
    <row spans="1:4" r="3">
      <c t="s" s="3" r="A3">
        <v>748</v>
      </c>
    </row>
    <row spans="1:4" r="4">
      <c t="s" s="4" r="A4">
        <v>749</v>
      </c>
      <c t="n" s="7" r="B4">
        <v>2289</v>
      </c>
      <c t="n" s="7" r="C4">
        <v>2360</v>
      </c>
      <c t="n" s="7" r="D4">
        <v>2112</v>
      </c>
    </row>
    <row spans="1:4" r="5">
      <c t="s" s="4" r="A5">
        <v>750</v>
      </c>
      <c t="n" s="6" r="B5">
        <v>-3199</v>
      </c>
      <c t="n" s="6" r="C5">
        <v>-3105</v>
      </c>
      <c t="n" s="6" r="D5">
        <v>-2705</v>
      </c>
    </row>
    <row spans="1:4" r="6">
      <c t="s" s="4" r="A6">
        <v>751</v>
      </c>
      <c t="n" s="6" r="B6">
        <v>1429</v>
      </c>
      <c t="n" s="6" r="C6">
        <v>320</v>
      </c>
      <c t="n" s="6" r="D6">
        <v>1348</v>
      </c>
    </row>
    <row spans="1:4" r="7">
      <c t="s" s="4" r="A7">
        <v>752</v>
      </c>
      <c t="n" s="6" r="B7">
        <v>519</v>
      </c>
      <c t="n" s="6" r="C7">
        <v>-425</v>
      </c>
      <c t="n" s="6" r="D7">
        <v>755</v>
      </c>
    </row>
    <row spans="1:4" r="8">
      <c t="s" s="3" r="A8">
        <v>753</v>
      </c>
    </row>
    <row spans="1:4" r="9">
      <c t="s" s="4" r="A9">
        <v>754</v>
      </c>
      <c t="n" s="6" r="B9">
        <v>62107</v>
      </c>
      <c t="n" s="6" r="C9">
        <v>50684</v>
      </c>
    </row>
    <row spans="1:4" r="10">
      <c t="s" s="4" r="A10">
        <v>749</v>
      </c>
      <c t="n" s="6" r="B10">
        <v>2289</v>
      </c>
      <c t="n" s="6" r="C10">
        <v>2360</v>
      </c>
      <c t="n" s="6" r="D10">
        <v>2112</v>
      </c>
    </row>
    <row spans="1:4" r="11">
      <c t="s" s="4" r="A11">
        <v>755</v>
      </c>
      <c t="n" s="6" r="B11">
        <v>-3088</v>
      </c>
      <c t="n" s="6" r="C11">
        <v>-1876</v>
      </c>
    </row>
    <row spans="1:4" r="12">
      <c t="s" s="4" r="A12">
        <v>756</v>
      </c>
      <c t="n" s="6" r="B12">
        <v>-3035</v>
      </c>
      <c t="n" s="6" r="C12">
        <v>10939</v>
      </c>
    </row>
    <row spans="1:4" r="13">
      <c t="s" s="4" r="A13">
        <v>757</v>
      </c>
      <c t="n" s="6" r="B13">
        <v>58273</v>
      </c>
      <c t="n" s="6" r="C13">
        <v>62107</v>
      </c>
      <c t="n" s="6" r="D13">
        <v>50684</v>
      </c>
    </row>
    <row spans="1:4" r="14">
      <c t="s" s="3" r="A14">
        <v>758</v>
      </c>
    </row>
    <row spans="1:4" r="15">
      <c t="s" s="4" r="A15">
        <v>759</v>
      </c>
      <c t="n" s="6" r="B15">
        <v>45187</v>
      </c>
      <c t="n" s="6" r="C15">
        <v>42965</v>
      </c>
    </row>
    <row spans="1:4" r="16">
      <c t="s" s="4" r="A16">
        <v>760</v>
      </c>
      <c t="n" s="6" r="B16">
        <v>-1109</v>
      </c>
      <c t="n" s="6" r="C16">
        <v>2160</v>
      </c>
    </row>
    <row spans="1:4" r="17">
      <c t="s" s="4" r="A17">
        <v>761</v>
      </c>
      <c t="n" s="6" r="B17">
        <v>0</v>
      </c>
      <c t="n" s="6" r="C17">
        <v>1938</v>
      </c>
    </row>
    <row spans="1:4" r="18">
      <c t="s" s="4" r="A18">
        <v>755</v>
      </c>
      <c t="n" s="6" r="B18">
        <v>-3088</v>
      </c>
      <c t="n" s="6" r="C18">
        <v>-1876</v>
      </c>
    </row>
    <row spans="1:4" r="19">
      <c t="s" s="4" r="A19">
        <v>762</v>
      </c>
      <c t="n" s="6" r="B19">
        <v>40990</v>
      </c>
      <c t="n" s="6" r="C19">
        <v>45187</v>
      </c>
      <c t="n" s="7" r="D19">
        <v>42965</v>
      </c>
    </row>
    <row spans="1:4" r="20">
      <c t="s" s="4" r="A20">
        <v>763</v>
      </c>
      <c t="n" s="6" r="B20">
        <v>-17283</v>
      </c>
      <c t="n" s="6" r="C20">
        <v>-16920</v>
      </c>
    </row>
    <row spans="1:4" r="21">
      <c t="s" s="4" r="A21">
        <v>764</v>
      </c>
      <c t="n" s="6" r="B21">
        <v>19657</v>
      </c>
      <c t="n" s="7" r="C21">
        <v>19814</v>
      </c>
    </row>
    <row spans="1:4" r="22">
      <c t="s" s="4" r="A22">
        <v>765</v>
      </c>
      <c t="n" s="7" r="B22">
        <v>1537</v>
      </c>
    </row>
    <row spans="1:4" r="23">
      <c t="s" s="3" r="A23">
        <v>766</v>
      </c>
    </row>
    <row spans="1:4" r="24">
      <c t="s" s="4" r="A24">
        <v>767</v>
      </c>
      <c t="s" s="4" r="B24">
        <v>768</v>
      </c>
      <c t="s" s="4" r="C24">
        <v>769</v>
      </c>
      <c t="s" s="4" r="D24">
        <v>770</v>
      </c>
    </row>
    <row spans="1:4" r="25">
      <c t="s" s="3" r="A25">
        <v>771</v>
      </c>
    </row>
    <row spans="1:4" r="26">
      <c t="s" s="4" r="A26">
        <v>767</v>
      </c>
      <c t="s" s="4" r="B26">
        <v>769</v>
      </c>
      <c t="s" s="4" r="C26">
        <v>770</v>
      </c>
      <c t="s" s="4" r="D26">
        <v>769</v>
      </c>
    </row>
    <row spans="1:4" r="27">
      <c t="s" s="4" r="A27">
        <v>772</v>
      </c>
      <c t="s" s="4" r="B27">
        <v>773</v>
      </c>
      <c t="s" s="4" r="C27">
        <v>773</v>
      </c>
      <c t="s" s="4" r="D27">
        <v>773</v>
      </c>
    </row>
    <row spans="1:4" r="28">
      <c t="s" s="3" r="A28">
        <v>774</v>
      </c>
    </row>
    <row spans="1:4" r="29">
      <c t="s" s="4" r="A29">
        <v>775</v>
      </c>
      <c t="n" s="7" r="B29">
        <v>2300</v>
      </c>
    </row>
    <row spans="1:4" r="30">
      <c t="s" s="4" r="A30">
        <v>776</v>
      </c>
      <c t="n" s="6" r="B30">
        <v>2500</v>
      </c>
    </row>
    <row spans="1:4" r="31">
      <c t="s" s="4" r="A31">
        <v>777</v>
      </c>
      <c t="n" s="6" r="B31">
        <v>2700</v>
      </c>
    </row>
    <row spans="1:4" r="32">
      <c t="s" s="4" r="A32">
        <v>778</v>
      </c>
      <c t="n" s="6" r="B32">
        <v>2800</v>
      </c>
    </row>
    <row spans="1:4" r="33">
      <c t="s" s="4" r="A33">
        <v>779</v>
      </c>
      <c t="n" s="6" r="B33">
        <v>2900</v>
      </c>
    </row>
    <row spans="1:4" r="34">
      <c t="s" s="4" r="A34">
        <v>780</v>
      </c>
      <c t="n" s="6" r="B34">
        <v>16200</v>
      </c>
    </row>
    <row spans="1:4" r="35">
      <c t="s" s="4" r="A35">
        <v>781</v>
      </c>
      <c t="n" s="6" r="B35">
        <v>739</v>
      </c>
      <c t="n" s="7" r="C35">
        <v>992</v>
      </c>
      <c t="n" s="7" r="D35">
        <v>908</v>
      </c>
    </row>
    <row spans="1:4" r="36">
      <c t="s" s="4" r="A36">
        <v>782</v>
      </c>
      <c t="n" s="6" r="B36">
        <v>10818</v>
      </c>
      <c t="n" s="6" r="C36">
        <v>10773</v>
      </c>
      <c t="n" s="6" r="D36">
        <v>9814</v>
      </c>
    </row>
    <row spans="1:4" r="37">
      <c t="s" s="4" r="A37">
        <v>783</v>
      </c>
      <c t="n" s="7" r="B37">
        <v>255</v>
      </c>
      <c t="n" s="7" r="C37">
        <v>409</v>
      </c>
      <c t="n" s="7" r="D37">
        <v>2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0</v>
      </c>
      <c t="s" s="2" r="D2">
        <v>79</v>
      </c>
    </row>
    <row spans="1:4" r="3">
      <c t="s" s="3" r="A3">
        <v>785</v>
      </c>
    </row>
    <row spans="1:4" r="4">
      <c t="s" s="4" r="A4">
        <v>786</v>
      </c>
      <c t="s" s="4" r="B4">
        <v>787</v>
      </c>
      <c t="s" s="4" r="C4">
        <v>787</v>
      </c>
    </row>
    <row spans="1:4" r="5">
      <c t="s" s="4" r="A5">
        <v>788</v>
      </c>
      <c t="n" s="7" r="B5">
        <v>40990</v>
      </c>
      <c t="n" s="7" r="C5">
        <v>45187</v>
      </c>
      <c t="n" s="7" r="D5">
        <v>42965</v>
      </c>
    </row>
    <row spans="1:4" r="6">
      <c t="s" s="4" r="A6">
        <v>789</v>
      </c>
      <c t="n" s="6" r="B6">
        <v>1986</v>
      </c>
      <c t="n" s="6" r="C6">
        <v>2161</v>
      </c>
    </row>
    <row spans="1:4" r="7">
      <c t="s" s="4" r="A7">
        <v>790</v>
      </c>
      <c t="n" s="6" r="B7">
        <v>89</v>
      </c>
      <c t="n" s="6" r="C7">
        <v>34</v>
      </c>
    </row>
    <row spans="1:4" r="8">
      <c t="s" s="4" r="A8">
        <v>791</v>
      </c>
      <c t="n" s="6" r="B8">
        <v>-3486</v>
      </c>
      <c t="n" s="6" r="C8">
        <v>-1898</v>
      </c>
    </row>
    <row spans="1:4" r="9">
      <c t="s" s="4" r="A9">
        <v>792</v>
      </c>
      <c t="n" s="6" r="B9">
        <v>1741</v>
      </c>
      <c t="n" s="6" r="C9">
        <v>1689</v>
      </c>
    </row>
    <row spans="1:4" r="10">
      <c t="s" s="4" r="A10">
        <v>793</v>
      </c>
      <c t="n" s="6" r="B10">
        <v>330</v>
      </c>
      <c t="n" s="6" r="C10">
        <v>1986</v>
      </c>
    </row>
    <row spans="1:4" r="11">
      <c t="s" s="4" r="A11">
        <v>647</v>
      </c>
    </row>
    <row spans="1:4" r="12">
      <c t="s" s="3" r="A12">
        <v>785</v>
      </c>
    </row>
    <row spans="1:4" r="13">
      <c t="s" s="4" r="A13">
        <v>788</v>
      </c>
      <c t="n" s="6" r="B13">
        <v>40660</v>
      </c>
      <c t="n" s="6" r="C13">
        <v>43201</v>
      </c>
    </row>
    <row spans="1:4" r="14">
      <c t="s" s="4" r="A14">
        <v>648</v>
      </c>
    </row>
    <row spans="1:4" r="15">
      <c t="s" s="3" r="A15">
        <v>785</v>
      </c>
    </row>
    <row spans="1:4" r="16">
      <c t="s" s="4" r="A16">
        <v>788</v>
      </c>
      <c t="n" s="7" r="B16">
        <v>330</v>
      </c>
      <c t="n" s="7" r="C16">
        <v>1986</v>
      </c>
    </row>
    <row spans="1:4" r="17">
      <c t="s" s="4" r="A17">
        <v>794</v>
      </c>
    </row>
    <row spans="1:4" r="18">
      <c t="s" s="3" r="A18">
        <v>785</v>
      </c>
    </row>
    <row spans="1:4" r="19">
      <c t="s" s="4" r="A19">
        <v>786</v>
      </c>
      <c t="s" s="4" r="B19">
        <v>795</v>
      </c>
      <c t="s" s="4" r="C19">
        <v>796</v>
      </c>
    </row>
    <row spans="1:4" r="20">
      <c t="s" s="4" r="A20">
        <v>797</v>
      </c>
    </row>
    <row spans="1:4" r="21">
      <c t="s" s="3" r="A21">
        <v>785</v>
      </c>
    </row>
    <row spans="1:4" r="22">
      <c t="s" s="4" r="A22">
        <v>786</v>
      </c>
      <c t="s" s="4" r="B22">
        <v>798</v>
      </c>
      <c t="s" s="4" r="C22">
        <v>799</v>
      </c>
    </row>
    <row spans="1:4" r="23">
      <c t="s" s="4" r="A23">
        <v>800</v>
      </c>
    </row>
    <row spans="1:4" r="24">
      <c t="s" s="3" r="A24">
        <v>785</v>
      </c>
    </row>
    <row spans="1:4" r="25">
      <c t="s" s="4" r="A25">
        <v>786</v>
      </c>
      <c t="s" s="4" r="B25">
        <v>801</v>
      </c>
      <c t="s" s="4" r="C25">
        <v>802</v>
      </c>
    </row>
    <row spans="1:4" r="26">
      <c t="s" s="4" r="A26">
        <v>803</v>
      </c>
    </row>
    <row spans="1:4" r="27">
      <c t="s" s="3" r="A27">
        <v>785</v>
      </c>
    </row>
    <row spans="1:4" r="28">
      <c t="s" s="4" r="A28">
        <v>788</v>
      </c>
      <c t="n" s="7" r="B28">
        <v>27814</v>
      </c>
      <c t="n" s="7" r="C28">
        <v>29435</v>
      </c>
    </row>
    <row spans="1:4" r="29">
      <c t="s" s="4" r="A29">
        <v>804</v>
      </c>
    </row>
    <row spans="1:4" r="30">
      <c t="s" s="3" r="A30">
        <v>785</v>
      </c>
    </row>
    <row spans="1:4" r="31">
      <c t="s" s="4" r="A31">
        <v>788</v>
      </c>
      <c t="n" s="6" r="B31">
        <v>27814</v>
      </c>
      <c t="n" s="6" r="C31">
        <v>29435</v>
      </c>
    </row>
    <row spans="1:4" r="32">
      <c t="s" s="4" r="A32">
        <v>805</v>
      </c>
    </row>
    <row spans="1:4" r="33">
      <c t="s" s="3" r="A33">
        <v>785</v>
      </c>
    </row>
    <row spans="1:4" r="34">
      <c t="s" s="4" r="A34">
        <v>788</v>
      </c>
      <c t="n" s="6" r="B34">
        <v>0</v>
      </c>
      <c t="n" s="6" r="C34">
        <v>0</v>
      </c>
    </row>
    <row spans="1:4" r="35">
      <c t="s" s="4" r="A35">
        <v>806</v>
      </c>
    </row>
    <row spans="1:4" r="36">
      <c t="s" s="3" r="A36">
        <v>785</v>
      </c>
    </row>
    <row spans="1:4" r="37">
      <c t="s" s="4" r="A37">
        <v>788</v>
      </c>
      <c t="n" s="6" r="B37">
        <v>12846</v>
      </c>
      <c t="n" s="6" r="C37">
        <v>13766</v>
      </c>
    </row>
    <row spans="1:4" r="38">
      <c t="s" s="4" r="A38">
        <v>807</v>
      </c>
    </row>
    <row spans="1:4" r="39">
      <c t="s" s="3" r="A39">
        <v>785</v>
      </c>
    </row>
    <row spans="1:4" r="40">
      <c t="s" s="4" r="A40">
        <v>788</v>
      </c>
      <c t="n" s="6" r="B40">
        <v>12846</v>
      </c>
      <c t="n" s="6" r="C40">
        <v>13766</v>
      </c>
    </row>
    <row spans="1:4" r="41">
      <c t="s" s="4" r="A41">
        <v>808</v>
      </c>
    </row>
    <row spans="1:4" r="42">
      <c t="s" s="3" r="A42">
        <v>785</v>
      </c>
    </row>
    <row spans="1:4" r="43">
      <c t="s" s="4" r="A43">
        <v>788</v>
      </c>
      <c t="n" s="7" r="B43">
        <v>0</v>
      </c>
      <c t="n" s="7" r="C43">
        <v>0</v>
      </c>
    </row>
    <row spans="1:4" r="44">
      <c t="s" s="4" r="A44">
        <v>809</v>
      </c>
    </row>
    <row spans="1:4" r="45">
      <c t="s" s="3" r="A45">
        <v>785</v>
      </c>
    </row>
    <row spans="1:4" r="46">
      <c t="s" s="4" r="A46">
        <v>786</v>
      </c>
      <c t="s" s="4" r="B46">
        <v>810</v>
      </c>
      <c t="s" s="4" r="C46">
        <v>811</v>
      </c>
    </row>
    <row spans="1:4" r="47">
      <c t="s" s="4" r="A47">
        <v>788</v>
      </c>
      <c t="n" s="7" r="B47">
        <v>330</v>
      </c>
      <c t="n" s="7" r="C47">
        <v>1986</v>
      </c>
    </row>
    <row spans="1:4" r="48">
      <c t="s" s="4" r="A48">
        <v>812</v>
      </c>
    </row>
    <row spans="1:4" r="49">
      <c t="s" s="3" r="A49">
        <v>785</v>
      </c>
    </row>
    <row spans="1:4" r="50">
      <c t="s" s="4" r="A50">
        <v>788</v>
      </c>
      <c t="n" s="6" r="B50">
        <v>0</v>
      </c>
      <c t="n" s="6" r="C50">
        <v>0</v>
      </c>
    </row>
    <row spans="1:4" r="51">
      <c t="s" s="4" r="A51">
        <v>813</v>
      </c>
    </row>
    <row spans="1:4" r="52">
      <c t="s" s="3" r="A52">
        <v>785</v>
      </c>
    </row>
    <row spans="1:4" r="53">
      <c t="s" s="4" r="A53">
        <v>788</v>
      </c>
      <c t="n" s="7" r="B53">
        <v>330</v>
      </c>
      <c t="n" s="7" r="C53">
        <v>19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0</v>
      </c>
      <c t="s" s="2" r="D2">
        <v>79</v>
      </c>
    </row>
    <row spans="1:4" r="3">
      <c t="s" s="3" r="A3">
        <v>396</v>
      </c>
    </row>
    <row spans="1:4" r="4">
      <c t="s" s="4" r="A4">
        <v>815</v>
      </c>
      <c t="n" s="7" r="B4">
        <v>11325</v>
      </c>
      <c t="n" s="7" r="C4">
        <v>9692</v>
      </c>
      <c t="n" s="7" r="D4">
        <v>9989</v>
      </c>
    </row>
    <row spans="1:4" r="5">
      <c t="s" s="4" r="A5">
        <v>196</v>
      </c>
      <c t="n" s="6" r="B5">
        <v>-890</v>
      </c>
    </row>
    <row spans="1:4" r="6">
      <c t="s" s="4" r="A6">
        <v>186</v>
      </c>
      <c t="n" s="7" r="C6">
        <v>1859</v>
      </c>
      <c t="n" s="6" r="D6">
        <v>6673</v>
      </c>
    </row>
    <row spans="1:4" r="7">
      <c t="s" s="4" r="A7">
        <v>816</v>
      </c>
      <c t="n" s="7" r="B7">
        <v>5538</v>
      </c>
    </row>
    <row spans="1:4" r="8">
      <c t="s" s="4" r="A8">
        <v>817</v>
      </c>
      <c t="s" s="4" r="B8">
        <v>818</v>
      </c>
    </row>
    <row spans="1:4" r="9">
      <c t="s" s="4" r="A9">
        <v>819</v>
      </c>
    </row>
    <row spans="1:4" r="10">
      <c t="s" s="3" r="A10">
        <v>396</v>
      </c>
    </row>
    <row spans="1:4" r="11">
      <c t="s" s="4" r="A11">
        <v>820</v>
      </c>
      <c t="n" s="6" r="B11">
        <v>698</v>
      </c>
      <c t="n" s="6" r="C11">
        <v>552</v>
      </c>
    </row>
    <row spans="1:4" r="12">
      <c t="s" s="4" r="A12">
        <v>816</v>
      </c>
      <c t="n" s="7" r="B12">
        <v>1942</v>
      </c>
    </row>
    <row spans="1:4" r="13">
      <c t="s" s="4" r="A13">
        <v>817</v>
      </c>
      <c t="s" s="4" r="B13">
        <v>821</v>
      </c>
    </row>
    <row spans="1:4" r="14">
      <c t="s" s="4" r="A14">
        <v>822</v>
      </c>
    </row>
    <row spans="1:4" r="15">
      <c t="s" s="3" r="A15">
        <v>396</v>
      </c>
    </row>
    <row spans="1:4" r="16">
      <c t="s" s="4" r="A16">
        <v>823</v>
      </c>
      <c t="n" s="6" r="B16">
        <v>145</v>
      </c>
      <c t="n" s="6" r="C16">
        <v>88</v>
      </c>
    </row>
    <row spans="1:4" r="17">
      <c t="s" s="4" r="A17">
        <v>816</v>
      </c>
      <c t="n" s="7" r="B17">
        <v>1921</v>
      </c>
    </row>
    <row spans="1:4" r="18">
      <c t="s" s="4" r="A18">
        <v>817</v>
      </c>
      <c t="s" s="4" r="B18">
        <v>824</v>
      </c>
    </row>
    <row spans="1:4" r="19">
      <c t="s" s="4" r="A19">
        <v>403</v>
      </c>
    </row>
    <row spans="1:4" r="20">
      <c t="s" s="3" r="A20">
        <v>396</v>
      </c>
    </row>
    <row spans="1:4" r="21">
      <c t="s" s="4" r="A21">
        <v>823</v>
      </c>
      <c t="n" s="6" r="B21">
        <v>59</v>
      </c>
      <c t="n" s="6" r="C21">
        <v>51</v>
      </c>
    </row>
    <row spans="1:4" r="22">
      <c t="s" s="4" r="A22">
        <v>816</v>
      </c>
      <c t="n" s="7" r="B22">
        <v>482</v>
      </c>
    </row>
    <row spans="1:4" r="23">
      <c t="s" s="4" r="A23">
        <v>817</v>
      </c>
      <c t="s" s="4" r="B23">
        <v>825</v>
      </c>
    </row>
    <row spans="1:4" r="24">
      <c t="s" s="4" r="A24">
        <v>406</v>
      </c>
    </row>
    <row spans="1:4" r="25">
      <c t="s" s="3" r="A25">
        <v>396</v>
      </c>
    </row>
    <row spans="1:4" r="26">
      <c t="s" s="4" r="A26">
        <v>823</v>
      </c>
      <c t="n" s="6" r="B26">
        <v>41</v>
      </c>
      <c t="n" s="6" r="C26">
        <v>59</v>
      </c>
    </row>
    <row spans="1:4" r="27">
      <c t="s" s="4" r="A27">
        <v>816</v>
      </c>
      <c t="n" s="7" r="B27">
        <v>1193</v>
      </c>
    </row>
    <row spans="1:4" r="28">
      <c t="s" s="4" r="A28">
        <v>817</v>
      </c>
      <c t="s" s="4" r="B28">
        <v>826</v>
      </c>
    </row>
    <row spans="1:4" r="29">
      <c t="s" s="4" r="A29">
        <v>827</v>
      </c>
    </row>
    <row spans="1:4" r="30">
      <c t="s" s="3" r="A30">
        <v>396</v>
      </c>
    </row>
    <row spans="1:4" r="31">
      <c t="s" s="4" r="A31">
        <v>828</v>
      </c>
      <c t="n" s="6" r="B31">
        <v>3421</v>
      </c>
    </row>
    <row spans="1:4" r="32">
      <c t="s" s="4" r="A32">
        <v>829</v>
      </c>
    </row>
    <row spans="1:4" r="33">
      <c t="s" s="3" r="A33">
        <v>396</v>
      </c>
    </row>
    <row spans="1:4" r="34">
      <c t="s" s="4" r="A34">
        <v>820</v>
      </c>
      <c t="n" s="6" r="B34">
        <v>111</v>
      </c>
    </row>
    <row spans="1:4" r="35">
      <c t="s" s="4" r="A35">
        <v>830</v>
      </c>
    </row>
    <row spans="1:4" r="36">
      <c t="s" s="3" r="A36">
        <v>396</v>
      </c>
    </row>
    <row spans="1:4" r="37">
      <c t="s" s="4" r="A37">
        <v>828</v>
      </c>
      <c t="n" s="6" r="B37">
        <v>3350</v>
      </c>
    </row>
    <row spans="1:4" r="38">
      <c t="s" s="4" r="A38">
        <v>831</v>
      </c>
    </row>
    <row spans="1:4" r="39">
      <c t="s" s="3" r="A39">
        <v>396</v>
      </c>
    </row>
    <row spans="1:4" r="40">
      <c t="s" s="4" r="A40">
        <v>820</v>
      </c>
      <c t="n" s="6" r="B40">
        <v>587</v>
      </c>
    </row>
    <row spans="1:4" r="41">
      <c t="s" s="4" r="A41">
        <v>74</v>
      </c>
    </row>
    <row spans="1:4" r="42">
      <c t="s" s="3" r="A42">
        <v>396</v>
      </c>
    </row>
    <row spans="1:4" r="43">
      <c t="s" s="4" r="A43">
        <v>196</v>
      </c>
      <c t="n" s="7" r="B43">
        <v>-890</v>
      </c>
    </row>
    <row spans="1:4" r="44">
      <c t="s" s="4" r="A44">
        <v>186</v>
      </c>
      <c t="n" s="7" r="C44">
        <v>1859</v>
      </c>
      <c t="n" s="7" r="D44">
        <v>6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32</v>
      </c>
      <c t="s" s="2" r="B1">
        <v>1</v>
      </c>
    </row>
    <row spans="1:4" r="2">
      <c t="s" s="2" r="B2">
        <v>2</v>
      </c>
      <c t="s" s="2" r="C2">
        <v>30</v>
      </c>
      <c t="s" s="2" r="D2">
        <v>79</v>
      </c>
    </row>
    <row spans="1:4" r="3">
      <c t="s" s="3" r="A3">
        <v>833</v>
      </c>
    </row>
    <row spans="1:4" r="4">
      <c t="s" s="4" r="A4">
        <v>817</v>
      </c>
      <c t="s" s="4" r="B4">
        <v>818</v>
      </c>
    </row>
    <row spans="1:4" r="5">
      <c t="s" s="4" r="A5">
        <v>816</v>
      </c>
      <c t="n" s="7" r="B5">
        <v>5538</v>
      </c>
    </row>
    <row spans="1:4" r="6">
      <c t="s" s="4" r="A6">
        <v>819</v>
      </c>
    </row>
    <row spans="1:4" r="7">
      <c t="s" s="3" r="A7">
        <v>396</v>
      </c>
    </row>
    <row spans="1:4" r="8">
      <c t="s" s="4" r="A8">
        <v>834</v>
      </c>
      <c t="n" s="8" r="B8">
        <v>19.04</v>
      </c>
      <c t="n" s="8" r="C8">
        <v>56.15</v>
      </c>
      <c t="n" s="8" r="D8">
        <v>41.52</v>
      </c>
    </row>
    <row spans="1:4" r="9">
      <c t="s" s="4" r="A9">
        <v>835</v>
      </c>
      <c t="s" s="4" r="B9">
        <v>836</v>
      </c>
      <c t="s" s="4" r="C9">
        <v>837</v>
      </c>
      <c t="s" s="4" r="D9">
        <v>837</v>
      </c>
    </row>
    <row spans="1:4" r="10">
      <c t="s" s="4" r="A10">
        <v>838</v>
      </c>
      <c t="s" s="4" r="B10">
        <v>839</v>
      </c>
      <c t="s" s="4" r="C10">
        <v>840</v>
      </c>
      <c t="s" s="4" r="D10">
        <v>840</v>
      </c>
    </row>
    <row spans="1:4" r="11">
      <c t="s" s="4" r="A11">
        <v>841</v>
      </c>
      <c t="s" s="4" r="B11">
        <v>842</v>
      </c>
      <c t="s" s="4" r="C11">
        <v>843</v>
      </c>
      <c t="s" s="4" r="D11">
        <v>844</v>
      </c>
    </row>
    <row spans="1:4" r="12">
      <c t="s" s="4" r="A12">
        <v>845</v>
      </c>
      <c t="s" s="4" r="B12">
        <v>846</v>
      </c>
    </row>
    <row spans="1:4" r="13">
      <c t="s" s="4" r="A13">
        <v>847</v>
      </c>
      <c t="s" s="4" r="B13">
        <v>848</v>
      </c>
    </row>
    <row spans="1:4" r="14">
      <c t="s" s="3" r="A14">
        <v>833</v>
      </c>
    </row>
    <row spans="1:4" r="15">
      <c t="s" s="4" r="A15">
        <v>849</v>
      </c>
      <c t="n" s="6" r="B15">
        <v>552</v>
      </c>
    </row>
    <row spans="1:4" r="16">
      <c t="s" s="4" r="A16">
        <v>850</v>
      </c>
      <c t="n" s="8" r="B16">
        <v>42.92</v>
      </c>
    </row>
    <row spans="1:4" r="17">
      <c t="s" s="4" r="A17">
        <v>851</v>
      </c>
      <c t="n" s="6" r="B17">
        <v>221</v>
      </c>
    </row>
    <row spans="1:4" r="18">
      <c t="s" s="4" r="A18">
        <v>852</v>
      </c>
      <c t="n" s="8" r="B18">
        <v>34.27</v>
      </c>
    </row>
    <row spans="1:4" r="19">
      <c t="s" s="4" r="A19">
        <v>853</v>
      </c>
      <c t="n" s="6" r="B19">
        <v>-41</v>
      </c>
    </row>
    <row spans="1:4" r="20">
      <c t="s" s="4" r="A20">
        <v>854</v>
      </c>
      <c t="n" s="8" r="B20">
        <v>12.58</v>
      </c>
    </row>
    <row spans="1:4" r="21">
      <c t="s" s="4" r="A21">
        <v>855</v>
      </c>
      <c t="n" s="6" r="B21">
        <v>-34</v>
      </c>
    </row>
    <row spans="1:4" r="22">
      <c t="s" s="4" r="A22">
        <v>856</v>
      </c>
      <c t="n" s="8" r="B22">
        <v>52.43</v>
      </c>
    </row>
    <row spans="1:4" r="23">
      <c t="s" s="4" r="A23">
        <v>857</v>
      </c>
      <c t="n" s="6" r="B23">
        <v>698</v>
      </c>
      <c t="n" s="6" r="C23">
        <v>552</v>
      </c>
    </row>
    <row spans="1:4" r="24">
      <c t="s" s="4" r="A24">
        <v>858</v>
      </c>
      <c t="n" s="8" r="B24">
        <v>41.52</v>
      </c>
      <c t="n" s="8" r="C24">
        <v>42.92</v>
      </c>
    </row>
    <row spans="1:4" r="25">
      <c t="s" s="4" r="A25">
        <v>859</v>
      </c>
      <c t="n" s="7" r="B25">
        <v>542</v>
      </c>
    </row>
    <row spans="1:4" r="26">
      <c t="s" s="4" r="A26">
        <v>860</v>
      </c>
      <c t="s" s="4" r="B26">
        <v>861</v>
      </c>
    </row>
    <row spans="1:4" r="27">
      <c t="s" s="4" r="A27">
        <v>862</v>
      </c>
      <c t="n" s="6" r="B27">
        <v>690</v>
      </c>
    </row>
    <row spans="1:4" r="28">
      <c t="s" s="4" r="A28">
        <v>863</v>
      </c>
      <c t="n" s="8" r="B28">
        <v>41.5</v>
      </c>
    </row>
    <row spans="1:4" r="29">
      <c t="s" s="4" r="A29">
        <v>864</v>
      </c>
      <c t="n" s="7" r="B29">
        <v>542</v>
      </c>
    </row>
    <row spans="1:4" r="30">
      <c t="s" s="4" r="A30">
        <v>865</v>
      </c>
      <c t="s" s="4" r="B30">
        <v>866</v>
      </c>
    </row>
    <row spans="1:4" r="31">
      <c t="s" s="4" r="A31">
        <v>867</v>
      </c>
      <c t="n" s="6" r="B31">
        <v>391</v>
      </c>
    </row>
    <row spans="1:4" r="32">
      <c t="s" s="4" r="A32">
        <v>868</v>
      </c>
      <c t="n" s="8" r="B32">
        <v>35.88</v>
      </c>
    </row>
    <row spans="1:4" r="33">
      <c t="s" s="4" r="A33">
        <v>869</v>
      </c>
      <c t="n" s="7" r="B33">
        <v>542</v>
      </c>
    </row>
    <row spans="1:4" r="34">
      <c t="s" s="4" r="A34">
        <v>870</v>
      </c>
      <c t="s" s="4" r="B34">
        <v>871</v>
      </c>
    </row>
    <row spans="1:4" r="35">
      <c t="s" s="4" r="A35">
        <v>817</v>
      </c>
      <c t="s" s="4" r="B35">
        <v>821</v>
      </c>
    </row>
    <row spans="1:4" r="36">
      <c t="s" s="4" r="A36">
        <v>816</v>
      </c>
      <c t="n" s="7" r="B36">
        <v>1942</v>
      </c>
    </row>
    <row spans="1:4" r="37">
      <c t="s" s="4" r="A37">
        <v>872</v>
      </c>
      <c t="n" s="6" r="B37">
        <v>740</v>
      </c>
      <c t="n" s="7" r="C37">
        <v>940</v>
      </c>
      <c t="n" s="7" r="D37">
        <v>21199</v>
      </c>
    </row>
    <row spans="1:4" r="38">
      <c t="s" s="4" r="A38">
        <v>873</v>
      </c>
      <c t="n" s="7" r="B38">
        <v>3625</v>
      </c>
      <c t="n" s="7" r="C38">
        <v>3163</v>
      </c>
      <c t="n" s="7" r="D38">
        <v>26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30</v>
      </c>
      <c t="s" s="2" r="D2">
        <v>79</v>
      </c>
    </row>
    <row spans="1:4" r="3">
      <c t="s" s="3" r="A3">
        <v>396</v>
      </c>
    </row>
    <row spans="1:4" r="4">
      <c t="s" s="4" r="A4">
        <v>817</v>
      </c>
      <c t="s" s="4" r="B4">
        <v>818</v>
      </c>
    </row>
    <row spans="1:4" r="5">
      <c t="s" s="4" r="A5">
        <v>816</v>
      </c>
      <c t="n" s="7" r="B5">
        <v>5538</v>
      </c>
    </row>
    <row spans="1:4" r="6">
      <c t="s" s="4" r="A6">
        <v>822</v>
      </c>
    </row>
    <row spans="1:4" r="7">
      <c t="s" s="3" r="A7">
        <v>396</v>
      </c>
    </row>
    <row spans="1:4" r="8">
      <c t="s" s="4" r="A8">
        <v>845</v>
      </c>
      <c t="s" s="4" r="B8">
        <v>458</v>
      </c>
    </row>
    <row spans="1:4" r="9">
      <c t="s" s="4" r="A9">
        <v>823</v>
      </c>
      <c t="n" s="6" r="B9">
        <v>145</v>
      </c>
      <c t="n" s="6" r="C9">
        <v>88</v>
      </c>
    </row>
    <row spans="1:4" r="10">
      <c t="s" s="4" r="A10">
        <v>875</v>
      </c>
      <c t="n" s="8" r="B10">
        <v>46.4</v>
      </c>
      <c t="n" s="8" r="C10">
        <v>77.94</v>
      </c>
    </row>
    <row spans="1:4" r="11">
      <c t="s" s="4" r="A11">
        <v>851</v>
      </c>
      <c t="n" s="6" r="B11">
        <v>117</v>
      </c>
    </row>
    <row spans="1:4" r="12">
      <c t="s" s="4" r="A12">
        <v>876</v>
      </c>
      <c t="n" s="8" r="B12">
        <v>34.15</v>
      </c>
      <c t="n" s="8" r="C12">
        <v>92.17</v>
      </c>
      <c t="n" s="8" r="D12">
        <v>69.72</v>
      </c>
    </row>
    <row spans="1:4" r="13">
      <c t="s" s="4" r="A13">
        <v>877</v>
      </c>
      <c t="n" s="6" r="B13">
        <v>-9</v>
      </c>
    </row>
    <row spans="1:4" r="14">
      <c t="s" s="4" r="A14">
        <v>878</v>
      </c>
      <c t="n" s="8" r="B14">
        <v>70.04000000000001</v>
      </c>
    </row>
    <row spans="1:4" r="15">
      <c t="s" s="4" r="A15">
        <v>879</v>
      </c>
      <c t="n" s="6" r="B15">
        <v>-51</v>
      </c>
    </row>
    <row spans="1:4" r="16">
      <c t="s" s="4" r="A16">
        <v>880</v>
      </c>
      <c t="n" s="8" r="B16">
        <v>55.62</v>
      </c>
    </row>
    <row spans="1:4" r="17">
      <c t="s" s="4" r="A17">
        <v>817</v>
      </c>
      <c t="s" s="4" r="B17">
        <v>824</v>
      </c>
    </row>
    <row spans="1:4" r="18">
      <c t="s" s="4" r="A18">
        <v>816</v>
      </c>
      <c t="n" s="7" r="B18">
        <v>1921</v>
      </c>
    </row>
    <row spans="1:4" r="19">
      <c t="s" s="4" r="A19">
        <v>881</v>
      </c>
      <c t="n" s="7" r="B19">
        <v>1563</v>
      </c>
      <c t="n" s="7" r="C19">
        <v>3930</v>
      </c>
      <c t="n" s="7" r="D19">
        <v>57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30</v>
      </c>
      <c t="s" s="2" r="D2">
        <v>79</v>
      </c>
    </row>
    <row spans="1:4" r="3">
      <c t="s" s="3" r="A3">
        <v>396</v>
      </c>
    </row>
    <row spans="1:4" r="4">
      <c t="s" s="4" r="A4">
        <v>817</v>
      </c>
      <c t="s" s="4" r="B4">
        <v>818</v>
      </c>
    </row>
    <row spans="1:4" r="5">
      <c t="s" s="4" r="A5">
        <v>816</v>
      </c>
      <c t="n" s="7" r="B5">
        <v>5538</v>
      </c>
    </row>
    <row spans="1:4" r="6">
      <c t="s" s="4" r="A6">
        <v>403</v>
      </c>
    </row>
    <row spans="1:4" r="7">
      <c t="s" s="3" r="A7">
        <v>396</v>
      </c>
    </row>
    <row spans="1:4" r="8">
      <c t="s" s="4" r="A8">
        <v>845</v>
      </c>
      <c t="s" s="4" r="B8">
        <v>458</v>
      </c>
    </row>
    <row spans="1:4" r="9">
      <c t="s" s="4" r="A9">
        <v>823</v>
      </c>
      <c t="n" s="6" r="B9">
        <v>59</v>
      </c>
      <c t="n" s="6" r="C9">
        <v>51</v>
      </c>
    </row>
    <row spans="1:4" r="10">
      <c t="s" s="4" r="A10">
        <v>875</v>
      </c>
      <c t="n" s="8" r="B10">
        <v>59.15</v>
      </c>
      <c t="n" s="8" r="C10">
        <v>72.56999999999999</v>
      </c>
    </row>
    <row spans="1:4" r="11">
      <c t="s" s="4" r="A11">
        <v>851</v>
      </c>
      <c t="n" s="6" r="B11">
        <v>23</v>
      </c>
    </row>
    <row spans="1:4" r="12">
      <c t="s" s="4" r="A12">
        <v>876</v>
      </c>
      <c t="n" s="8" r="B12">
        <v>28.25</v>
      </c>
      <c t="n" s="8" r="C12">
        <v>93.34</v>
      </c>
      <c t="n" s="8" r="D12">
        <v>68.20999999999999</v>
      </c>
    </row>
    <row spans="1:4" r="13">
      <c t="s" s="4" r="A13">
        <v>877</v>
      </c>
      <c t="n" s="6" r="B13">
        <v>-15</v>
      </c>
      <c t="n" s="6" r="D13">
        <v>0</v>
      </c>
    </row>
    <row spans="1:4" r="14">
      <c t="s" s="4" r="A14">
        <v>878</v>
      </c>
      <c t="n" s="8" r="B14">
        <v>55.93</v>
      </c>
    </row>
    <row spans="1:4" r="15">
      <c t="s" s="4" r="A15">
        <v>817</v>
      </c>
      <c t="s" s="4" r="B15">
        <v>825</v>
      </c>
    </row>
    <row spans="1:4" r="16">
      <c t="s" s="4" r="A16">
        <v>816</v>
      </c>
      <c t="n" s="7" r="B16">
        <v>482</v>
      </c>
    </row>
    <row spans="1:4" r="17">
      <c t="s" s="4" r="A17">
        <v>881</v>
      </c>
      <c t="n" s="7" r="B17">
        <v>842</v>
      </c>
      <c t="n" s="7" r="C17">
        <v>2650</v>
      </c>
    </row>
    <row spans="1:4" r="18">
      <c t="s" s="4" r="A18">
        <v>883</v>
      </c>
    </row>
    <row spans="1:4" r="19">
      <c t="s" s="3" r="A19">
        <v>396</v>
      </c>
    </row>
    <row spans="1:4" r="20">
      <c t="s" s="4" r="A20">
        <v>884</v>
      </c>
      <c t="s" s="4" r="B20">
        <v>885</v>
      </c>
    </row>
    <row spans="1:4" r="21">
      <c t="s" s="4" r="A21">
        <v>886</v>
      </c>
    </row>
    <row spans="1:4" r="22">
      <c t="s" s="3" r="A22">
        <v>396</v>
      </c>
    </row>
    <row spans="1:4" r="23">
      <c t="s" s="4" r="A23">
        <v>884</v>
      </c>
      <c t="s" s="4" r="B23">
        <v>887</v>
      </c>
    </row>
    <row spans="1:4" r="24">
      <c t="s" s="4" r="A24">
        <v>888</v>
      </c>
    </row>
    <row spans="1:4" r="25">
      <c t="s" s="3" r="A25">
        <v>396</v>
      </c>
    </row>
    <row spans="1:4" r="26">
      <c t="s" s="4" r="A26">
        <v>884</v>
      </c>
      <c t="s" s="4" r="B26">
        <v>885</v>
      </c>
    </row>
    <row spans="1:4" r="27">
      <c t="s" s="4" r="A27">
        <v>889</v>
      </c>
    </row>
    <row spans="1:4" r="28">
      <c t="s" s="3" r="A28">
        <v>396</v>
      </c>
    </row>
    <row spans="1:4" r="29">
      <c t="s" s="4" r="A29">
        <v>884</v>
      </c>
      <c t="s" s="4" r="B29">
        <v>887</v>
      </c>
    </row>
    <row spans="1:4" r="30">
      <c t="s" s="4" r="A30">
        <v>890</v>
      </c>
    </row>
    <row spans="1:4" r="31">
      <c t="s" s="3" r="A31">
        <v>396</v>
      </c>
    </row>
    <row spans="1:4" r="32">
      <c t="s" s="4" r="A32">
        <v>884</v>
      </c>
      <c t="s" s="4" r="B32">
        <v>885</v>
      </c>
    </row>
    <row spans="1:4" r="33">
      <c t="s" s="4" r="A33">
        <v>891</v>
      </c>
    </row>
    <row spans="1:4" r="34">
      <c t="s" s="3" r="A34">
        <v>396</v>
      </c>
    </row>
    <row spans="1:4" r="35">
      <c t="s" s="4" r="A35">
        <v>884</v>
      </c>
      <c t="s" s="4" r="B35">
        <v>887</v>
      </c>
    </row>
    <row spans="1:4" r="36">
      <c t="s" s="4" r="A36">
        <v>406</v>
      </c>
    </row>
    <row spans="1:4" r="37">
      <c t="s" s="3" r="A37">
        <v>396</v>
      </c>
    </row>
    <row spans="1:4" r="38">
      <c t="s" s="4" r="A38">
        <v>845</v>
      </c>
      <c t="s" s="4" r="B38">
        <v>458</v>
      </c>
    </row>
    <row spans="1:4" r="39">
      <c t="s" s="4" r="A39">
        <v>823</v>
      </c>
      <c t="n" s="6" r="B39">
        <v>41</v>
      </c>
      <c t="n" s="6" r="C39">
        <v>59</v>
      </c>
    </row>
    <row spans="1:4" r="40">
      <c t="s" s="4" r="A40">
        <v>875</v>
      </c>
      <c t="n" s="8" r="B40">
        <v>92.66</v>
      </c>
      <c t="n" s="8" r="C40">
        <v>84.84999999999999</v>
      </c>
    </row>
    <row spans="1:4" r="41">
      <c t="s" s="4" r="A41">
        <v>876</v>
      </c>
      <c t="n" s="8" r="C41">
        <v>106.9</v>
      </c>
      <c t="n" s="8" r="D41">
        <v>80.34</v>
      </c>
    </row>
    <row spans="1:4" r="42">
      <c t="s" s="4" r="A42">
        <v>877</v>
      </c>
      <c t="n" s="6" r="B42">
        <v>-18</v>
      </c>
      <c t="n" s="6" r="C42">
        <v>0</v>
      </c>
      <c t="n" s="6" r="D42">
        <v>0</v>
      </c>
    </row>
    <row spans="1:4" r="43">
      <c t="s" s="4" r="A43">
        <v>878</v>
      </c>
      <c t="n" s="8" r="B43">
        <v>67.05</v>
      </c>
    </row>
    <row spans="1:4" r="44">
      <c t="s" s="4" r="A44">
        <v>817</v>
      </c>
      <c t="s" s="4" r="B44">
        <v>826</v>
      </c>
    </row>
    <row spans="1:4" r="45">
      <c t="s" s="4" r="A45">
        <v>816</v>
      </c>
      <c t="n" s="7" r="B45">
        <v>1193</v>
      </c>
    </row>
    <row spans="1:4" r="46">
      <c t="s" s="4" r="A46">
        <v>881</v>
      </c>
      <c t="n" s="7" r="B46">
        <v>6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2</v>
      </c>
      <c t="s" s="2" r="B1">
        <v>1</v>
      </c>
    </row>
    <row spans="1:4" r="2">
      <c t="s" s="2" r="B2">
        <v>2</v>
      </c>
      <c t="s" s="2" r="C2">
        <v>30</v>
      </c>
      <c t="s" s="2" r="D2">
        <v>79</v>
      </c>
    </row>
    <row spans="1:4" r="3">
      <c t="s" s="3" r="A3">
        <v>396</v>
      </c>
    </row>
    <row spans="1:4" r="4">
      <c t="s" s="4" r="A4">
        <v>817</v>
      </c>
      <c t="s" s="4" r="B4">
        <v>818</v>
      </c>
    </row>
    <row spans="1:4" r="5">
      <c t="s" s="4" r="A5">
        <v>816</v>
      </c>
      <c t="n" s="7" r="B5">
        <v>5538</v>
      </c>
    </row>
    <row spans="1:4" r="6">
      <c t="s" s="4" r="A6">
        <v>406</v>
      </c>
    </row>
    <row spans="1:4" r="7">
      <c t="s" s="3" r="A7">
        <v>396</v>
      </c>
    </row>
    <row spans="1:4" r="8">
      <c t="s" s="4" r="A8">
        <v>845</v>
      </c>
      <c t="s" s="4" r="B8">
        <v>458</v>
      </c>
    </row>
    <row spans="1:4" r="9">
      <c t="s" s="4" r="A9">
        <v>823</v>
      </c>
      <c t="n" s="6" r="B9">
        <v>41</v>
      </c>
      <c t="n" s="6" r="C9">
        <v>59</v>
      </c>
    </row>
    <row spans="1:4" r="10">
      <c t="s" s="4" r="A10">
        <v>875</v>
      </c>
      <c t="n" s="8" r="B10">
        <v>92.66</v>
      </c>
      <c t="n" s="8" r="C10">
        <v>84.84999999999999</v>
      </c>
    </row>
    <row spans="1:4" r="11">
      <c t="s" s="4" r="A11">
        <v>876</v>
      </c>
      <c t="n" s="8" r="C11">
        <v>106.9</v>
      </c>
      <c t="n" s="8" r="D11">
        <v>80.34</v>
      </c>
    </row>
    <row spans="1:4" r="12">
      <c t="s" s="4" r="A12">
        <v>877</v>
      </c>
      <c t="n" s="6" r="B12">
        <v>-18</v>
      </c>
      <c t="n" s="6" r="C12">
        <v>0</v>
      </c>
      <c t="n" s="6" r="D12">
        <v>0</v>
      </c>
    </row>
    <row spans="1:4" r="13">
      <c t="s" s="4" r="A13">
        <v>878</v>
      </c>
      <c t="n" s="8" r="B13">
        <v>67.05</v>
      </c>
    </row>
    <row spans="1:4" r="14">
      <c t="s" s="4" r="A14">
        <v>817</v>
      </c>
      <c t="s" s="4" r="B14">
        <v>826</v>
      </c>
    </row>
    <row spans="1:4" r="15">
      <c t="s" s="4" r="A15">
        <v>816</v>
      </c>
      <c t="n" s="7" r="B15">
        <v>1193</v>
      </c>
    </row>
    <row spans="1:4" r="16">
      <c t="s" s="4" r="A16">
        <v>881</v>
      </c>
      <c t="n" s="7" r="B16">
        <v>619</v>
      </c>
    </row>
    <row spans="1:4" r="17">
      <c t="s" s="4" r="A17">
        <v>893</v>
      </c>
    </row>
    <row spans="1:4" r="18">
      <c t="s" s="3" r="A18">
        <v>396</v>
      </c>
    </row>
    <row spans="1:4" r="19">
      <c t="s" s="4" r="A19">
        <v>894</v>
      </c>
      <c t="s" s="4" r="B19">
        <v>895</v>
      </c>
    </row>
    <row spans="1:4" r="20">
      <c t="s" s="4" r="A20">
        <v>896</v>
      </c>
    </row>
    <row spans="1:4" r="21">
      <c t="s" s="3" r="A21">
        <v>396</v>
      </c>
    </row>
    <row spans="1:4" r="22">
      <c t="s" s="4" r="A22">
        <v>894</v>
      </c>
      <c t="s" s="4" r="B22">
        <v>8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0</v>
      </c>
      <c t="s" s="2" r="D2">
        <v>79</v>
      </c>
    </row>
    <row spans="1:4" r="3">
      <c t="s" s="3" r="A3">
        <v>396</v>
      </c>
    </row>
    <row spans="1:4" r="4">
      <c t="s" s="4" r="A4">
        <v>899</v>
      </c>
      <c t="n" s="6" r="B4">
        <v>23</v>
      </c>
      <c t="n" s="6" r="C4">
        <v>8</v>
      </c>
      <c t="n" s="6" r="D4">
        <v>4</v>
      </c>
    </row>
    <row spans="1:4" r="5">
      <c t="s" s="4" r="A5">
        <v>900</v>
      </c>
      <c t="n" s="7" r="B5">
        <v>682</v>
      </c>
      <c t="n" s="7" r="C5">
        <v>588</v>
      </c>
      <c t="n" s="7" r="D5">
        <v>3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01</v>
      </c>
      <c t="s" s="2" r="B1">
        <v>1</v>
      </c>
    </row>
    <row spans="1:4" r="2">
      <c t="s" s="2" r="B2">
        <v>2</v>
      </c>
      <c t="s" s="2" r="C2">
        <v>30</v>
      </c>
      <c t="s" s="2" r="D2">
        <v>79</v>
      </c>
    </row>
    <row spans="1:4" r="3">
      <c t="s" s="3" r="A3">
        <v>262</v>
      </c>
    </row>
    <row spans="1:4" r="4">
      <c t="s" s="4" r="A4">
        <v>902</v>
      </c>
      <c t="n" s="7" r="B4">
        <v>11147</v>
      </c>
      <c t="n" s="7" r="C4">
        <v>11375</v>
      </c>
      <c t="n" s="7" r="D4">
        <v>10581</v>
      </c>
    </row>
    <row spans="1:4" r="5">
      <c t="s" s="3" r="A5">
        <v>903</v>
      </c>
    </row>
    <row spans="1:4" r="6">
      <c t="s" s="4" r="A6">
        <v>904</v>
      </c>
      <c t="n" s="6" r="B6">
        <v>9400</v>
      </c>
    </row>
    <row spans="1:4" r="7">
      <c t="s" s="4" r="A7">
        <v>905</v>
      </c>
      <c t="n" s="6" r="B7">
        <v>8500</v>
      </c>
    </row>
    <row spans="1:4" r="8">
      <c t="s" s="4" r="A8">
        <v>906</v>
      </c>
      <c t="n" s="6" r="B8">
        <v>7000</v>
      </c>
    </row>
    <row spans="1:4" r="9">
      <c t="s" s="4" r="A9">
        <v>907</v>
      </c>
      <c t="n" s="6" r="B9">
        <v>5100</v>
      </c>
    </row>
    <row spans="1:4" r="10">
      <c t="s" s="4" r="A10">
        <v>908</v>
      </c>
      <c t="n" s="6" r="B10">
        <v>3100</v>
      </c>
    </row>
    <row spans="1:4" r="11">
      <c t="s" s="4" r="A11">
        <v>909</v>
      </c>
      <c t="n" s="6" r="B11">
        <v>8200</v>
      </c>
    </row>
    <row spans="1:4" r="12">
      <c t="s" s="4" r="A12">
        <v>910</v>
      </c>
      <c t="n" s="7" r="B12">
        <v>41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11</v>
      </c>
      <c t="s" s="2" r="B1">
        <v>1</v>
      </c>
    </row>
    <row spans="1:3" r="2">
      <c t="s" s="2" r="B2">
        <v>2</v>
      </c>
      <c t="s" s="2" r="C2">
        <v>30</v>
      </c>
    </row>
    <row spans="1:3" r="3">
      <c t="s" s="3" r="A3">
        <v>912</v>
      </c>
    </row>
    <row spans="1:3" r="4">
      <c t="s" s="4" r="A4">
        <v>913</v>
      </c>
      <c t="n" s="7" r="B4">
        <v>3226000</v>
      </c>
      <c t="n" s="7" r="C4">
        <v>3587000</v>
      </c>
    </row>
    <row spans="1:3" r="5">
      <c t="s" s="4" r="A5">
        <v>914</v>
      </c>
      <c t="s" s="4" r="B5">
        <v>915</v>
      </c>
    </row>
    <row spans="1:3" r="6">
      <c t="s" s="4" r="A6">
        <v>916</v>
      </c>
      <c t="s" s="4" r="B6">
        <v>917</v>
      </c>
    </row>
    <row spans="1:3" r="7">
      <c t="s" s="4" r="A7">
        <v>918</v>
      </c>
      <c t="n" s="7" r="B7">
        <v>3200000</v>
      </c>
    </row>
    <row spans="1:3" r="8">
      <c t="s" s="4" r="A8">
        <v>919</v>
      </c>
      <c t="n" s="6" r="B8">
        <v>4100000</v>
      </c>
    </row>
    <row spans="1:3" r="9">
      <c t="s" s="4" r="A9">
        <v>920</v>
      </c>
      <c t="n" s="6" r="B9">
        <v>2719000</v>
      </c>
    </row>
    <row spans="1:3" r="10">
      <c t="s" s="4" r="A10">
        <v>921</v>
      </c>
    </row>
    <row spans="1:3" r="11">
      <c t="s" s="3" r="A11">
        <v>912</v>
      </c>
    </row>
    <row spans="1:3" r="12">
      <c t="s" s="4" r="A12">
        <v>919</v>
      </c>
      <c t="n" s="6" r="B12">
        <v>710000</v>
      </c>
    </row>
    <row spans="1:3" r="13">
      <c t="s" s="4" r="A13">
        <v>920</v>
      </c>
      <c t="n" s="6" r="B13">
        <v>3113000</v>
      </c>
    </row>
    <row spans="1:3" r="14">
      <c t="s" s="4" r="A14">
        <v>438</v>
      </c>
    </row>
    <row spans="1:3" r="15">
      <c t="s" s="3" r="A15">
        <v>912</v>
      </c>
    </row>
    <row spans="1:3" r="16">
      <c t="s" s="4" r="A16">
        <v>919</v>
      </c>
      <c t="n" s="6" r="B16">
        <v>1700000</v>
      </c>
    </row>
    <row spans="1:3" r="17">
      <c t="s" s="4" r="A17">
        <v>660</v>
      </c>
    </row>
    <row spans="1:3" r="18">
      <c t="s" s="3" r="A18">
        <v>912</v>
      </c>
    </row>
    <row spans="1:3" r="19">
      <c t="s" s="4" r="A19">
        <v>919</v>
      </c>
      <c t="n" s="6" r="B19">
        <v>2400000</v>
      </c>
    </row>
    <row spans="1:3" r="20">
      <c t="s" s="4" r="A20">
        <v>432</v>
      </c>
    </row>
    <row spans="1:3" r="21">
      <c t="s" s="3" r="A21">
        <v>912</v>
      </c>
    </row>
    <row spans="1:3" r="22">
      <c t="s" s="4" r="A22">
        <v>922</v>
      </c>
      <c t="n" s="6" r="B22">
        <v>1395000</v>
      </c>
    </row>
    <row spans="1:3" r="23">
      <c t="s" s="4" r="A23">
        <v>918</v>
      </c>
      <c t="n" s="6" r="B23">
        <v>300000</v>
      </c>
    </row>
    <row spans="1:3" r="24">
      <c t="s" s="4" r="A24">
        <v>433</v>
      </c>
    </row>
    <row spans="1:3" r="25">
      <c t="s" s="3" r="A25">
        <v>912</v>
      </c>
    </row>
    <row spans="1:3" r="26">
      <c t="s" s="4" r="A26">
        <v>922</v>
      </c>
      <c t="n" s="6" r="B26">
        <v>2926000</v>
      </c>
    </row>
    <row spans="1:3" r="27">
      <c t="s" s="4" r="A27">
        <v>918</v>
      </c>
      <c t="n" s="6" r="B27">
        <v>2800000</v>
      </c>
    </row>
    <row spans="1:3" r="28">
      <c t="s" s="4" r="A28">
        <v>434</v>
      </c>
    </row>
    <row spans="1:3" r="29">
      <c t="s" s="3" r="A29">
        <v>912</v>
      </c>
    </row>
    <row spans="1:3" r="30">
      <c t="s" s="4" r="A30">
        <v>922</v>
      </c>
      <c t="n" s="6" r="B30">
        <v>1798000</v>
      </c>
    </row>
    <row spans="1:3" r="31">
      <c t="s" s="4" r="A31">
        <v>918</v>
      </c>
      <c t="n" s="6" r="B31">
        <v>100000</v>
      </c>
    </row>
    <row spans="1:3" r="32">
      <c t="s" s="4" r="A32">
        <v>923</v>
      </c>
    </row>
    <row spans="1:3" r="33">
      <c t="s" s="3" r="A33">
        <v>912</v>
      </c>
    </row>
    <row spans="1:3" r="34">
      <c t="s" s="4" r="A34">
        <v>922</v>
      </c>
      <c t="n" s="7" r="B34">
        <v>1329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0</v>
      </c>
    </row>
    <row spans="1:2" r="4">
      <c t="s" s="4" r="A4">
        <v>203</v>
      </c>
      <c t="s" s="4" r="B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s>
  <sheetData>
    <row spans="1:14" r="1">
      <c t="s" s="1" r="A1">
        <v>924</v>
      </c>
      <c t="s" s="2" r="B1">
        <v>664</v>
      </c>
      <c t="s" s="2" r="J1">
        <v>1</v>
      </c>
    </row>
    <row spans="1:14" r="2">
      <c t="s" s="2" r="B2">
        <v>2</v>
      </c>
      <c t="s" s="2" r="C2">
        <v>665</v>
      </c>
      <c t="s" s="2" r="D2">
        <v>4</v>
      </c>
      <c t="s" s="2" r="E2">
        <v>666</v>
      </c>
      <c t="s" s="2" r="F2">
        <v>30</v>
      </c>
      <c t="s" s="2" r="G2">
        <v>667</v>
      </c>
      <c t="s" s="2" r="H2">
        <v>668</v>
      </c>
      <c t="s" s="2" r="I2">
        <v>669</v>
      </c>
      <c t="s" s="2" r="J2">
        <v>2</v>
      </c>
      <c t="s" s="2" r="L2">
        <v>30</v>
      </c>
      <c t="s" s="2" r="N2">
        <v>79</v>
      </c>
    </row>
    <row spans="1:14" r="3">
      <c t="s" s="3" r="A3">
        <v>925</v>
      </c>
    </row>
    <row spans="1:14" r="4">
      <c t="s" s="4" r="A4">
        <v>85</v>
      </c>
      <c t="n" s="7" r="J4">
        <v>253560</v>
      </c>
      <c t="n" s="7" r="L4">
        <v>0</v>
      </c>
      <c t="n" s="7" r="N4">
        <v>0</v>
      </c>
    </row>
    <row spans="1:14" r="5">
      <c t="s" s="4" r="A5">
        <v>431</v>
      </c>
      <c t="n" s="6" r="J5">
        <v>255116</v>
      </c>
      <c t="n" s="6" r="L5">
        <v>0</v>
      </c>
      <c t="n" s="6" r="N5">
        <v>0</v>
      </c>
    </row>
    <row spans="1:14" r="6">
      <c t="s" s="4" r="A6">
        <v>926</v>
      </c>
      <c t="n" s="6" r="J6">
        <v>1040160</v>
      </c>
      <c t="n" s="6" r="L6">
        <v>1192952</v>
      </c>
      <c t="n" s="6" r="N6">
        <v>1177438</v>
      </c>
    </row>
    <row spans="1:14" r="7">
      <c t="s" s="4" r="A7">
        <v>927</v>
      </c>
      <c t="n" s="6" r="J7">
        <v>45448</v>
      </c>
      <c t="n" s="6" r="L7">
        <v>43176</v>
      </c>
      <c t="n" s="6" r="N7">
        <v>40389</v>
      </c>
    </row>
    <row spans="1:14" r="8">
      <c t="s" s="4" r="A8">
        <v>928</v>
      </c>
      <c t="n" s="7" r="B8">
        <v>-238918</v>
      </c>
      <c t="n" s="7" r="C8">
        <v>15609</v>
      </c>
      <c t="n" s="7" r="D8">
        <v>25129</v>
      </c>
      <c t="n" s="7" r="E8">
        <v>14957</v>
      </c>
      <c t="n" s="7" r="F8">
        <v>41612</v>
      </c>
      <c t="n" s="7" r="G8">
        <v>40355</v>
      </c>
      <c t="n" s="7" r="H8">
        <v>34044</v>
      </c>
      <c t="n" s="7" r="I8">
        <v>22146</v>
      </c>
      <c t="n" s="6" r="J8">
        <v>-183223</v>
      </c>
      <c t="s" s="4" r="K8">
        <v>88</v>
      </c>
      <c t="n" s="6" r="L8">
        <v>138157</v>
      </c>
      <c t="s" s="4" r="M8">
        <v>89</v>
      </c>
      <c t="n" s="6" r="N8">
        <v>135997</v>
      </c>
    </row>
    <row spans="1:14" r="9">
      <c t="s" s="4" r="A9">
        <v>929</v>
      </c>
      <c t="n" s="6" r="B9">
        <v>1201976</v>
      </c>
      <c t="n" s="6" r="F9">
        <v>1462063</v>
      </c>
      <c t="n" s="6" r="J9">
        <v>1201976</v>
      </c>
      <c t="n" s="6" r="L9">
        <v>1462063</v>
      </c>
      <c t="n" s="6" r="N9">
        <v>1461630</v>
      </c>
    </row>
    <row spans="1:14" r="10">
      <c t="s" s="4" r="A10">
        <v>150</v>
      </c>
      <c t="n" s="6" r="J10">
        <v>47039</v>
      </c>
      <c t="n" s="6" r="L10">
        <v>62135</v>
      </c>
      <c t="n" s="6" r="N10">
        <v>72585</v>
      </c>
    </row>
    <row spans="1:14" r="11">
      <c t="s" s="4" r="A11">
        <v>618</v>
      </c>
      <c t="n" s="6" r="J11">
        <v>5003</v>
      </c>
    </row>
    <row spans="1:14" r="12">
      <c t="s" s="3" r="A12">
        <v>930</v>
      </c>
    </row>
    <row spans="1:14" r="13">
      <c t="s" s="4" r="A13">
        <v>40</v>
      </c>
      <c t="n" s="6" r="B13">
        <v>266277</v>
      </c>
      <c t="n" s="6" r="F13">
        <v>257645</v>
      </c>
      <c t="n" s="6" r="J13">
        <v>266277</v>
      </c>
      <c t="n" s="6" r="L13">
        <v>257645</v>
      </c>
      <c t="n" s="6" r="N13">
        <v>224205</v>
      </c>
    </row>
    <row spans="1:14" r="14">
      <c t="s" s="4" r="A14">
        <v>931</v>
      </c>
    </row>
    <row spans="1:14" r="15">
      <c t="s" s="3" r="A15">
        <v>925</v>
      </c>
    </row>
    <row spans="1:14" r="16">
      <c t="s" s="4" r="A16">
        <v>926</v>
      </c>
      <c t="n" s="6" r="J16">
        <v>513691</v>
      </c>
      <c t="n" s="6" r="L16">
        <v>560846</v>
      </c>
      <c t="n" s="6" r="N16">
        <v>479067</v>
      </c>
    </row>
    <row spans="1:14" r="17">
      <c t="s" s="3" r="A17">
        <v>930</v>
      </c>
    </row>
    <row spans="1:14" r="18">
      <c t="s" s="4" r="A18">
        <v>40</v>
      </c>
      <c t="n" s="6" r="B18">
        <v>153987</v>
      </c>
      <c t="n" s="6" r="F18">
        <v>163425</v>
      </c>
      <c t="n" s="6" r="J18">
        <v>153987</v>
      </c>
      <c t="n" s="6" r="L18">
        <v>163425</v>
      </c>
      <c t="n" s="6" r="N18">
        <v>146610</v>
      </c>
    </row>
    <row spans="1:14" r="19">
      <c t="s" s="4" r="A19">
        <v>932</v>
      </c>
    </row>
    <row spans="1:14" r="20">
      <c t="s" s="3" r="A20">
        <v>930</v>
      </c>
    </row>
    <row spans="1:14" r="21">
      <c t="s" s="4" r="A21">
        <v>40</v>
      </c>
      <c t="n" s="6" r="B21">
        <v>19742</v>
      </c>
      <c t="n" s="6" r="F21">
        <v>22511</v>
      </c>
      <c t="n" s="6" r="J21">
        <v>19742</v>
      </c>
      <c t="n" s="6" r="L21">
        <v>22511</v>
      </c>
      <c t="n" s="6" r="N21">
        <v>23623</v>
      </c>
    </row>
    <row spans="1:14" r="22">
      <c t="s" s="4" r="A22">
        <v>933</v>
      </c>
    </row>
    <row spans="1:14" r="23">
      <c t="s" s="3" r="A23">
        <v>925</v>
      </c>
    </row>
    <row spans="1:14" r="24">
      <c t="s" s="4" r="A24">
        <v>926</v>
      </c>
      <c t="n" s="6" r="J24">
        <v>109978</v>
      </c>
      <c t="n" s="6" r="L24">
        <v>188047</v>
      </c>
      <c t="n" s="6" r="N24">
        <v>231143</v>
      </c>
    </row>
    <row spans="1:14" r="25">
      <c t="s" s="3" r="A25">
        <v>930</v>
      </c>
    </row>
    <row spans="1:14" r="26">
      <c t="s" s="4" r="A26">
        <v>40</v>
      </c>
      <c t="n" s="6" r="B26">
        <v>79691</v>
      </c>
      <c t="n" s="6" r="F26">
        <v>57580</v>
      </c>
      <c t="n" s="6" r="J26">
        <v>79691</v>
      </c>
      <c t="n" s="6" r="L26">
        <v>57580</v>
      </c>
      <c t="n" s="6" r="N26">
        <v>38569</v>
      </c>
    </row>
    <row spans="1:14" r="27">
      <c t="s" s="4" r="A27">
        <v>934</v>
      </c>
    </row>
    <row spans="1:14" r="28">
      <c t="s" s="3" r="A28">
        <v>930</v>
      </c>
    </row>
    <row spans="1:14" r="29">
      <c t="s" s="4" r="A29">
        <v>40</v>
      </c>
      <c t="n" s="6" r="B29">
        <v>12246</v>
      </c>
      <c t="n" s="6" r="F29">
        <v>13495</v>
      </c>
      <c t="n" s="6" r="J29">
        <v>12246</v>
      </c>
      <c t="n" s="6" r="L29">
        <v>13495</v>
      </c>
      <c t="n" s="6" r="N29">
        <v>14618</v>
      </c>
    </row>
    <row spans="1:14" r="30">
      <c t="s" s="4" r="A30">
        <v>935</v>
      </c>
    </row>
    <row spans="1:14" r="31">
      <c t="s" s="3" r="A31">
        <v>925</v>
      </c>
    </row>
    <row spans="1:14" r="32">
      <c t="s" s="4" r="A32">
        <v>926</v>
      </c>
      <c t="n" s="6" r="J32">
        <v>416491</v>
      </c>
      <c t="n" s="6" r="L32">
        <v>444059</v>
      </c>
      <c t="n" s="6" r="N32">
        <v>467228</v>
      </c>
    </row>
    <row spans="1:14" r="33">
      <c t="s" s="3" r="A33">
        <v>930</v>
      </c>
    </row>
    <row spans="1:14" r="34">
      <c t="s" s="4" r="A34">
        <v>40</v>
      </c>
      <c t="n" s="6" r="B34">
        <v>611</v>
      </c>
      <c t="n" s="6" r="F34">
        <v>634</v>
      </c>
      <c t="n" s="6" r="J34">
        <v>611</v>
      </c>
      <c t="n" s="6" r="L34">
        <v>634</v>
      </c>
      <c t="n" s="6" r="N34">
        <v>785</v>
      </c>
    </row>
    <row spans="1:14" r="35">
      <c t="s" s="4" r="A35">
        <v>936</v>
      </c>
    </row>
    <row spans="1:14" r="36">
      <c t="s" s="3" r="A36">
        <v>925</v>
      </c>
    </row>
    <row spans="1:14" r="37">
      <c t="s" s="4" r="A37">
        <v>926</v>
      </c>
      <c t="n" s="6" r="J37">
        <v>526469</v>
      </c>
      <c t="n" s="6" r="L37">
        <v>632106</v>
      </c>
      <c t="n" s="6" r="N37">
        <v>698371</v>
      </c>
    </row>
    <row spans="1:14" r="38">
      <c t="s" s="3" r="A38">
        <v>930</v>
      </c>
    </row>
    <row spans="1:14" r="39">
      <c t="s" s="4" r="A39">
        <v>40</v>
      </c>
      <c t="n" s="6" r="B39">
        <v>112290</v>
      </c>
      <c t="n" s="6" r="F39">
        <v>94220</v>
      </c>
      <c t="n" s="6" r="J39">
        <v>112290</v>
      </c>
      <c t="n" s="6" r="L39">
        <v>94220</v>
      </c>
      <c t="n" s="6" r="N39">
        <v>77595</v>
      </c>
    </row>
    <row spans="1:14" r="40">
      <c t="s" s="4" r="A40">
        <v>432</v>
      </c>
    </row>
    <row spans="1:14" r="41">
      <c t="s" s="3" r="A41">
        <v>925</v>
      </c>
    </row>
    <row spans="1:14" r="42">
      <c t="s" s="4" r="A42">
        <v>431</v>
      </c>
      <c t="n" s="6" r="J42">
        <v>68796</v>
      </c>
    </row>
    <row spans="1:14" r="43">
      <c t="s" s="4" r="A43">
        <v>926</v>
      </c>
      <c t="n" s="6" r="J43">
        <v>330968</v>
      </c>
      <c t="n" s="6" r="L43">
        <v>388018</v>
      </c>
      <c t="n" s="6" r="N43">
        <v>318510</v>
      </c>
    </row>
    <row spans="1:14" r="44">
      <c t="s" s="4" r="A44">
        <v>927</v>
      </c>
      <c t="n" s="6" r="J44">
        <v>11805</v>
      </c>
      <c t="n" s="6" r="L44">
        <v>9649</v>
      </c>
      <c t="n" s="6" r="N44">
        <v>8564</v>
      </c>
    </row>
    <row spans="1:14" r="45">
      <c t="s" s="4" r="A45">
        <v>928</v>
      </c>
      <c t="n" s="6" r="J45">
        <v>-8138</v>
      </c>
      <c t="n" s="6" r="L45">
        <v>79665</v>
      </c>
      <c t="n" s="6" r="N45">
        <v>59671</v>
      </c>
    </row>
    <row spans="1:14" r="46">
      <c t="s" s="4" r="A46">
        <v>929</v>
      </c>
      <c t="n" s="6" r="B46">
        <v>251810</v>
      </c>
      <c t="n" s="6" r="F46">
        <v>322936</v>
      </c>
      <c t="n" s="6" r="J46">
        <v>251810</v>
      </c>
      <c t="n" s="6" r="L46">
        <v>322936</v>
      </c>
      <c t="n" s="6" r="N46">
        <v>277760</v>
      </c>
    </row>
    <row spans="1:14" r="47">
      <c t="s" s="4" r="A47">
        <v>150</v>
      </c>
      <c t="n" s="6" r="J47">
        <v>4074</v>
      </c>
      <c t="n" s="6" r="L47">
        <v>24834</v>
      </c>
      <c t="n" s="6" r="N47">
        <v>34194</v>
      </c>
    </row>
    <row spans="1:14" r="48">
      <c t="s" s="4" r="A48">
        <v>937</v>
      </c>
    </row>
    <row spans="1:14" r="49">
      <c t="s" s="3" r="A49">
        <v>925</v>
      </c>
    </row>
    <row spans="1:14" r="50">
      <c t="s" s="4" r="A50">
        <v>926</v>
      </c>
      <c t="n" s="6" r="J50">
        <v>180909</v>
      </c>
      <c t="n" s="6" r="L50">
        <v>208706</v>
      </c>
      <c t="n" s="6" r="N50">
        <v>175397</v>
      </c>
    </row>
    <row spans="1:14" r="51">
      <c t="s" s="4" r="A51">
        <v>938</v>
      </c>
    </row>
    <row spans="1:14" r="52">
      <c t="s" s="3" r="A52">
        <v>925</v>
      </c>
    </row>
    <row spans="1:14" r="53">
      <c t="s" s="4" r="A53">
        <v>926</v>
      </c>
      <c t="n" s="6" r="J53">
        <v>136049</v>
      </c>
      <c t="n" s="6" r="L53">
        <v>143870</v>
      </c>
      <c t="n" s="6" r="N53">
        <v>114567</v>
      </c>
    </row>
    <row spans="1:14" r="54">
      <c t="s" s="4" r="A54">
        <v>939</v>
      </c>
    </row>
    <row spans="1:14" r="55">
      <c t="s" s="3" r="A55">
        <v>925</v>
      </c>
    </row>
    <row spans="1:14" r="56">
      <c t="s" s="4" r="A56">
        <v>926</v>
      </c>
      <c t="n" s="6" r="J56">
        <v>14010</v>
      </c>
      <c t="n" s="6" r="L56">
        <v>35442</v>
      </c>
      <c t="n" s="6" r="N56">
        <v>28546</v>
      </c>
    </row>
    <row spans="1:14" r="57">
      <c t="s" s="4" r="A57">
        <v>433</v>
      </c>
    </row>
    <row spans="1:14" r="58">
      <c t="s" s="3" r="A58">
        <v>925</v>
      </c>
    </row>
    <row spans="1:14" r="59">
      <c t="s" s="4" r="A59">
        <v>431</v>
      </c>
      <c t="n" s="6" r="J59">
        <v>2020</v>
      </c>
    </row>
    <row spans="1:14" r="60">
      <c t="s" s="4" r="A60">
        <v>926</v>
      </c>
      <c t="n" s="6" r="J60">
        <v>487557</v>
      </c>
      <c t="n" s="6" r="L60">
        <v>578806</v>
      </c>
      <c t="n" s="6" r="N60">
        <v>592616</v>
      </c>
    </row>
    <row spans="1:14" r="61">
      <c t="s" s="4" r="A61">
        <v>927</v>
      </c>
      <c t="n" s="6" r="J61">
        <v>18289</v>
      </c>
      <c t="n" s="6" r="L61">
        <v>16749</v>
      </c>
      <c t="n" s="6" r="N61">
        <v>15237</v>
      </c>
    </row>
    <row spans="1:14" r="62">
      <c t="s" s="4" r="A62">
        <v>928</v>
      </c>
      <c t="n" s="6" r="J62">
        <v>41732</v>
      </c>
      <c t="n" s="6" r="L62">
        <v>85213</v>
      </c>
      <c t="n" s="6" r="N62">
        <v>93560</v>
      </c>
    </row>
    <row spans="1:14" r="63">
      <c t="s" s="4" r="A63">
        <v>929</v>
      </c>
      <c t="n" s="6" r="B63">
        <v>689112</v>
      </c>
      <c t="n" s="6" r="F63">
        <v>666451</v>
      </c>
      <c t="n" s="6" r="J63">
        <v>689112</v>
      </c>
      <c t="n" s="6" r="L63">
        <v>666451</v>
      </c>
      <c t="n" s="6" r="N63">
        <v>676484</v>
      </c>
    </row>
    <row spans="1:14" r="64">
      <c t="s" s="4" r="A64">
        <v>150</v>
      </c>
      <c t="n" s="6" r="J64">
        <v>36835</v>
      </c>
      <c t="n" s="6" r="L64">
        <v>29583</v>
      </c>
      <c t="n" s="6" r="N64">
        <v>32039</v>
      </c>
    </row>
    <row spans="1:14" r="65">
      <c t="s" s="4" r="A65">
        <v>940</v>
      </c>
    </row>
    <row spans="1:14" r="66">
      <c t="s" s="3" r="A66">
        <v>925</v>
      </c>
    </row>
    <row spans="1:14" r="67">
      <c t="s" s="4" r="A67">
        <v>926</v>
      </c>
      <c t="n" s="6" r="J67">
        <v>115909</v>
      </c>
      <c t="n" s="6" r="L67">
        <v>209626</v>
      </c>
      <c t="n" s="6" r="N67">
        <v>193032</v>
      </c>
    </row>
    <row spans="1:14" r="68">
      <c t="s" s="4" r="A68">
        <v>941</v>
      </c>
    </row>
    <row spans="1:14" r="69">
      <c t="s" s="3" r="A69">
        <v>925</v>
      </c>
    </row>
    <row spans="1:14" r="70">
      <c t="s" s="4" r="A70">
        <v>926</v>
      </c>
      <c t="n" s="6" r="J70">
        <v>203834</v>
      </c>
      <c t="n" s="6" r="L70">
        <v>204214</v>
      </c>
      <c t="n" s="6" r="N70">
        <v>241291</v>
      </c>
    </row>
    <row spans="1:14" r="71">
      <c t="s" s="4" r="A71">
        <v>942</v>
      </c>
    </row>
    <row spans="1:14" r="72">
      <c t="s" s="3" r="A72">
        <v>925</v>
      </c>
    </row>
    <row spans="1:14" r="73">
      <c t="s" s="4" r="A73">
        <v>926</v>
      </c>
      <c t="n" s="6" r="J73">
        <v>167814</v>
      </c>
      <c t="n" s="6" r="L73">
        <v>164966</v>
      </c>
      <c t="n" s="6" r="N73">
        <v>158293</v>
      </c>
    </row>
    <row spans="1:14" r="74">
      <c t="s" s="4" r="A74">
        <v>434</v>
      </c>
    </row>
    <row spans="1:14" r="75">
      <c t="s" s="3" r="A75">
        <v>925</v>
      </c>
    </row>
    <row spans="1:14" r="76">
      <c t="s" s="4" r="A76">
        <v>431</v>
      </c>
      <c t="n" s="6" r="J76">
        <v>184300</v>
      </c>
    </row>
    <row spans="1:14" r="77">
      <c t="s" s="4" r="A77">
        <v>926</v>
      </c>
      <c t="n" s="6" r="J77">
        <v>221635</v>
      </c>
      <c t="n" s="6" r="L77">
        <v>226128</v>
      </c>
      <c t="n" s="6" r="N77">
        <v>266312</v>
      </c>
    </row>
    <row spans="1:14" r="78">
      <c t="s" s="4" r="A78">
        <v>927</v>
      </c>
      <c t="n" s="6" r="J78">
        <v>12039</v>
      </c>
      <c t="n" s="6" r="L78">
        <v>13842</v>
      </c>
      <c t="n" s="6" r="N78">
        <v>14618</v>
      </c>
    </row>
    <row spans="1:14" r="79">
      <c t="s" s="4" r="A79">
        <v>928</v>
      </c>
      <c t="n" s="6" r="J79">
        <v>-164284</v>
      </c>
      <c t="n" s="6" r="L79">
        <v>25694</v>
      </c>
      <c t="n" s="6" r="N79">
        <v>33039</v>
      </c>
    </row>
    <row spans="1:14" r="80">
      <c t="s" s="4" r="A80">
        <v>929</v>
      </c>
      <c t="n" s="6" r="B80">
        <v>224443</v>
      </c>
      <c t="n" s="6" r="F80">
        <v>396320</v>
      </c>
      <c t="n" s="6" r="J80">
        <v>224443</v>
      </c>
      <c t="n" s="6" r="L80">
        <v>396320</v>
      </c>
      <c t="n" s="6" r="N80">
        <v>431763</v>
      </c>
    </row>
    <row spans="1:14" r="81">
      <c t="s" s="4" r="A81">
        <v>150</v>
      </c>
      <c t="n" s="6" r="J81">
        <v>3849</v>
      </c>
      <c t="n" s="6" r="L81">
        <v>3484</v>
      </c>
      <c t="n" s="6" r="N81">
        <v>3370</v>
      </c>
    </row>
    <row spans="1:14" r="82">
      <c t="s" s="4" r="A82">
        <v>943</v>
      </c>
    </row>
    <row spans="1:14" r="83">
      <c t="s" s="3" r="A83">
        <v>925</v>
      </c>
    </row>
    <row spans="1:14" r="84">
      <c t="s" s="4" r="A84">
        <v>926</v>
      </c>
      <c t="n" s="6" r="J84">
        <v>132321</v>
      </c>
      <c t="n" s="6" r="L84">
        <v>141273</v>
      </c>
      <c t="n" s="6" r="N84">
        <v>175233</v>
      </c>
    </row>
    <row spans="1:14" r="85">
      <c t="s" s="4" r="A85">
        <v>944</v>
      </c>
    </row>
    <row spans="1:14" r="86">
      <c t="s" s="3" r="A86">
        <v>925</v>
      </c>
    </row>
    <row spans="1:14" r="87">
      <c t="s" s="4" r="A87">
        <v>926</v>
      </c>
      <c t="n" s="6" r="J87">
        <v>64641</v>
      </c>
      <c t="n" s="6" r="L87">
        <v>65948</v>
      </c>
      <c t="n" s="6" r="N87">
        <v>61493</v>
      </c>
    </row>
    <row spans="1:14" r="88">
      <c t="s" s="4" r="A88">
        <v>945</v>
      </c>
    </row>
    <row spans="1:14" r="89">
      <c t="s" s="3" r="A89">
        <v>925</v>
      </c>
    </row>
    <row spans="1:14" r="90">
      <c t="s" s="4" r="A90">
        <v>926</v>
      </c>
      <c t="n" s="6" r="J90">
        <v>24673</v>
      </c>
      <c t="n" s="6" r="L90">
        <v>18907</v>
      </c>
      <c t="n" s="6" r="N90">
        <v>29586</v>
      </c>
    </row>
    <row spans="1:14" r="91">
      <c t="s" s="4" r="A91">
        <v>923</v>
      </c>
    </row>
    <row spans="1:14" r="92">
      <c t="s" s="3" r="A92">
        <v>925</v>
      </c>
    </row>
    <row spans="1:14" r="93">
      <c t="s" s="4" r="A93">
        <v>926</v>
      </c>
      <c t="n" s="6" r="J93">
        <v>0</v>
      </c>
      <c t="n" s="6" r="L93">
        <v>0</v>
      </c>
      <c t="n" s="6" r="N93">
        <v>0</v>
      </c>
    </row>
    <row spans="1:14" r="94">
      <c t="s" s="4" r="A94">
        <v>927</v>
      </c>
      <c t="n" s="6" r="J94">
        <v>3315</v>
      </c>
      <c t="n" s="6" r="L94">
        <v>2936</v>
      </c>
      <c t="n" s="6" r="N94">
        <v>1970</v>
      </c>
    </row>
    <row spans="1:14" r="95">
      <c t="s" s="4" r="A95">
        <v>928</v>
      </c>
      <c t="n" s="6" r="J95">
        <v>-52533</v>
      </c>
      <c t="n" s="6" r="L95">
        <v>-52415</v>
      </c>
      <c t="n" s="6" r="N95">
        <v>-50273</v>
      </c>
    </row>
    <row spans="1:14" r="96">
      <c t="s" s="4" r="A96">
        <v>929</v>
      </c>
      <c t="n" s="7" r="B96">
        <v>36611</v>
      </c>
      <c t="n" s="7" r="F96">
        <v>76356</v>
      </c>
      <c t="n" s="6" r="J96">
        <v>36611</v>
      </c>
      <c t="n" s="6" r="L96">
        <v>76356</v>
      </c>
      <c t="n" s="6" r="N96">
        <v>75623</v>
      </c>
    </row>
    <row spans="1:14" r="97">
      <c t="s" s="4" r="A97">
        <v>150</v>
      </c>
      <c t="n" s="7" r="J97">
        <v>2281</v>
      </c>
      <c t="n" s="7" r="L97">
        <v>4234</v>
      </c>
      <c t="n" s="7" r="N97">
        <v>2982</v>
      </c>
    </row>
    <row spans="1:14" r="98">
      <c t="n" r="A98"/>
    </row>
    <row spans="1:14" r="99">
      <c t="s" s="4" r="A99">
        <v>110</v>
      </c>
      <c t="s" s="4" r="B99">
        <v>111</v>
      </c>
    </row>
    <row spans="1:14" r="100">
      <c t="s" s="4" r="A100">
        <v>112</v>
      </c>
      <c t="s" s="4" r="B100">
        <v>113</v>
      </c>
    </row>
    <row spans="1:14" r="101">
      <c t="s" s="4" r="A101">
        <v>114</v>
      </c>
      <c t="s" s="4" r="B101">
        <v>115</v>
      </c>
    </row>
    <row spans="1:14" r="102">
      <c t="s" s="4" r="A102">
        <v>116</v>
      </c>
      <c t="s" s="4" r="B102">
        <v>117</v>
      </c>
    </row>
  </sheetData>
  <mergeCells count="10">
    <mergeCell ref="A1:A2"/>
    <mergeCell ref="B1:I1"/>
    <mergeCell ref="J1:N1"/>
    <mergeCell ref="J2:K2"/>
    <mergeCell ref="L2:M2"/>
    <mergeCell ref="A98:N98"/>
    <mergeCell ref="B99:N99"/>
    <mergeCell ref="B100:N100"/>
    <mergeCell ref="B101:N101"/>
    <mergeCell ref="B102:N10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0</v>
      </c>
      <c t="s" s="2" r="D2">
        <v>79</v>
      </c>
    </row>
    <row spans="1:4" r="3">
      <c t="s" s="3" r="A3">
        <v>221</v>
      </c>
    </row>
    <row spans="1:4" r="4">
      <c t="s" s="4" r="A4">
        <v>41</v>
      </c>
      <c t="n" s="7" r="B4">
        <v>218390</v>
      </c>
      <c t="n" s="7" r="C4">
        <v>405522</v>
      </c>
      <c t="n" s="7" r="D4">
        <v>398905</v>
      </c>
    </row>
    <row spans="1:4" r="5">
      <c t="s" s="4" r="A5">
        <v>471</v>
      </c>
      <c t="n" s="6" r="B5">
        <v>-1887</v>
      </c>
      <c t="n" s="6" r="C5">
        <v>-2676</v>
      </c>
    </row>
    <row spans="1:4" r="6">
      <c t="s" s="4" r="A6">
        <v>472</v>
      </c>
      <c t="n" s="6" r="B6">
        <v>10601</v>
      </c>
      <c t="n" s="6" r="C6">
        <v>9293</v>
      </c>
    </row>
    <row spans="1:4" r="7">
      <c t="s" s="4" r="A7">
        <v>474</v>
      </c>
      <c t="n" s="6" r="B7">
        <v>-195846</v>
      </c>
      <c t="n" s="6" r="C7">
        <v>0</v>
      </c>
    </row>
    <row spans="1:4" r="8">
      <c t="s" s="4" r="A8">
        <v>469</v>
      </c>
      <c t="n" s="6" r="B8">
        <v>195846</v>
      </c>
      <c t="n" s="6" r="C8">
        <v>0</v>
      </c>
    </row>
    <row spans="1:4" r="9">
      <c t="s" s="4" r="A9">
        <v>432</v>
      </c>
    </row>
    <row spans="1:4" r="10">
      <c t="s" s="3" r="A10">
        <v>221</v>
      </c>
    </row>
    <row spans="1:4" r="11">
      <c t="s" s="4" r="A11">
        <v>41</v>
      </c>
      <c t="n" s="6" r="B11">
        <v>27873</v>
      </c>
      <c t="n" s="6" r="C11">
        <v>92638</v>
      </c>
      <c t="n" s="6" r="D11">
        <v>83215</v>
      </c>
    </row>
    <row spans="1:4" r="12">
      <c t="s" s="4" r="A12">
        <v>471</v>
      </c>
      <c t="n" s="6" r="B12">
        <v>-162</v>
      </c>
      <c t="n" s="6" r="C12">
        <v>130</v>
      </c>
    </row>
    <row spans="1:4" r="13">
      <c t="s" s="4" r="A13">
        <v>472</v>
      </c>
      <c t="n" s="6" r="B13">
        <v>0</v>
      </c>
      <c t="n" s="6" r="C13">
        <v>9293</v>
      </c>
    </row>
    <row spans="1:4" r="14">
      <c t="s" s="4" r="A14">
        <v>474</v>
      </c>
      <c t="n" s="6" r="B14">
        <v>-64603</v>
      </c>
    </row>
    <row spans="1:4" r="15">
      <c t="s" s="4" r="A15">
        <v>469</v>
      </c>
      <c t="n" s="6" r="B15">
        <v>64603</v>
      </c>
    </row>
    <row spans="1:4" r="16">
      <c t="s" s="4" r="A16">
        <v>433</v>
      </c>
    </row>
    <row spans="1:4" r="17">
      <c t="s" s="3" r="A17">
        <v>221</v>
      </c>
    </row>
    <row spans="1:4" r="18">
      <c t="s" s="4" r="A18">
        <v>41</v>
      </c>
      <c t="n" s="6" r="B18">
        <v>165940</v>
      </c>
      <c t="n" s="6" r="C18">
        <v>157248</v>
      </c>
      <c t="n" s="6" r="D18">
        <v>160054</v>
      </c>
    </row>
    <row spans="1:4" r="19">
      <c t="s" s="4" r="A19">
        <v>471</v>
      </c>
      <c t="n" s="6" r="B19">
        <v>-1909</v>
      </c>
      <c t="n" s="6" r="C19">
        <v>-2806</v>
      </c>
    </row>
    <row spans="1:4" r="20">
      <c t="s" s="4" r="A20">
        <v>472</v>
      </c>
      <c t="n" s="6" r="B20">
        <v>10601</v>
      </c>
      <c t="n" s="6" r="C20">
        <v>0</v>
      </c>
    </row>
    <row spans="1:4" r="21">
      <c t="s" s="4" r="A21">
        <v>474</v>
      </c>
      <c t="n" s="6" r="B21">
        <v>0</v>
      </c>
    </row>
    <row spans="1:4" r="22">
      <c t="s" s="4" r="A22">
        <v>469</v>
      </c>
      <c t="n" s="6" r="B22">
        <v>0</v>
      </c>
    </row>
    <row spans="1:4" r="23">
      <c t="s" s="4" r="A23">
        <v>434</v>
      </c>
    </row>
    <row spans="1:4" r="24">
      <c t="s" s="3" r="A24">
        <v>221</v>
      </c>
    </row>
    <row spans="1:4" r="25">
      <c t="s" s="4" r="A25">
        <v>41</v>
      </c>
      <c t="n" s="6" r="B25">
        <v>24577</v>
      </c>
      <c t="n" s="6" r="C25">
        <v>155636</v>
      </c>
      <c t="n" s="7" r="D25">
        <v>155636</v>
      </c>
    </row>
    <row spans="1:4" r="26">
      <c t="s" s="4" r="A26">
        <v>471</v>
      </c>
      <c t="n" s="6" r="B26">
        <v>184</v>
      </c>
      <c t="n" s="6" r="C26">
        <v>0</v>
      </c>
    </row>
    <row spans="1:4" r="27">
      <c t="s" s="4" r="A27">
        <v>472</v>
      </c>
      <c t="n" s="6" r="B27">
        <v>0</v>
      </c>
      <c t="n" s="7" r="C27">
        <v>0</v>
      </c>
    </row>
    <row spans="1:4" r="28">
      <c t="s" s="4" r="A28">
        <v>474</v>
      </c>
      <c t="n" s="6" r="B28">
        <v>-131243</v>
      </c>
    </row>
    <row spans="1:4" r="29">
      <c t="s" s="4" r="A29">
        <v>469</v>
      </c>
      <c t="n" s="7" r="B29">
        <v>1312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s>
  <sheetData>
    <row spans="1:14" r="1">
      <c t="s" s="1" r="A1">
        <v>947</v>
      </c>
      <c t="s" s="2" r="B1">
        <v>664</v>
      </c>
      <c t="s" s="2" r="J1">
        <v>1</v>
      </c>
    </row>
    <row spans="1:14" r="2">
      <c t="s" s="2" r="B2">
        <v>2</v>
      </c>
      <c t="s" s="2" r="C2">
        <v>665</v>
      </c>
      <c t="s" s="2" r="D2">
        <v>4</v>
      </c>
      <c t="s" s="2" r="E2">
        <v>666</v>
      </c>
      <c t="s" s="2" r="F2">
        <v>30</v>
      </c>
      <c t="s" s="2" r="G2">
        <v>667</v>
      </c>
      <c t="s" s="2" r="H2">
        <v>668</v>
      </c>
      <c t="s" s="2" r="I2">
        <v>669</v>
      </c>
      <c t="s" s="2" r="J2">
        <v>2</v>
      </c>
      <c t="s" s="2" r="L2">
        <v>30</v>
      </c>
      <c t="s" s="2" r="N2">
        <v>79</v>
      </c>
    </row>
    <row spans="1:14" r="3">
      <c t="s" s="4" r="A3">
        <v>85</v>
      </c>
      <c t="n" s="7" r="J3">
        <v>253560</v>
      </c>
      <c t="n" s="7" r="L3">
        <v>0</v>
      </c>
      <c t="n" s="7" r="N3">
        <v>0</v>
      </c>
    </row>
    <row spans="1:14" r="4">
      <c t="s" s="4" r="A4">
        <v>80</v>
      </c>
      <c t="n" s="7" r="B4">
        <v>260756</v>
      </c>
      <c t="n" s="7" r="C4">
        <v>264047</v>
      </c>
      <c t="n" s="7" r="D4">
        <v>270252</v>
      </c>
      <c t="n" s="7" r="E4">
        <v>245105</v>
      </c>
      <c t="n" s="7" r="F4">
        <v>326061</v>
      </c>
      <c t="n" s="7" r="G4">
        <v>293841</v>
      </c>
      <c t="n" s="7" r="H4">
        <v>306810</v>
      </c>
      <c t="n" s="7" r="I4">
        <v>266240</v>
      </c>
      <c t="n" s="6" r="J4">
        <v>1040160</v>
      </c>
      <c t="n" s="6" r="L4">
        <v>1192952</v>
      </c>
      <c t="n" s="6" r="N4">
        <v>1177438</v>
      </c>
    </row>
    <row spans="1:14" r="5">
      <c t="s" s="4" r="A5">
        <v>82</v>
      </c>
      <c t="n" s="6" r="B5">
        <v>72772</v>
      </c>
      <c t="n" s="6" r="C5">
        <v>68289</v>
      </c>
      <c t="n" s="6" r="D5">
        <v>74880</v>
      </c>
      <c t="n" s="6" r="E5">
        <v>72523</v>
      </c>
      <c t="n" s="6" r="F5">
        <v>96894</v>
      </c>
      <c t="n" s="6" r="G5">
        <v>91233</v>
      </c>
      <c t="n" s="6" r="H5">
        <v>92181</v>
      </c>
      <c t="n" s="6" r="I5">
        <v>77546</v>
      </c>
      <c t="n" s="6" r="J5">
        <v>288464</v>
      </c>
      <c t="n" s="6" r="L5">
        <v>357854</v>
      </c>
      <c t="n" s="6" r="N5">
        <v>351723</v>
      </c>
    </row>
    <row spans="1:14" r="6">
      <c t="s" s="4" r="A6">
        <v>948</v>
      </c>
      <c t="n" s="6" r="B6">
        <v>-238918</v>
      </c>
      <c t="n" s="6" r="C6">
        <v>15609</v>
      </c>
      <c t="n" s="6" r="D6">
        <v>25129</v>
      </c>
      <c t="n" s="6" r="E6">
        <v>14957</v>
      </c>
      <c t="n" s="6" r="F6">
        <v>41612</v>
      </c>
      <c t="n" s="6" r="G6">
        <v>40355</v>
      </c>
      <c t="n" s="6" r="H6">
        <v>34044</v>
      </c>
      <c t="n" s="6" r="I6">
        <v>22146</v>
      </c>
      <c t="n" s="6" r="J6">
        <v>-183223</v>
      </c>
      <c t="s" s="4" r="K6">
        <v>88</v>
      </c>
      <c t="n" s="6" r="L6">
        <v>138157</v>
      </c>
      <c t="s" s="4" r="M6">
        <v>89</v>
      </c>
      <c t="n" s="6" r="N6">
        <v>135997</v>
      </c>
    </row>
    <row spans="1:14" r="7">
      <c t="s" s="4" r="A7">
        <v>179</v>
      </c>
      <c t="n" s="6" r="B7">
        <v>-231144</v>
      </c>
      <c t="n" s="6" r="C7">
        <v>4271</v>
      </c>
      <c t="n" s="6" r="D7">
        <v>17082</v>
      </c>
      <c t="n" s="6" r="E7">
        <v>5275</v>
      </c>
      <c t="n" s="6" r="F7">
        <v>27210</v>
      </c>
      <c t="n" s="6" r="G7">
        <v>23152</v>
      </c>
      <c t="n" s="6" r="H7">
        <v>20371</v>
      </c>
      <c t="n" s="6" r="I7">
        <v>12339</v>
      </c>
      <c t="n" s="6" r="J7">
        <v>-204516</v>
      </c>
      <c t="n" s="6" r="L7">
        <v>83072</v>
      </c>
      <c t="n" s="6" r="N7">
        <v>87362</v>
      </c>
    </row>
    <row spans="1:14" r="8">
      <c t="s" s="4" r="A8">
        <v>180</v>
      </c>
      <c t="n" s="7" r="B8">
        <v>-230123</v>
      </c>
      <c t="n" s="7" r="C8">
        <v>4760</v>
      </c>
      <c t="n" s="7" r="D8">
        <v>17157</v>
      </c>
      <c t="n" s="7" r="E8">
        <v>5246</v>
      </c>
      <c t="n" s="7" r="F8">
        <v>26947</v>
      </c>
      <c t="n" s="7" r="G8">
        <v>22851</v>
      </c>
      <c t="n" s="7" r="H8">
        <v>20069</v>
      </c>
      <c t="n" s="7" r="I8">
        <v>11997</v>
      </c>
      <c t="n" s="7" r="J8">
        <v>-202960</v>
      </c>
      <c t="n" s="7" r="L8">
        <v>81864</v>
      </c>
      <c t="n" s="7" r="N8">
        <v>83176</v>
      </c>
    </row>
    <row spans="1:14" r="9">
      <c t="s" s="4" r="A9">
        <v>104</v>
      </c>
      <c t="n" s="8" r="B9">
        <v>-7.54</v>
      </c>
      <c t="n" s="8" r="C9">
        <v>0.16</v>
      </c>
      <c t="n" s="8" r="D9">
        <v>0.5600000000000001</v>
      </c>
      <c t="n" s="8" r="E9">
        <v>0.17</v>
      </c>
      <c t="n" s="8" r="F9">
        <v>0.89</v>
      </c>
      <c t="n" s="8" r="G9">
        <v>0.75</v>
      </c>
      <c t="n" s="8" r="H9">
        <v>0.66</v>
      </c>
      <c t="n" s="8" r="I9">
        <v>0.4</v>
      </c>
      <c t="n" s="8" r="J9">
        <v>-6.66</v>
      </c>
      <c t="s" s="4" r="K9">
        <v>105</v>
      </c>
      <c t="n" s="8" r="L9">
        <v>2.69</v>
      </c>
      <c t="s" s="4" r="M9">
        <v>106</v>
      </c>
      <c t="n" s="8" r="N9">
        <v>2.75</v>
      </c>
    </row>
    <row spans="1:14" r="10">
      <c t="s" s="4" r="A10">
        <v>107</v>
      </c>
      <c t="n" s="8" r="B10">
        <v>-7.54</v>
      </c>
      <c t="n" s="8" r="C10">
        <v>0.15</v>
      </c>
      <c t="n" s="8" r="D10">
        <v>0.5600000000000001</v>
      </c>
      <c t="n" s="8" r="E10">
        <v>0.17</v>
      </c>
      <c t="n" s="8" r="F10">
        <v>0.88</v>
      </c>
      <c t="n" s="8" r="G10">
        <v>0.74</v>
      </c>
      <c t="n" s="8" r="H10">
        <v>0.65</v>
      </c>
      <c t="n" s="8" r="I10">
        <v>0.38</v>
      </c>
      <c t="n" s="8" r="J10">
        <v>-6.66</v>
      </c>
      <c t="s" s="4" r="K10">
        <v>108</v>
      </c>
      <c t="n" s="8" r="L10">
        <v>2.67</v>
      </c>
      <c t="s" s="4" r="M10">
        <v>106</v>
      </c>
      <c t="n" s="8" r="N10">
        <v>2.6</v>
      </c>
    </row>
    <row spans="1:14" r="11">
      <c t="s" s="4" r="A11">
        <v>618</v>
      </c>
      <c t="n" s="7" r="J11">
        <v>-5003</v>
      </c>
    </row>
    <row spans="1:14" r="12">
      <c t="n" r="A12"/>
    </row>
    <row spans="1:14" r="13">
      <c t="s" s="4" r="A13">
        <v>110</v>
      </c>
      <c t="s" s="4" r="B13">
        <v>111</v>
      </c>
    </row>
    <row spans="1:14" r="14">
      <c t="s" s="4" r="A14">
        <v>112</v>
      </c>
      <c t="s" s="4" r="B14">
        <v>113</v>
      </c>
    </row>
    <row spans="1:14" r="15">
      <c t="s" s="4" r="A15">
        <v>114</v>
      </c>
      <c t="s" s="4" r="B15">
        <v>115</v>
      </c>
    </row>
    <row spans="1:14" r="16">
      <c t="s" s="4" r="A16">
        <v>116</v>
      </c>
      <c t="s" s="4" r="B16">
        <v>117</v>
      </c>
    </row>
    <row spans="1:14" r="17">
      <c t="s" s="4" r="A17">
        <v>105</v>
      </c>
      <c t="s" s="4" r="B17">
        <v>118</v>
      </c>
    </row>
    <row spans="1:14" r="18">
      <c t="s" s="4" r="A18">
        <v>106</v>
      </c>
      <c t="s" s="4" r="B18">
        <v>118</v>
      </c>
    </row>
    <row spans="1:14" r="19">
      <c t="s" s="4" r="A19">
        <v>119</v>
      </c>
      <c t="s" s="4" r="B19">
        <v>120</v>
      </c>
    </row>
  </sheetData>
  <mergeCells count="13">
    <mergeCell ref="A1:A2"/>
    <mergeCell ref="B1:I1"/>
    <mergeCell ref="J1:N1"/>
    <mergeCell ref="J2:K2"/>
    <mergeCell ref="L2:M2"/>
    <mergeCell ref="A12:N12"/>
    <mergeCell ref="B13:N13"/>
    <mergeCell ref="B14:N14"/>
    <mergeCell ref="B15:N15"/>
    <mergeCell ref="B16:N16"/>
    <mergeCell ref="B17:N17"/>
    <mergeCell ref="B18:N18"/>
    <mergeCell ref="B19:N1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949</v>
      </c>
      <c t="s" s="2" r="C1">
        <v>1</v>
      </c>
    </row>
    <row spans="1:8" r="2">
      <c t="s" s="2" r="C2">
        <v>2</v>
      </c>
      <c t="s" s="2" r="E2">
        <v>30</v>
      </c>
      <c t="s" s="2" r="G2">
        <v>79</v>
      </c>
    </row>
    <row spans="1:8" r="3">
      <c t="s" s="4" r="A3">
        <v>950</v>
      </c>
    </row>
    <row spans="1:8" r="4">
      <c t="s" s="3" r="A4">
        <v>951</v>
      </c>
    </row>
    <row spans="1:8" r="5">
      <c t="s" s="4" r="A5">
        <v>952</v>
      </c>
      <c t="n" s="7" r="C5">
        <v>6475</v>
      </c>
      <c t="n" s="7" r="E5">
        <v>5654</v>
      </c>
      <c t="n" s="7" r="G5">
        <v>4080</v>
      </c>
    </row>
    <row spans="1:8" r="6">
      <c t="s" s="4" r="A6">
        <v>953</v>
      </c>
      <c t="n" s="6" r="C6">
        <v>1597</v>
      </c>
      <c t="n" s="6" r="E6">
        <v>1505</v>
      </c>
      <c t="n" s="6" r="G6">
        <v>2447</v>
      </c>
    </row>
    <row spans="1:8" r="7">
      <c t="s" s="4" r="A7">
        <v>954</v>
      </c>
      <c t="n" s="6" r="C7">
        <v>0</v>
      </c>
      <c t="s" s="4" r="D7">
        <v>110</v>
      </c>
      <c t="n" s="6" r="E7">
        <v>0</v>
      </c>
      <c t="s" s="4" r="F7">
        <v>110</v>
      </c>
      <c t="n" s="6" r="G7">
        <v>199</v>
      </c>
    </row>
    <row spans="1:8" r="8">
      <c t="s" s="4" r="A8">
        <v>955</v>
      </c>
      <c t="s" s="4" r="B8">
        <v>112</v>
      </c>
      <c t="n" s="6" r="C8">
        <v>-953</v>
      </c>
      <c t="n" s="6" r="E8">
        <v>-633</v>
      </c>
      <c t="n" s="6" r="G8">
        <v>-1149</v>
      </c>
    </row>
    <row spans="1:8" r="9">
      <c t="s" s="4" r="A9">
        <v>956</v>
      </c>
      <c t="n" s="6" r="C9">
        <v>154</v>
      </c>
      <c t="n" s="6" r="E9">
        <v>51</v>
      </c>
      <c t="n" s="6" r="G9">
        <v>-77</v>
      </c>
    </row>
    <row spans="1:8" r="10">
      <c t="s" s="4" r="A10">
        <v>957</v>
      </c>
      <c t="n" s="6" r="C10">
        <v>6965</v>
      </c>
      <c t="n" s="6" r="E10">
        <v>6475</v>
      </c>
      <c t="n" s="6" r="G10">
        <v>5654</v>
      </c>
    </row>
    <row spans="1:8" r="11">
      <c t="s" s="4" r="A11">
        <v>958</v>
      </c>
    </row>
    <row spans="1:8" r="12">
      <c t="s" s="3" r="A12">
        <v>951</v>
      </c>
    </row>
    <row spans="1:8" r="13">
      <c t="s" s="4" r="A13">
        <v>952</v>
      </c>
      <c t="n" s="6" r="C13">
        <v>5233</v>
      </c>
      <c t="n" s="6" r="E13">
        <v>6556</v>
      </c>
      <c t="n" s="6" r="G13">
        <v>4078</v>
      </c>
    </row>
    <row spans="1:8" r="14">
      <c t="s" s="4" r="A14">
        <v>953</v>
      </c>
      <c t="n" s="6" r="C14">
        <v>14802</v>
      </c>
      <c t="n" s="6" r="E14">
        <v>4087</v>
      </c>
      <c t="n" s="6" r="G14">
        <v>2010</v>
      </c>
    </row>
    <row spans="1:8" r="15">
      <c t="s" s="4" r="A15">
        <v>954</v>
      </c>
      <c t="n" s="6" r="C15">
        <v>0</v>
      </c>
      <c t="n" s="6" r="E15">
        <v>0</v>
      </c>
      <c t="s" s="4" r="F15">
        <v>110</v>
      </c>
      <c t="n" s="6" r="G15">
        <v>675</v>
      </c>
      <c t="s" s="4" r="H15">
        <v>110</v>
      </c>
    </row>
    <row spans="1:8" r="16">
      <c t="s" s="4" r="A16">
        <v>955</v>
      </c>
      <c t="s" s="4" r="B16">
        <v>114</v>
      </c>
      <c t="n" s="6" r="C16">
        <v>-8351</v>
      </c>
      <c t="n" s="6" r="E16">
        <v>-5158</v>
      </c>
      <c t="n" s="6" r="G16">
        <v>-313</v>
      </c>
    </row>
    <row spans="1:8" r="17">
      <c t="s" s="4" r="A17">
        <v>956</v>
      </c>
      <c t="n" s="6" r="C17">
        <v>415</v>
      </c>
      <c t="n" s="6" r="E17">
        <v>252</v>
      </c>
      <c t="n" s="6" r="G17">
        <v>106</v>
      </c>
    </row>
    <row spans="1:8" r="18">
      <c t="s" s="4" r="A18">
        <v>957</v>
      </c>
      <c t="n" s="6" r="C18">
        <v>11269</v>
      </c>
      <c t="n" s="6" r="E18">
        <v>5233</v>
      </c>
      <c t="n" s="6" r="G18">
        <v>6556</v>
      </c>
    </row>
    <row spans="1:8" r="19">
      <c t="s" s="4" r="A19">
        <v>959</v>
      </c>
    </row>
    <row spans="1:8" r="20">
      <c t="s" s="3" r="A20">
        <v>951</v>
      </c>
    </row>
    <row spans="1:8" r="21">
      <c t="s" s="4" r="A21">
        <v>952</v>
      </c>
      <c t="n" s="6" r="C21">
        <v>1982</v>
      </c>
      <c t="n" s="6" r="E21">
        <v>1250</v>
      </c>
      <c t="n" s="6" r="G21">
        <v>1766</v>
      </c>
    </row>
    <row spans="1:8" r="22">
      <c t="s" s="4" r="A22">
        <v>953</v>
      </c>
      <c t="n" s="6" r="C22">
        <v>7190</v>
      </c>
      <c t="n" s="6" r="E22">
        <v>1089</v>
      </c>
      <c t="n" s="6" r="G22">
        <v>339</v>
      </c>
    </row>
    <row spans="1:8" r="23">
      <c t="s" s="4" r="A23">
        <v>954</v>
      </c>
      <c t="n" s="6" r="C23">
        <v>0</v>
      </c>
      <c t="n" s="6" r="E23">
        <v>0</v>
      </c>
      <c t="n" s="6" r="G23">
        <v>0</v>
      </c>
    </row>
    <row spans="1:8" r="24">
      <c t="s" s="4" r="A24">
        <v>955</v>
      </c>
      <c t="n" s="6" r="C24">
        <v>-129</v>
      </c>
      <c t="s" s="4" r="D24">
        <v>116</v>
      </c>
      <c t="n" s="6" r="E24">
        <v>-290</v>
      </c>
      <c t="s" s="4" r="F24">
        <v>116</v>
      </c>
      <c t="n" s="6" r="G24">
        <v>-879</v>
      </c>
    </row>
    <row spans="1:8" r="25">
      <c t="s" s="4" r="A25">
        <v>956</v>
      </c>
      <c t="n" s="6" r="C25">
        <v>201</v>
      </c>
      <c t="n" s="6" r="E25">
        <v>67</v>
      </c>
      <c t="n" s="6" r="G25">
        <v>-24</v>
      </c>
    </row>
    <row spans="1:8" r="26">
      <c t="s" s="4" r="A26">
        <v>957</v>
      </c>
      <c t="n" s="7" r="C26">
        <v>8842</v>
      </c>
      <c t="n" s="7" r="E26">
        <v>1982</v>
      </c>
      <c t="n" s="7" r="G26">
        <v>1250</v>
      </c>
    </row>
    <row spans="1:8" r="27">
      <c t="n" r="A27"/>
    </row>
    <row spans="1:8" r="28">
      <c t="s" s="4" r="A28">
        <v>110</v>
      </c>
      <c t="s" s="4" r="B28">
        <v>960</v>
      </c>
    </row>
    <row spans="1:8" r="29">
      <c t="s" s="4" r="A29">
        <v>112</v>
      </c>
      <c t="s" s="4" r="B29">
        <v>961</v>
      </c>
    </row>
    <row spans="1:8" r="30">
      <c t="s" s="4" r="A30">
        <v>114</v>
      </c>
      <c t="s" s="4" r="B30">
        <v>962</v>
      </c>
    </row>
    <row spans="1:8" r="31">
      <c t="s" s="4" r="A31">
        <v>116</v>
      </c>
      <c t="s" s="4" r="B31">
        <v>963</v>
      </c>
    </row>
  </sheetData>
  <mergeCells count="10">
    <mergeCell ref="A1:B2"/>
    <mergeCell ref="C1:H1"/>
    <mergeCell ref="C2:D2"/>
    <mergeCell ref="E2:F2"/>
    <mergeCell ref="G2:H2"/>
    <mergeCell ref="A27:G27"/>
    <mergeCell ref="B28:G28"/>
    <mergeCell ref="B29:G29"/>
    <mergeCell ref="B30:G30"/>
    <mergeCell ref="B31:G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Statements of Inco</vt:lpstr>
      <vt:lpstr>Consolidated Statements of Comp</vt:lpstr>
      <vt:lpstr>Consolidated Statements Of Cash</vt:lpstr>
      <vt:lpstr>Consolidated Statements of Equi</vt:lpstr>
      <vt:lpstr>Nature of Operations and Princi</vt:lpstr>
      <vt:lpstr>Significant Accounting Policies</vt:lpstr>
      <vt:lpstr>Asset Impairments (Notes)</vt:lpstr>
      <vt:lpstr>Inventories (Notes)</vt:lpstr>
      <vt:lpstr>Property, Plant and Equipment (</vt:lpstr>
      <vt:lpstr>Goodwill and Intangible Assets </vt:lpstr>
      <vt:lpstr>Debt And Credit Arrangements</vt:lpstr>
      <vt:lpstr>Financial Instruments and Deriv</vt:lpstr>
      <vt:lpstr>Product Warranties (Notes)</vt:lpstr>
      <vt:lpstr>Business Combinations (Notes)</vt:lpstr>
      <vt:lpstr>Fair Value Measurements (Notes)</vt:lpstr>
      <vt:lpstr>Accumulated Other Comprehensive</vt:lpstr>
      <vt:lpstr>Earnings Per Share (Notes)</vt:lpstr>
      <vt:lpstr>Income Taxes</vt:lpstr>
      <vt:lpstr>Employee Benefit Plans</vt:lpstr>
      <vt:lpstr>Share-based Compensation</vt:lpstr>
      <vt:lpstr>Lease Commitments</vt:lpstr>
      <vt:lpstr>Commitments and Contingencies</vt:lpstr>
      <vt:lpstr>Segment and Geographic Informat</vt:lpstr>
      <vt:lpstr>Quarterly Data (unaudited)</vt:lpstr>
      <vt:lpstr>Schedule II - Valuation and Qua</vt:lpstr>
      <vt:lpstr>Nature of Operations and Prin28</vt:lpstr>
      <vt:lpstr>Significant Accounting Polici29</vt:lpstr>
      <vt:lpstr>Asset Impairments (Tables)</vt:lpstr>
      <vt:lpstr>Inventories (Tables)</vt:lpstr>
      <vt:lpstr>Property, Plant and Equipment32</vt:lpstr>
      <vt:lpstr>Goodwill and Intangible Asset33</vt:lpstr>
      <vt:lpstr>Debt And Credit Arrangements (T</vt:lpstr>
      <vt:lpstr>Product Warranties (Tables)</vt:lpstr>
      <vt:lpstr>Business Combinations (Tables)</vt:lpstr>
      <vt:lpstr>Fair Value Measurements (Tables</vt:lpstr>
      <vt:lpstr>Accumulated Other Comprehensi38</vt:lpstr>
      <vt:lpstr>Earnings Per Share (Tables)</vt:lpstr>
      <vt:lpstr>Income Taxes (Tables)</vt:lpstr>
      <vt:lpstr>Employee Benefit Plans (Tables)</vt:lpstr>
      <vt:lpstr>Share-based Compensation (Table</vt:lpstr>
      <vt:lpstr>Lease Commitments (Tables)</vt:lpstr>
      <vt:lpstr>Segment and Geographic Inform44</vt:lpstr>
      <vt:lpstr>Quarterly Data (unaudited) (Tab</vt:lpstr>
      <vt:lpstr>Significant Accounting Polici46</vt:lpstr>
      <vt:lpstr>Asset Impairments (Details)</vt:lpstr>
      <vt:lpstr>Inventories (Details)</vt:lpstr>
      <vt:lpstr>Property, Plant and Equipment49</vt:lpstr>
      <vt:lpstr>Goodwill and Intangible Asset50</vt:lpstr>
      <vt:lpstr>Goodwill and Intangible Asset51</vt:lpstr>
      <vt:lpstr>Goodwill and Intangible Asset52</vt:lpstr>
      <vt:lpstr>Debt And Credit Arrangements Su</vt:lpstr>
      <vt:lpstr>Debt And Credit Arrangements Co</vt:lpstr>
      <vt:lpstr>Debt And Credit Arrangements Se</vt:lpstr>
      <vt:lpstr>Debt And Credit Arrangements Fo</vt:lpstr>
      <vt:lpstr>Debt And Credit Arrangements Sc</vt:lpstr>
      <vt:lpstr>Financial Instruments and Der58</vt:lpstr>
      <vt:lpstr>Financial Instruments and Der59</vt:lpstr>
      <vt:lpstr>Product Warranties (Details)</vt:lpstr>
      <vt:lpstr>Business Combinations Thermax A</vt:lpstr>
      <vt:lpstr>Business Combinations Wuxi Acqu</vt:lpstr>
      <vt:lpstr>Business Combinations Contigent</vt:lpstr>
      <vt:lpstr>Fair Value Measurements (Detail</vt:lpstr>
      <vt:lpstr>Accumulated Other Comprehensi65</vt:lpstr>
      <vt:lpstr>Earnings Per Share Earnings Per</vt:lpstr>
      <vt:lpstr>Earnings Per Share Antidilutive</vt:lpstr>
      <vt:lpstr>Income Taxes (Details)</vt:lpstr>
      <vt:lpstr>Income Taxes Operating Loss Car</vt:lpstr>
      <vt:lpstr>Employee Benefit Plans Employee</vt:lpstr>
      <vt:lpstr>Employee Benefit Plans Defined </vt:lpstr>
      <vt:lpstr>Share-based Compensation Overal</vt:lpstr>
      <vt:lpstr>Share-based Compensation Stock </vt:lpstr>
      <vt:lpstr>Share-based Compensation Restri</vt:lpstr>
      <vt:lpstr>Share-based Compensation Perfor</vt:lpstr>
      <vt:lpstr>Share-based Compensation Levera</vt:lpstr>
      <vt:lpstr>Share-based Compensation Direct</vt:lpstr>
      <vt:lpstr>Lease Commitments (Details)</vt:lpstr>
      <vt:lpstr>Commitments and Contingencies (</vt:lpstr>
      <vt:lpstr>Segment and Geographic Inform80</vt:lpstr>
      <vt:lpstr>Segment and Geographic Inform81</vt:lpstr>
      <vt:lpstr>Quarterly Data (unaudited) (Det</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21:11:38Z</dcterms:created>
  <dcterms:modified xmlns:dcterms="http://purl.org/dc/terms/" xmlns:xsi="http://www.w3.org/2001/XMLSchema-instance" xsi:type="dcterms:W3CDTF">2016-02-25T21:11:38Z</dcterms:modified>
  <dc:title xmlns:dc="http://purl.org/dc/elements/1.1/">Untitled</dc:title>
  <dc:description xmlns:dc="http://purl.org/dc/elements/1.1/"/>
  <dc:subject xmlns:dc="http://purl.org/dc/elements/1.1/"/>
  <cp:keywords/>
  <cp:category/>
</cp:coreProperties>
</file>